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Organization and Operations" sheetId="8" state="visible" r:id="rId8"/>
    <sheet xmlns:r="http://schemas.openxmlformats.org/officeDocument/2006/relationships" name="Basis of Presentation and Signi" sheetId="9" state="visible" r:id="rId9"/>
    <sheet xmlns:r="http://schemas.openxmlformats.org/officeDocument/2006/relationships" name="Available-for-Sale Securities, " sheetId="10" state="visible" r:id="rId10"/>
    <sheet xmlns:r="http://schemas.openxmlformats.org/officeDocument/2006/relationships" name="Servicing Activities" sheetId="11" state="visible" r:id="rId11"/>
    <sheet xmlns:r="http://schemas.openxmlformats.org/officeDocument/2006/relationships" name="Cash, Cash Equivalents and Rest" sheetId="12" state="visible" r:id="rId12"/>
    <sheet xmlns:r="http://schemas.openxmlformats.org/officeDocument/2006/relationships" name="Derivative Instruments and Hedg" sheetId="13" state="visible" r:id="rId13"/>
    <sheet xmlns:r="http://schemas.openxmlformats.org/officeDocument/2006/relationships" name="Offsetting Assets and Liabiliti" sheetId="14" state="visible" r:id="rId14"/>
    <sheet xmlns:r="http://schemas.openxmlformats.org/officeDocument/2006/relationships" name="Fair Value" sheetId="15" state="visible" r:id="rId15"/>
    <sheet xmlns:r="http://schemas.openxmlformats.org/officeDocument/2006/relationships" name="Repurchase Agreements" sheetId="16" state="visible" r:id="rId16"/>
    <sheet xmlns:r="http://schemas.openxmlformats.org/officeDocument/2006/relationships" name="Reverse Repurchase Agreements R" sheetId="17" state="visible" r:id="rId17"/>
    <sheet xmlns:r="http://schemas.openxmlformats.org/officeDocument/2006/relationships" name="Federal Home Loan Bank of Des M" sheetId="18" state="visible" r:id="rId18"/>
    <sheet xmlns:r="http://schemas.openxmlformats.org/officeDocument/2006/relationships" name="Revolving Credit Facilities" sheetId="19" state="visible" r:id="rId19"/>
    <sheet xmlns:r="http://schemas.openxmlformats.org/officeDocument/2006/relationships" name="Convertible Senior Notes" sheetId="20" state="visible" r:id="rId20"/>
    <sheet xmlns:r="http://schemas.openxmlformats.org/officeDocument/2006/relationships" name="Stockholders' Equity" sheetId="21" state="visible" r:id="rId21"/>
    <sheet xmlns:r="http://schemas.openxmlformats.org/officeDocument/2006/relationships" name="Equity Incentive Plan" sheetId="22" state="visible" r:id="rId22"/>
    <sheet xmlns:r="http://schemas.openxmlformats.org/officeDocument/2006/relationships" name="Income Taxes" sheetId="23" state="visible" r:id="rId23"/>
    <sheet xmlns:r="http://schemas.openxmlformats.org/officeDocument/2006/relationships" name="Earnings Per Share" sheetId="24" state="visible" r:id="rId24"/>
    <sheet xmlns:r="http://schemas.openxmlformats.org/officeDocument/2006/relationships" name="Related Party Transactions" sheetId="25" state="visible" r:id="rId25"/>
    <sheet xmlns:r="http://schemas.openxmlformats.org/officeDocument/2006/relationships" name="Subsequent Events" sheetId="26" state="visible" r:id="rId26"/>
    <sheet xmlns:r="http://schemas.openxmlformats.org/officeDocument/2006/relationships" name="Basis of Presentation and Sig_2" sheetId="27" state="visible" r:id="rId27"/>
    <sheet xmlns:r="http://schemas.openxmlformats.org/officeDocument/2006/relationships" name="Available-for-Sale Securities_2" sheetId="28" state="visible" r:id="rId28"/>
    <sheet xmlns:r="http://schemas.openxmlformats.org/officeDocument/2006/relationships" name="Servicing Activities (Tables)" sheetId="29" state="visible" r:id="rId29"/>
    <sheet xmlns:r="http://schemas.openxmlformats.org/officeDocument/2006/relationships" name="Cash, Cash Equivalents and Re_2" sheetId="30" state="visible" r:id="rId30"/>
    <sheet xmlns:r="http://schemas.openxmlformats.org/officeDocument/2006/relationships" name="Derivative Instruments and He_2" sheetId="31" state="visible" r:id="rId31"/>
    <sheet xmlns:r="http://schemas.openxmlformats.org/officeDocument/2006/relationships" name="Offsetting Assets and Liabili_2" sheetId="32" state="visible" r:id="rId32"/>
    <sheet xmlns:r="http://schemas.openxmlformats.org/officeDocument/2006/relationships" name="Fair Value (Tables)" sheetId="33" state="visible" r:id="rId33"/>
    <sheet xmlns:r="http://schemas.openxmlformats.org/officeDocument/2006/relationships" name="Repurchase Agreements (Tables)" sheetId="34" state="visible" r:id="rId34"/>
    <sheet xmlns:r="http://schemas.openxmlformats.org/officeDocument/2006/relationships" name="Federal Home Loan Bank of Des_2" sheetId="35" state="visible" r:id="rId35"/>
    <sheet xmlns:r="http://schemas.openxmlformats.org/officeDocument/2006/relationships" name="Revolving Credit Facilities (Ta" sheetId="36" state="visible" r:id="rId36"/>
    <sheet xmlns:r="http://schemas.openxmlformats.org/officeDocument/2006/relationships" name="Stockholders' Equity (Tables)" sheetId="37" state="visible" r:id="rId37"/>
    <sheet xmlns:r="http://schemas.openxmlformats.org/officeDocument/2006/relationships" name="Equity Incentive Plan (Tables)" sheetId="38" state="visible" r:id="rId38"/>
    <sheet xmlns:r="http://schemas.openxmlformats.org/officeDocument/2006/relationships" name="Earnings Per Share (Tables)" sheetId="39" state="visible" r:id="rId39"/>
    <sheet xmlns:r="http://schemas.openxmlformats.org/officeDocument/2006/relationships" name="Organization and Operations Acq" sheetId="40" state="visible" r:id="rId40"/>
    <sheet xmlns:r="http://schemas.openxmlformats.org/officeDocument/2006/relationships" name="Available-for-Sale Securities_3" sheetId="41" state="visible" r:id="rId41"/>
    <sheet xmlns:r="http://schemas.openxmlformats.org/officeDocument/2006/relationships" name="Available-for-Sale Securities_4" sheetId="42" state="visible" r:id="rId42"/>
    <sheet xmlns:r="http://schemas.openxmlformats.org/officeDocument/2006/relationships" name="Schedule of Available-for-sale " sheetId="43" state="visible" r:id="rId43"/>
    <sheet xmlns:r="http://schemas.openxmlformats.org/officeDocument/2006/relationships" name="Available-for-sale Securities C" sheetId="44" state="visible" r:id="rId44"/>
    <sheet xmlns:r="http://schemas.openxmlformats.org/officeDocument/2006/relationships" name="Available-for-Sale Securities_5" sheetId="45" state="visible" r:id="rId45"/>
    <sheet xmlns:r="http://schemas.openxmlformats.org/officeDocument/2006/relationships" name="Schedule of Available-for-sal_2" sheetId="46" state="visible" r:id="rId46"/>
    <sheet xmlns:r="http://schemas.openxmlformats.org/officeDocument/2006/relationships" name="Available-for-Sale Securities_6" sheetId="47" state="visible" r:id="rId47"/>
    <sheet xmlns:r="http://schemas.openxmlformats.org/officeDocument/2006/relationships" name="Available-for-Sale Securities_7" sheetId="48" state="visible" r:id="rId48"/>
    <sheet xmlns:r="http://schemas.openxmlformats.org/officeDocument/2006/relationships" name="Available-for-Sale Securities_8" sheetId="49" state="visible" r:id="rId49"/>
    <sheet xmlns:r="http://schemas.openxmlformats.org/officeDocument/2006/relationships" name="Rollforward of Mortgage Servici" sheetId="50" state="visible" r:id="rId50"/>
    <sheet xmlns:r="http://schemas.openxmlformats.org/officeDocument/2006/relationships" name="Schedule of Mortgage Servicing " sheetId="51" state="visible" r:id="rId51"/>
    <sheet xmlns:r="http://schemas.openxmlformats.org/officeDocument/2006/relationships" name="Components of Servicing Revenue" sheetId="52" state="visible" r:id="rId52"/>
    <sheet xmlns:r="http://schemas.openxmlformats.org/officeDocument/2006/relationships" name="Serviced Mortgage Assets (Detai" sheetId="53" state="visible" r:id="rId53"/>
    <sheet xmlns:r="http://schemas.openxmlformats.org/officeDocument/2006/relationships" name="Schedule of Restricted Cash and" sheetId="54" state="visible" r:id="rId54"/>
    <sheet xmlns:r="http://schemas.openxmlformats.org/officeDocument/2006/relationships" name="Schedule of Total Cash, Cash Eq" sheetId="55" state="visible" r:id="rId55"/>
    <sheet xmlns:r="http://schemas.openxmlformats.org/officeDocument/2006/relationships" name="Schedule of Derivative Instrume" sheetId="56" state="visible" r:id="rId56"/>
    <sheet xmlns:r="http://schemas.openxmlformats.org/officeDocument/2006/relationships" name="Schedule of Derivative Instru_2" sheetId="57" state="visible" r:id="rId57"/>
    <sheet xmlns:r="http://schemas.openxmlformats.org/officeDocument/2006/relationships" name="Derivative Instruments and He_3" sheetId="58" state="visible" r:id="rId58"/>
    <sheet xmlns:r="http://schemas.openxmlformats.org/officeDocument/2006/relationships" name="Schedule of Notional Amounts of" sheetId="59" state="visible" r:id="rId59"/>
    <sheet xmlns:r="http://schemas.openxmlformats.org/officeDocument/2006/relationships" name="Derivative Instruments and He_4" sheetId="60" state="visible" r:id="rId60"/>
    <sheet xmlns:r="http://schemas.openxmlformats.org/officeDocument/2006/relationships" name="Derivative Instruments and He_5" sheetId="61" state="visible" r:id="rId61"/>
    <sheet xmlns:r="http://schemas.openxmlformats.org/officeDocument/2006/relationships" name="Derivative Instruments and He_6" sheetId="62" state="visible" r:id="rId62"/>
    <sheet xmlns:r="http://schemas.openxmlformats.org/officeDocument/2006/relationships" name="Derivative Instruments and He_7" sheetId="63" state="visible" r:id="rId63"/>
    <sheet xmlns:r="http://schemas.openxmlformats.org/officeDocument/2006/relationships" name="Derivative Instruments and He_8" sheetId="64" state="visible" r:id="rId64"/>
    <sheet xmlns:r="http://schemas.openxmlformats.org/officeDocument/2006/relationships" name="Derivative Instruments and He_9" sheetId="65" state="visible" r:id="rId65"/>
    <sheet xmlns:r="http://schemas.openxmlformats.org/officeDocument/2006/relationships" name="Derivative Instruments and H_10" sheetId="66" state="visible" r:id="rId66"/>
    <sheet xmlns:r="http://schemas.openxmlformats.org/officeDocument/2006/relationships" name="Derivative Instruments and H_11" sheetId="67" state="visible" r:id="rId67"/>
    <sheet xmlns:r="http://schemas.openxmlformats.org/officeDocument/2006/relationships" name="Derivative Instruments and H_12" sheetId="68" state="visible" r:id="rId68"/>
    <sheet xmlns:r="http://schemas.openxmlformats.org/officeDocument/2006/relationships" name="Derivative Instruments and H_13" sheetId="69" state="visible" r:id="rId69"/>
    <sheet xmlns:r="http://schemas.openxmlformats.org/officeDocument/2006/relationships" name="Derivative Instruments and H_14" sheetId="70" state="visible" r:id="rId70"/>
    <sheet xmlns:r="http://schemas.openxmlformats.org/officeDocument/2006/relationships" name="Offsetting Assets and Liabili_3" sheetId="71" state="visible" r:id="rId71"/>
    <sheet xmlns:r="http://schemas.openxmlformats.org/officeDocument/2006/relationships" name="Fair Value, Measurement Inputs," sheetId="72" state="visible" r:id="rId72"/>
    <sheet xmlns:r="http://schemas.openxmlformats.org/officeDocument/2006/relationships" name="Fair Value, Assets Measured on " sheetId="73" state="visible" r:id="rId73"/>
    <sheet xmlns:r="http://schemas.openxmlformats.org/officeDocument/2006/relationships" name="Fair Value, Quantitative Inform" sheetId="74" state="visible" r:id="rId74"/>
    <sheet xmlns:r="http://schemas.openxmlformats.org/officeDocument/2006/relationships" name="Fair Value of Financial Instrum" sheetId="75" state="visible" r:id="rId75"/>
    <sheet xmlns:r="http://schemas.openxmlformats.org/officeDocument/2006/relationships" name="Fair Value by Balance Sheet Gro" sheetId="76" state="visible" r:id="rId76"/>
    <sheet xmlns:r="http://schemas.openxmlformats.org/officeDocument/2006/relationships" name="Repurchase Agreements (Details)" sheetId="77" state="visible" r:id="rId77"/>
    <sheet xmlns:r="http://schemas.openxmlformats.org/officeDocument/2006/relationships" name="Schedule of Repurchase Agreemen" sheetId="78" state="visible" r:id="rId78"/>
    <sheet xmlns:r="http://schemas.openxmlformats.org/officeDocument/2006/relationships" name="Schedule of Repurchase Agreem_2" sheetId="79" state="visible" r:id="rId79"/>
    <sheet xmlns:r="http://schemas.openxmlformats.org/officeDocument/2006/relationships" name="Schedule of Underlying Assets o" sheetId="80" state="visible" r:id="rId80"/>
    <sheet xmlns:r="http://schemas.openxmlformats.org/officeDocument/2006/relationships" name="Schedule of Repurchase Agreem_3" sheetId="81" state="visible" r:id="rId81"/>
    <sheet xmlns:r="http://schemas.openxmlformats.org/officeDocument/2006/relationships" name="Reverse Repurchase Agreements_2" sheetId="82" state="visible" r:id="rId82"/>
    <sheet xmlns:r="http://schemas.openxmlformats.org/officeDocument/2006/relationships" name="Federal Home Loan Bank of Des_3" sheetId="83" state="visible" r:id="rId83"/>
    <sheet xmlns:r="http://schemas.openxmlformats.org/officeDocument/2006/relationships" name="Schedule of Maturities of Feder" sheetId="84" state="visible" r:id="rId84"/>
    <sheet xmlns:r="http://schemas.openxmlformats.org/officeDocument/2006/relationships" name="Underlying Assets of Federal Ho" sheetId="85" state="visible" r:id="rId85"/>
    <sheet xmlns:r="http://schemas.openxmlformats.org/officeDocument/2006/relationships" name="Revolving Credit Facilities (De" sheetId="86" state="visible" r:id="rId86"/>
    <sheet xmlns:r="http://schemas.openxmlformats.org/officeDocument/2006/relationships" name="Schedule of Revolving Credit Fa" sheetId="87" state="visible" r:id="rId87"/>
    <sheet xmlns:r="http://schemas.openxmlformats.org/officeDocument/2006/relationships" name="Convertible Senior Notes (Detai" sheetId="88" state="visible" r:id="rId88"/>
    <sheet xmlns:r="http://schemas.openxmlformats.org/officeDocument/2006/relationships" name="Stockholders' Equity Redeemable" sheetId="89" state="visible" r:id="rId89"/>
    <sheet xmlns:r="http://schemas.openxmlformats.org/officeDocument/2006/relationships" name="Stockholders' Equity Schedule o" sheetId="90" state="visible" r:id="rId90"/>
    <sheet xmlns:r="http://schemas.openxmlformats.org/officeDocument/2006/relationships" name="Stockholders' Equity Public Off" sheetId="91" state="visible" r:id="rId91"/>
    <sheet xmlns:r="http://schemas.openxmlformats.org/officeDocument/2006/relationships" name="Stockholders' Equity Issuance o" sheetId="92" state="visible" r:id="rId92"/>
    <sheet xmlns:r="http://schemas.openxmlformats.org/officeDocument/2006/relationships" name="Stockholders' Equity Common Sto" sheetId="93" state="visible" r:id="rId93"/>
    <sheet xmlns:r="http://schemas.openxmlformats.org/officeDocument/2006/relationships" name="Stockholders' Equity Schedule_2" sheetId="94" state="visible" r:id="rId94"/>
    <sheet xmlns:r="http://schemas.openxmlformats.org/officeDocument/2006/relationships" name="Stockholders' Equity Dividend R" sheetId="95" state="visible" r:id="rId95"/>
    <sheet xmlns:r="http://schemas.openxmlformats.org/officeDocument/2006/relationships" name="Stockholders' Equity Share Repu" sheetId="96" state="visible" r:id="rId96"/>
    <sheet xmlns:r="http://schemas.openxmlformats.org/officeDocument/2006/relationships" name="Stockholders' Equity At-the-Mar" sheetId="97" state="visible" r:id="rId97"/>
    <sheet xmlns:r="http://schemas.openxmlformats.org/officeDocument/2006/relationships" name="Stockholders' Equity Schedule_3" sheetId="98" state="visible" r:id="rId98"/>
    <sheet xmlns:r="http://schemas.openxmlformats.org/officeDocument/2006/relationships" name="Stockholders' Equity Reclassifi" sheetId="99" state="visible" r:id="rId99"/>
    <sheet xmlns:r="http://schemas.openxmlformats.org/officeDocument/2006/relationships" name="Equity Incentive Plan (Details)" sheetId="100" state="visible" r:id="rId100"/>
    <sheet xmlns:r="http://schemas.openxmlformats.org/officeDocument/2006/relationships" name="Equity Incentive Plan Schedule " sheetId="101" state="visible" r:id="rId101"/>
    <sheet xmlns:r="http://schemas.openxmlformats.org/officeDocument/2006/relationships" name="Income Taxes (Details)" sheetId="102" state="visible" r:id="rId102"/>
    <sheet xmlns:r="http://schemas.openxmlformats.org/officeDocument/2006/relationships" name="Earnings Per Share (Details)" sheetId="103" state="visible" r:id="rId103"/>
    <sheet xmlns:r="http://schemas.openxmlformats.org/officeDocument/2006/relationships" name="Schedule of Related Party Trans" sheetId="104" state="visible" r:id="rId104"/>
  </sheets>
  <definedNames/>
  <calcPr calcId="124519" fullCalcOnLoad="1"/>
</workbook>
</file>

<file path=xl/sharedStrings.xml><?xml version="1.0" encoding="utf-8"?>
<sst xmlns="http://schemas.openxmlformats.org/spreadsheetml/2006/main" uniqueCount="1053">
  <si>
    <t>Document and Entity Information - shares</t>
  </si>
  <si>
    <t>3 Months Ended</t>
  </si>
  <si>
    <t>Mar. 31, 2019</t>
  </si>
  <si>
    <t>May 07, 2019</t>
  </si>
  <si>
    <t>Entity Information [Line Items]</t>
  </si>
  <si>
    <t>Entity Registrant Name</t>
  </si>
  <si>
    <t>TWO HARBORS INVESTMENT CORP.</t>
  </si>
  <si>
    <t>Entity Central Index Key</t>
  </si>
  <si>
    <t>0001465740</t>
  </si>
  <si>
    <t>Current Fiscal Year End Date</t>
  </si>
  <si>
    <t>--12-31</t>
  </si>
  <si>
    <t>Entity Filer Category</t>
  </si>
  <si>
    <t>Large Accelerated Filer</t>
  </si>
  <si>
    <t>Entity Emerging Growth Company</t>
  </si>
  <si>
    <t>false</t>
  </si>
  <si>
    <t>Entity Small Business</t>
  </si>
  <si>
    <t>Document Type</t>
  </si>
  <si>
    <t>10-Q</t>
  </si>
  <si>
    <t>Document Period End Date</t>
  </si>
  <si>
    <t>Mar. 31,
		2019</t>
  </si>
  <si>
    <t>Document Fiscal Year Focus</t>
  </si>
  <si>
    <t>2019</t>
  </si>
  <si>
    <t>Document Fiscal Period Focus</t>
  </si>
  <si>
    <t>Q1</t>
  </si>
  <si>
    <t>Amendment Flag</t>
  </si>
  <si>
    <t>Entity Common Stock, Shares Outstanding</t>
  </si>
  <si>
    <t>CONSOLIDATED BALANCE SHEETS - USD ($) $ in Thousands</t>
  </si>
  <si>
    <t>Dec. 31, 2018</t>
  </si>
  <si>
    <t>ASSETS</t>
  </si>
  <si>
    <t>Available-for-sale securities, at fair value</t>
  </si>
  <si>
    <t>Mortgage servicing rights, at fair value</t>
  </si>
  <si>
    <t>Cash and cash equivalents</t>
  </si>
  <si>
    <t>Restricted cash</t>
  </si>
  <si>
    <t>Accrued interest receivable</t>
  </si>
  <si>
    <t>Due from counterparties</t>
  </si>
  <si>
    <t>Derivative assets, at fair value</t>
  </si>
  <si>
    <t>Reverse repurchase agreements</t>
  </si>
  <si>
    <t>Other assets</t>
  </si>
  <si>
    <t>Total Assets</t>
  </si>
  <si>
    <t>Liabilities</t>
  </si>
  <si>
    <t>Repurchase agreements</t>
  </si>
  <si>
    <t>Federal Home Loan Bank advances</t>
  </si>
  <si>
    <t>Revolving credit facilities</t>
  </si>
  <si>
    <t>Convertible senior notes</t>
  </si>
  <si>
    <t>Derivative liabilities, at fair value</t>
  </si>
  <si>
    <t>Due to counterparties</t>
  </si>
  <si>
    <t>Dividends payable</t>
  </si>
  <si>
    <t>Accrued interest payable</t>
  </si>
  <si>
    <t>Other liabilities</t>
  </si>
  <si>
    <t>Total Liabilities</t>
  </si>
  <si>
    <t>Stockholders' Equity</t>
  </si>
  <si>
    <t>Preferred stock, par value $0.01 per share; 50,000,000 shares authorized and 40,050,000 and 40,050,000 shares issued and outstanding, respectively ($1,001,250 and $1,001,250 liquidation preference, respectively)</t>
  </si>
  <si>
    <t>Common stock, par value $0.01 per share; 450,000,000 shares authorized and 272,826,604 and 248,085,721 shares issued and outstanding, respectively</t>
  </si>
  <si>
    <t>Additional paid-in capital</t>
  </si>
  <si>
    <t>Accumulated other comprehensive income</t>
  </si>
  <si>
    <t>Cumulative earnings</t>
  </si>
  <si>
    <t>Cumulative distributions to stockholders</t>
  </si>
  <si>
    <t>Total Stockholders’ Equity</t>
  </si>
  <si>
    <t>Total Liabilities and Stockholders’ Equity</t>
  </si>
  <si>
    <t>CONSOLIDATED BALANCE SHEETS (Parenthetical) - USD ($) $ in Thousands</t>
  </si>
  <si>
    <t>Preferred stock par value per share (in usd per share)</t>
  </si>
  <si>
    <t>Preferred shares authorized (in shares)</t>
  </si>
  <si>
    <t>Preferred shares issued (in shares)</t>
  </si>
  <si>
    <t>Preferred shares outstanding (in shares)</t>
  </si>
  <si>
    <t>Preferred stock liquidation preference</t>
  </si>
  <si>
    <t>Common stock par value per share (in usd per share)</t>
  </si>
  <si>
    <t>Common shares authorized (in shares)</t>
  </si>
  <si>
    <t>Common shares issued (in shares)</t>
  </si>
  <si>
    <t>Common shares outstanding (in shares)</t>
  </si>
  <si>
    <t>CONSOLIDATED STATEMENTS OF COMPREHENSIVE INCOME - USD ($) $ in Thousands</t>
  </si>
  <si>
    <t>Mar. 31, 2018</t>
  </si>
  <si>
    <t>Interest income:</t>
  </si>
  <si>
    <t>Available-for-sale securities</t>
  </si>
  <si>
    <t>Other</t>
  </si>
  <si>
    <t>Total interest income</t>
  </si>
  <si>
    <t>Interest expense:</t>
  </si>
  <si>
    <t>Total interest expense</t>
  </si>
  <si>
    <t>Net interest income</t>
  </si>
  <si>
    <t>Other-than-temporary impairments:</t>
  </si>
  <si>
    <t>Total other-than-temporary impairment losses</t>
  </si>
  <si>
    <t>Other (loss) income:</t>
  </si>
  <si>
    <t>Loss on investment securities</t>
  </si>
  <si>
    <t>Servicing income</t>
  </si>
  <si>
    <t>(Loss) gain on servicing asset</t>
  </si>
  <si>
    <t>(Loss) gain, cap on interest rate swap and swaption agreements</t>
  </si>
  <si>
    <t>Gain (loss) on other derivative instruments</t>
  </si>
  <si>
    <t>Other income</t>
  </si>
  <si>
    <t>Total other (loss) income</t>
  </si>
  <si>
    <t>Expenses:</t>
  </si>
  <si>
    <t>Management fees</t>
  </si>
  <si>
    <t>Servicing expenses</t>
  </si>
  <si>
    <t>Other operating expenses</t>
  </si>
  <si>
    <t>Total expenses</t>
  </si>
  <si>
    <t>(Loss) income from continuing operations before income taxes</t>
  </si>
  <si>
    <t>(Benefit from) provision for income taxes</t>
  </si>
  <si>
    <t>Net (loss) income</t>
  </si>
  <si>
    <t>Dividends on preferred stock</t>
  </si>
  <si>
    <t>Net (loss) income attributable to common stockholders</t>
  </si>
  <si>
    <t>Basic (loss) earnings per weighted average common share</t>
  </si>
  <si>
    <t>Diluted (loss) earnings per weighted average common share</t>
  </si>
  <si>
    <t>Dividends declared per common share (in usd per share)</t>
  </si>
  <si>
    <t>Weighted average basic common shares outstanding (in shares)</t>
  </si>
  <si>
    <t>Weighted average diluted common shares outstanding (in shares)</t>
  </si>
  <si>
    <t>Comprehensive income (loss):</t>
  </si>
  <si>
    <t>Other comprehensive income (loss), net of tax:</t>
  </si>
  <si>
    <t>Unrealized gain (loss) on available-for-sale securities</t>
  </si>
  <si>
    <t>Other comprehensive income (loss)</t>
  </si>
  <si>
    <t>Comprehensive income (loss)</t>
  </si>
  <si>
    <t>Comprehensive income (loss) attributable to common stockholders</t>
  </si>
  <si>
    <t>CONSOLIDATED STATEMENTS OF STOCKHOLDERS' EQUITY - USD ($) $ in Thousands</t>
  </si>
  <si>
    <t>Total</t>
  </si>
  <si>
    <t>Preferred Stock</t>
  </si>
  <si>
    <t>Common Stock</t>
  </si>
  <si>
    <t>Additional Paid-in Capital</t>
  </si>
  <si>
    <t>Accumulated Other Comprehensive Income (Loss)</t>
  </si>
  <si>
    <t>Cumulative Earnings</t>
  </si>
  <si>
    <t>Cumulative Distributions to Stockholders</t>
  </si>
  <si>
    <t>Total Stockholders' Equity</t>
  </si>
  <si>
    <t>Preferred StockTotal Stockholders' Equity</t>
  </si>
  <si>
    <t>Common StockTotal Stockholders' Equity</t>
  </si>
  <si>
    <t>Cumulative effect of adoption of new accounting principles</t>
  </si>
  <si>
    <t>Stockholders’ equity at beginning of period at Dec. 31, 2017</t>
  </si>
  <si>
    <t>Stockholders' equity at beginning of period, adjusted balance at Dec. 31, 2017</t>
  </si>
  <si>
    <t>Net income (loss)</t>
  </si>
  <si>
    <t>Other comprehensive income (loss) before reclassifications, net of tax</t>
  </si>
  <si>
    <t>Amounts reclassified from accumulated other comprehensive income (loss), net of tax</t>
  </si>
  <si>
    <t>Other comprehensive income (loss), net of tax</t>
  </si>
  <si>
    <t>Issuance of stock, net of offering costs</t>
  </si>
  <si>
    <t>Preferred dividends declared</t>
  </si>
  <si>
    <t>Common dividends declared</t>
  </si>
  <si>
    <t>Non-cash equity award compensation</t>
  </si>
  <si>
    <t>Stockholders’ equity at end of period at Mar. 31, 2018</t>
  </si>
  <si>
    <t>Stockholders’ equity at beginning of period at Dec. 31, 2018</t>
  </si>
  <si>
    <t>Stockholders' equity at beginning of period, adjusted balance at Dec. 31, 2018</t>
  </si>
  <si>
    <t>Stockholders’ equity at end of period at Mar. 31, 2019</t>
  </si>
  <si>
    <t>CONSOLIDATED STATEMENTS OF STOCKHOLDERS' EQUITY (Parenthetical) - USD ($) $ in Thousands</t>
  </si>
  <si>
    <t>Statement of Stockholders' Equity [Abstract]</t>
  </si>
  <si>
    <t>Tax benefit from (expense on) other comprehensive income before reclassifications</t>
  </si>
  <si>
    <t>Tax benefit from (expense on) amounts reclassified from accumulated other comprehensive income</t>
  </si>
  <si>
    <t>Tax benefit from (expense on) other comprehensive income</t>
  </si>
  <si>
    <t>CONSOLIDATED STATEMENTS OF CASH FLOWS - USD ($) $ in Thousands</t>
  </si>
  <si>
    <t>Cash Flows From Operating Activities:</t>
  </si>
  <si>
    <t>Adjustments to reconcile net (loss) income to net cash provided by operating activities:</t>
  </si>
  <si>
    <t>Amortization of premiums and discounts on investment securities, net</t>
  </si>
  <si>
    <t>Amortization of deferred debt issuance costs on convertible senior notes</t>
  </si>
  <si>
    <t>Other-than-temporary impairment losses</t>
  </si>
  <si>
    <t>Realized and unrealized losses on investment securities</t>
  </si>
  <si>
    <t>Loss (gain) on servicing asset</t>
  </si>
  <si>
    <t>Realized and unrealized losses (gains) on interest rate swaps, caps and swaptions</t>
  </si>
  <si>
    <t>Unrealized (gain) loss on other derivative instruments</t>
  </si>
  <si>
    <t>Equity based compensation</t>
  </si>
  <si>
    <t>Net change in assets and liabilities:</t>
  </si>
  <si>
    <t>Decrease (increase) in accrued interest receivable</t>
  </si>
  <si>
    <t>(Increase) decrease in deferred income taxes, net</t>
  </si>
  <si>
    <t>Increase in accrued interest payable</t>
  </si>
  <si>
    <t>Change in other operating assets and liabilities, net</t>
  </si>
  <si>
    <t>Net cash provided by operating activities</t>
  </si>
  <si>
    <t>Cash Flows From Investing Activities:</t>
  </si>
  <si>
    <t>Purchases of available-for-sale securities</t>
  </si>
  <si>
    <t>Proceeds from sales of available-for-sale securities</t>
  </si>
  <si>
    <t>Principal payments on available-for-sale securities</t>
  </si>
  <si>
    <t>Purchases of mortgage servicing rights, net of purchase price adjustments</t>
  </si>
  <si>
    <t>Proceeds from sales of mortgage servicing rights</t>
  </si>
  <si>
    <t>(Purchases) short sales of derivative instruments, net</t>
  </si>
  <si>
    <t>(Payments for termination and settlement) proceeds from sales and settlement of derivative instruments, net</t>
  </si>
  <si>
    <t>Proceeds from reverse repurchase agreements</t>
  </si>
  <si>
    <t>Repayments of reverse repurchase agreements</t>
  </si>
  <si>
    <t>Increase in due to counterparties, net</t>
  </si>
  <si>
    <t>Change in other investing assets and liabilities, net</t>
  </si>
  <si>
    <t>Net cash provided by investing activities</t>
  </si>
  <si>
    <t>Cash Flows From Financing Activities:</t>
  </si>
  <si>
    <t>Proceeds from repurchase agreements</t>
  </si>
  <si>
    <t>Principal payments on repurchase agreements</t>
  </si>
  <si>
    <t>Principal payments on Federal Home Loan Bank advances</t>
  </si>
  <si>
    <t>Proceeds from revolving credit facilities</t>
  </si>
  <si>
    <t>Principal payments on revolving credit facilities</t>
  </si>
  <si>
    <t>Proceeds from issuance of preferred stock, net of offering costs</t>
  </si>
  <si>
    <t>Proceeds from issuance of common stock, net of offering costs</t>
  </si>
  <si>
    <t>Dividends paid on preferred stock</t>
  </si>
  <si>
    <t>Dividends paid on common stock</t>
  </si>
  <si>
    <t>Net cash used in financing activities</t>
  </si>
  <si>
    <t>Net (decrease) increase in cash, cash equivalents and restricted cash</t>
  </si>
  <si>
    <t>Cash, cash equivalents and restricted cash at beginning of period</t>
  </si>
  <si>
    <t>Cash, cash equivalents and restricted cash at end of period</t>
  </si>
  <si>
    <t>Supplemental Disclosure of Cash Flow Information:</t>
  </si>
  <si>
    <t>Cash paid for interest</t>
  </si>
  <si>
    <t>Cash paid for taxes</t>
  </si>
  <si>
    <t>Noncash Activities:</t>
  </si>
  <si>
    <t>Cumulative-effect adjustment for adoption of new accounting principle</t>
  </si>
  <si>
    <t>Dividends declared but not paid at end of period</t>
  </si>
  <si>
    <t>Organization and Operations</t>
  </si>
  <si>
    <t>Organization and Operations [Abstract]</t>
  </si>
  <si>
    <t>Organization and Operations Two Harbors Investment Corp., or the Company, is a Maryland corporation investing in and managing Agency residential mortgage-backed securities, or Agency RMBS, non-Agency securities, mortgage servicing rights, or MSR, and other financial assets. The Company’s Chief Investment Officer manages the investment portfolio as a whole and resources are allocated and financial performance is assessed on a consolidated basis. The Company is externally managed and advised by PRCM Advisers LLC, or PRCM Advisers, which is a subsidiary of Pine River Capital Management L.P., or Pine River. The Company’s common stock is listed on the NYSE under the symbol “TWO”. The Company was incorporated on May 21, 2009, and commenced operations as a publicly traded company on October 28, 2009, upon completion of a merger with Capitol Acquisition Corp., or Capitol, which became a wholly owned indirect subsidiary of the Company as a result of the merger. The Company has elected to be treated as a real estate investment trust, or REIT, as defined under the Internal Revenue Code of 1986, as amended, or the Code, for U.S. federal income tax purposes. As long as the Company continues to comply with a number of requirements under federal tax law and maintains its qualification as a REIT, the Company generally will not be subject to U.S. federal income taxes to the extent that the Company distributes its taxable income to its stockholders on an annual basis and does not engage in prohibited transactions. However, certain activities that the Company may perform may cause it to earn income which will not be qualifying income for REIT purposes. The Company has designated certain of its subsidiaries as taxable REIT subsidiaries, or TRSs, as defined in the Code, to engage in such activities. On April 26, 2018, the Company announced that it had entered into a definitive merger agreement to acquire CYS Investments, Inc., or CYS, a Maryland corporation that invested primarily in Agency RMBS and was treated as a REIT for U.S. federal income tax purposes. The transaction was approved by the stockholders of both the Company and CYS on July 27, 2018, and the merger was completed on July 31, 2018, at which time CYS became a wholly owned subsidiary of the Company. In exchange for all of the shares of CYS common stock outstanding immediately prior to the effective time of the merger, the Company issued approximately 72.6 million new shares of common stock, as well as aggregate cash consideration of $15.0 million , to CYS common stockholders. In addition, the Company issued 3 million shares of newly classified Series D cumulative redeemable preferred stock and 8 million</t>
  </si>
  <si>
    <t>Basis of Presentation and Significant Accounting Policies</t>
  </si>
  <si>
    <t>Basis of Presentation and Significant Accounting Policies [Abstract]</t>
  </si>
  <si>
    <t>Basis of Presentation and Significant Accounting Policies Consolidation and Basis of Presentation The interim unaudited condensed consolidated financial statements of the Company have been prepared in accordance with the rules and regulations of the Securities and Exchange Commission, or SEC. Certain information and note disclosures normally included in financial statements prepared in accordance with U.S. generally accepted accounting principles, or U.S. GAAP, have been condensed or omitted according to such SEC rules and regulations. However, management believes that the disclosures included in these interim condensed consolidated financial statements are adequate to make the information presented not misleading. The condensed consolidated financial statements of the Company include the accounts of all subsidiaries; inter-company accounts and transactions have been eliminated. Certain prior period amounts have been reclassified to conform to the current period presentation. The accompanying condensed consolidated financial statements should be read in conjunction with the financial statements and notes thereto included in the Company’s Annual Report on Form 10-K for the year ended December 31, 2018 . In the opinion of management, all normal and recurring adjustments necessary to present fairly the financial condition of the Company at March 31, 2019 and results of operations for all periods presented have been made. The results of operations for the three months ended March 31, 2019 should not be construed as indicative of the results to be expected for future periods or the full year. Use of Estimates The preparation of financial statements in conformity with U.S. GAAP requires management to make a number of significant estimates. These include estimates of fair value of certain assets and liabilities, amount and timing of credit losses, prepayment rates, the period of time during which the Company anticipates an increase in the fair values of real estate securities sufficient to recover unrealized losses in those securities, and other estimates that affect the reported amounts of certain assets and liabilities as of the date of the consolidated financial statements and the reported amounts of certain revenues and expenses during the reported period. It is likely that changes in these estimates ( e.g. , valuation changes due to supply and demand, credit performance, prepayments, interest rates, or other reasons) will occur in the near term. The Company’s estimates are inherently subjective in nature and actual results could differ from its estimates and the differences may be material. Significant Accounting Policies Included in Note 2 to the Consolidated Financial Statements of the Company’s 2018 Annual Report on Form 10-K is a summary of the Company’s significant accounting policies. Recently Issued and/or Adopted Accounting Standards Lease Classification and Accounting In February 2016, the FASB issued ASU No. 2016-02, which requires lessees to recognize on their balance sheets both a lease liability for the obligation to make lease payments and a right-of-use asset for the right to use the underlying asset for the lease term. The ASU is effective for annual periods, and interim periods within those annual periods, beginning on or after December 15, 2018, with early adoption permitted. The Company’s adoption of this ASU was applied by recording a cumulative-effect adjustment to retained earnings as of January 1, 2019, which did not have a material impact on the Company’s financial condition, results of operations or financial statement disclosures. Measurement of Credit Losses on Financial Instruments In June 2016, the FASB issued ASU No. 2016-13, which changes the impairment model for most financial assets and certain other instruments. Valuation allowances for credit losses on AFS debt securities will be recognized, rather than direct reductions in the amortized cost of the investments, regardless of whether the impairment is considered to be other-than-temporary. The new model also requires the estimation of lifetime expected credit losses and corresponding recognition of allowance for losses on trade and other receivables, held-to-maturity debt securities, loans, and other instruments held at amortized cost. The ASU requires certain recurring disclosures and is effective for annual periods, and interim periods within those annual periods, beginning on or after December 15, 2019, with early adoption permitted for annual periods, and interim periods within those annual periods, beginning on or after December 15, 2018. The Company is evaluating the adoption of this ASU to determine the impact it may have on its condensed consolidated financial statements, which at the date of adoption, will establish an allowance for credit losses on AFS securities which will be derived from the current designated credit reserve with a resulting increase to amortized cost on the securities. The Company also expects adoption of this ASU to impact the recording for the purchase of certain non-Agency securities with purchased credit deterioration by recording an allowance for credit losses with an increase in amortized cost above the purchase price of the same amount. Subsequent changes in expected credit losses will be recognized immediately in earnings as a provision for credit losses until the allowance is reduced to zero. Further favorable changes will result in prospective yield adjustments. SEC Disclosure Update and Simplification</t>
  </si>
  <si>
    <t>Available-for-Sale Securities, at Fair Value</t>
  </si>
  <si>
    <t>Debt Securities, Available-for-sale [Abstract]</t>
  </si>
  <si>
    <t>Available-for-Sale Securities, at Fair Value The Company holds AFS investment securities which are carried at fair value on the condensed consolidated balance sheets. The following table presents the Company’s AFS investment securities by collateral type as of March 31, 2019 and December 31, 2018 : (in thousands) March 31, December 31, Agency Federal National Mortgage Association $ 15,154,220 $ 15,812,696 Federal Home Loan Mortgage Corporation 5,505,096 4,930,963 Government National Mortgage Association 873,882 941,374 Non-Agency 3,544,512 3,867,571 Total available-for-sale securities $ 25,077,710 $ 25,552,604 At March 31, 2019 and December 31, 2018 , the Company pledged AFS securities with a carrying value of $21.8 billion and $25.2 billion , respectively, as collateral for repurchase agreements and advances from the Federal Home Loan Bank of Des Moines, or the FHLB. See Note 9 - Repurchase Agreements and Note 11 - Federal Home Loan Bank of Des Moines Advances . At March 31, 2019 and December 31, 2018 , the Company did not have any securities purchased from and financed with the same counterparty that did not meet the conditions of ASC 860, to be considered linked transactions and, therefore, classified as derivatives. The Company is not required to consolidate variable interest entities, or VIEs, for which it has concluded it does not have both the power to direct the activities of the VIEs that most significantly impact the entities’ performance, and the obligation to absorb losses or the right to receive benefits of the entities that could be significant. The Company’s investments in these unconsolidated VIEs include all non-Agency securities, which are classified within available-for-sale securities, at fair value on the condensed consolidated balance sheets. As of March 31, 2019 and December 31, 2018 , the carrying value, which also represents the maximum exposure to loss, of all non-Agency securities in unconsolidated VIEs was $3.5 billion and $3.9 billion , respectively. The following tables present the amortized cost and carrying value of AFS securities by collateral type as of March 31, 2019 and December 31, 2018 : March 31, 2019 (in thousands) Principal/ Current Face Un-amortized Premium Accretable Purchase Discount Credit Reserve Purchase Discount Amortized Cost Unrealized Gain Unrealized Loss Carrying Value Agency Principal and interest $ 20,330,071 $ 933,891 $ (29 ) $ — $ 21,263,933 $ 205,851 $ (103,596 ) $ 21,366,188 Interest-only 3,011,335 201,152 — — 201,152 13,745 (47,887 ) 167,010 Total Agency 23,341,406 1,135,043 (29 ) — 21,465,085 219,596 (151,483 ) 21,533,198 Non-Agency Principal and interest 5,017,561 5,724 (575,185 ) (1,393,735 ) 3,054,365 434,169 (26,955 ) 3,461,579 Interest-only 5,011,522 83,466 — — 83,466 2,714 (3,247 ) 82,933 Total Non-Agency 10,029,083 89,190 (575,185 ) (1,393,735 ) 3,137,831 436,883 (30,202 ) 3,544,512 Total $ 33,370,489 $ 1,224,233 $ (575,214 ) $ (1,393,735 ) $ 24,602,916 $ 656,479 $ (181,685 ) $ 25,077,710 December 31, 2018 (in thousands) Principal/ Current Face Un-amortized Premium Accretable Purchase Discount Credit Reserve Purchase Discount Amortized Cost Unrealized Gain Unrealized Loss Carrying Value Agency Principal and interest $ 20,775,790 $ 1,037,781 $ (25,085 ) $ — $ 21,788,486 $ 61,128 $ (339,997 ) $ 21,509,617 Interest-only 3,115,967 209,901 — — 209,901 14,170 (48,655 ) 175,416 Total Agency 23,891,757 1,247,682 (25,085 ) — 21,998,387 75,298 (388,652 ) 21,685,033 Non-Agency Principal and interest 5,360,124 6,682 (694,119 ) (1,322,762 ) 3,349,925 478,095 (44,657 ) 3,783,363 Interest-only 5,137,169 83,846 — — 83,846 3,655 (3,293 ) 84,208 Total Non-Agency 10,497,293 90,528 (694,119 ) (1,322,762 ) 3,433,771 481,750 (47,950 ) 3,867,571 Total $ 34,389,050 $ 1,338,210 $ (719,204 ) $ (1,322,762 ) $ 25,432,158 $ 557,048 $ (436,602 ) $ 25,552,604 The following tables present the carrying value of the Company’s AFS securities by rate type as of March 31, 2019 and December 31, 2018 : March 31, 2019 (in thousands) Agency Non-Agency Total Adjustable Rate $ 17,669 $ 3,258,130 $ 3,275,799 Fixed Rate 21,515,529 286,382 21,801,911 Total $ 21,533,198 $ 3,544,512 $ 25,077,710 December 31, 2018 (in thousands) Agency Non-Agency Total Adjustable Rate $ 19,073 $ 3,475,171 $ 3,494,244 Fixed Rate 21,665,960 392,400 22,058,360 Total $ 21,685,033 $ 3,867,571 $ 25,552,604 The following table presents the Company’s AFS securities according to their estimated weighted average life classifications as of March 31, 2019 : March 31, 2019 (in thousands) Agency Non-Agency Total ≤ 1 year $ 7,221 $ 38,456 $ 45,677 &gt; 1 and ≤ 3 years 58,316 175,145 233,461 &gt; 3 and ≤ 5 years 1,584,028 318,651 1,902,679 &gt; 5 and ≤ 10 years 19,875,073 2,496,590 22,371,663 &gt; 10 years 8,560 515,670 524,230 Total $ 21,533,198 $ 3,544,512 $ 25,077,710 When the Company purchases a credit-sensitive AFS security at a significant discount to its face value, the Company often does not amortize into income a significant portion of this discount that the Company is entitled to earn because the Company does not expect to collect the entire discount due to the inherent credit risk of the security. The Company may also record an other-than-temporary impairment, or OTTI, for a portion of its investment in the security to the extent the Company believes that the amortized cost will exceed the present value of expected future cash flows. The amount of principal that the Company does not amortize into income is designated as a credit reserve on the security, with unamortized net discounts or premiums amortized into income over time to the extent realizable. The following table presents the changes for the three months ended March 31, 2019 and 2018 of the net unamortized discount/premium and designated credit reserves on non-Agency AFS securities. Three Months Ended March 31, 2019 2018 (in thousands) Designated Credit Reserve Net Unamortized Discount/Premium Total Designated Credit Reserve Net Unamortized Discount/Premium Total Beginning balance at January 1 $ (1,322,762 ) $ (603,591 ) $ (1,926,353 ) $ (653,613 ) $ (607,609 ) $ (1,261,222 ) Acquisitions (80,128 ) 16,434 (63,694 ) (73,882 ) (3,733 ) (77,615 ) Accretion of net discount — 14,225 14,225 — 22,154 22,154 Realized credit losses 4,827 — 4,827 5,482 — 5,482 Reclassification adjustment for other-than-temporary impairments 2,337 — 2,337 (94 ) — (94 ) Transfers from (to) 3,732 (3,732 ) — 10,090 (10,090 ) — Sales, calls, other (1,741 ) 90,669 88,928 — 18,430 18,430 Ending balance at March 31 $ (1,393,735 ) $ (485,995 ) $ (1,879,730 ) $ (712,017 ) $ (580,848 ) $ (1,292,865 ) The following table presents the components comprising the carrying value of AFS securities not deemed to be other than temporarily impaired by length of time that the securities had an unrealized loss position as of March 31, 2019 and December 31, 2018 . At March 31, 2019 , the Company held 1,442 AFS securities, of which 100 were in an unrealized loss position for less than twelve consecutive months and 452 were in an unrealized loss position for more than twelve consecutive months. At December 31, 2018 , the Company held 1,550 AFS securities, of which 290 were in an unrealized loss position for less than twelve consecutive months and 489 were in an unrealized loss position for more than twelve consecutive months. Unrealized Loss Position for Less than 12 Months 12 Months or More Total (in thousands) Estimated Fair Value Gross Unrealized Losses Estimated Fair Value Gross Unrealized Losses Estimated Fair Value Gross Unrealized Losses March 31, 2019 $ 1,010,182 $ (27,532 ) $ 6,937,554 $ (154,153 ) $ 7,947,736 $ (181,685 ) December 31, 2018 $ 4,386,946 $ (66,520 ) $ 9,501,123 $ (370,082 ) $ 13,888,069 $ (436,602 ) Evaluating AFS Securities for Other-Than-Temporary Impairments In evaluating AFS securities for OTTI, the Company determines whether there has been a significant adverse quarterly change in the cash flow expectations for a security. The Company compares the amortized cost of each security in an unrealized loss position against the present value of expected future cash flows of the security. The Company also considers whether there has been a significant adverse change in the regulatory and/or economic environment as part of this analysis. If the amortized cost of the security is greater than the present value of expected future cash flows using the original yield as the discount rate, an other-than-temporary credit impairment has occurred. If the Company does not intend to sell and will not be more likely than not required to sell the security, the credit loss is recognized in earnings and the balance of the unrealized loss is recognized in either other comprehensive income (loss) , net of tax, or loss on investment securities , depending on the accounting treatment. If the Company intends to sell the security or will be more likely than not required to sell the security, the full unrealized loss is recognized in earnings. During the three months ended March 31, 2019 and 2018 , the Company recorded $0.2 million and $0.1 million in other-than-temporary credit impairments on two and one non-Agency securities, respectively, where the future expected cash flows for each security were less than its amortized cost. As of March 31, 2019 , impaired securities with a carrying value of $133.7 million had actual weighted average cumulative losses of 6.6% , weighted average three-month prepayment speed of 5.8% , weighted average 60+ day delinquency of 18.9% of the pool balance, and weighted average FICO score of 673 . At March 31, 2019 , the Company did not intend to sell the securities and determined that it was not more likely than not that the Company will be required to sell the securities; therefore, only the projected credit loss was recognized in earnings. The following table presents the changes in OTTI included in earnings for the three months ended March 31, 2019 and 2018 : Three Months Ended March 31, (in thousands) 2019 2018 Cumulative credit loss at beginning of period $ (6,865 ) $ (6,395 ) Additions: Other-than-temporary impairments not previously recognized (99 ) — Increases related to other-than-temporary impairments on securities with previously recognized other-than-temporary impairments (107 ) (94 ) Reductions: Decreases related to other-than-temporary impairments on securities paid down 1,703 — Decreases related to other-than-temporary impairments on securities sold 840 — Cumulative credit loss at end of period $ (4,528 ) $ (6,489 ) Cumulative credit losses related to OTTI may be reduced for securities sold as well as for securities that mature, are paid down, or are prepaid such that the outstanding principal balance is reduced to zero. Additionally, increases in cash flows expected to be collected over the remaining life of the security cause a reduction in the cumulative credit loss. Gross Realized Gains and Losses Gains and losses from the sale of AFS securities are recorded as realized gains (losses) within loss on investment securities in the Company’s condensed consolidated statements of comprehensive income (loss) . For the three months ended March 31, 2019 and 2018 , the Company sold AFS securities for $4.9 billion and $2.0 billion with an amortized cost of $4.9 billion and $2.1 billion for net realized losses of $17.5 million and $19.6 million , respectively. The following table presents the gross realized gains and losses on sales of AFS securities for the three months ended March 31, 2019 and 2018 : Three Months Ended March 31, (in thousands) 2019 2018 Gross realized gains $ 101,298 $ 8,195 Gross realized losses (118,755 ) (27,758 ) Total realized losses on sales, net $ (17,457 ) $ (19,563 )</t>
  </si>
  <si>
    <t>Servicing Activities</t>
  </si>
  <si>
    <t>Disclosures Pertaining to Servicing Assets and Servicing Liabilities [Abstract]</t>
  </si>
  <si>
    <t>Servicing Activities Mortgage Servicing Rights, at Fair Value One of the Company’s wholly owned subsidiaries has approvals from Fannie Mae and Freddie Mac to own and manage MSR, which represent the right to control the servicing of mortgage loans. The Company and its subsidiaries do not originate or directly service mortgage loans, and instead contract with appropriately licensed subservicers to handle substantially all servicing functions in the name of the subservicer for the loans underlying the Company’s MSR. The following table summarizes activity related to MSR for the three months ended March 31, 2019 and 2018 . Three Months Ended March 31, (in thousands) 2019 2018 Balance at beginning of period $ 1,993,440 $ 1,086,717 Additions from purchases of mortgage servicing rights 220,812 146,899 Changes in fair value due to: Changes in valuation inputs or assumptions used in the valuation model (151,614 ) 100,709 Other changes in fair value (1) (37,649 ) (29,202 ) Other changes (2) (10,619 ) (4,100 ) Balance at end of period $ 2,014,370 $ 1,301,023 ____________________ (1) Other changes in fair value primarily represents changes due to the realization of expected cash flows. (2) Other changes includes purchase price adjustments, contractual prepayment protection, and changes due to the Company’s purchase of the underlying collateral. At March 31, 2019 and December 31, 2018 , the Company pledged MSR with a carrying value of $1.6 billion and $1.1 billion , respectively, as collateral for repurchase agreements and revolving credit facilities. See Note 9 - Repurchase Agreements and Note 12 - Revolving Credit Facilities . As of March 31, 2019 and December 31, 2018 , the key economic assumptions and sensitivity of the fair value of MSR to immediate 10% and 20% adverse changes in these assumptions were as follows: (dollars in thousands) March 31, December 31, Weighted average prepayment speed: 11.5 % 8.6 % Impact on fair value of 10% adverse change $ (93,937 ) (67,245 ) Impact on fair value of 20% adverse change $ (179,279 ) (130,371 ) Weighted average delinquency: 1.5 % 1.3 % Impact on fair value of 10% adverse change $ (8,460 ) (6,911 ) Impact on fair value of 20% adverse change $ (16,719 ) (13,688 ) Weighted average discount rate: 7.5 % 9.4 % Impact on fair value of 10% adverse change $ (51,232 ) (62,528 ) Impact on fair value of 20% adverse change $ (99,510 ) (121,135 ) These assumptions and sensitivities are hypothetical and should be considered with caution. Changes in fair value based on 10% and 20% variations in assumptions generally cannot be extrapolated because the relationship of the change in assumptions to the change in fair value may not be linear. Also, the effect of a variation in a particular assumption on the fair value of MSR is calculated without changing any other assumptions. In reality, changes in one factor may result in changes in another ( e.g. , increased market interest rates may result in lower prepayments and increased credit losses) that could magnify or counteract the sensitivities. Further, these sensitivities show only the change in the asset balances and do not show any expected change in the fair value of the instruments used to manage the interest rates and prepayment risks associated with these assets. Risk Mitigation Activities The primary risk associated with the Company’s MSR is interest rate risk and the resulting impact on prepayments. A significant decline in interest rates could lead to higher-than-expected prepayments that could reduce the value of the MSR. The Company economically hedges the impact of these risks with its Agency RMBS portfolio. Mortgage Servicing Income The following table presents the components of servicing income recorded on the Company’s condensed consolidated statements of comprehensive income (loss) for the three months ended March 31, 2019 and 2018 : Three Months Ended March 31, (in thousands) 2019 2018 Servicing fee income $ 105,936 $ 66,449 Ancillary and other fee income 310 322 Float income 10,702 4,419 Total $ 116,948 $ 71,190 Mortgage Servicing Advances In connection with the servicing of loans, the Company’s subservicers make certain payments for property taxes and insurance premiums, default and property maintenance payments, as well as advances of principal and interest payments before collecting them from individual borrowers. Servicing advances, including contractual interest, are priority cash flows in the event of a loan principal reduction or foreclosure and ultimate liquidation of the real estate-owned property, thus making their collection reasonably assured. These servicing advances, which are funded by the Company, totaled $37.6 million and $39.7 million and were included in other assets on the condensed consolidated balance sheets as of March 31, 2019 and December 31, 2018 , respectively. Serviced Mortgage Assets The Company’s total serviced mortgage assets consist of residential mortgage loans underlying MSR, residential mortgage loans held in previous on-balance sheet securitization trusts for which the Company is the named servicing administrator and other assets. The following table presents the number of loans and unpaid principal balance of the mortgage assets for which the Company manages the servicing as of March 31, 2019 and December 31, 2018 : March 31, 2019 December 31, 2018 (dollars in thousands) Number of Loans Unpaid Principal Balance Number of Loans Unpaid Principal Balance Mortgage servicing rights 765,372 $ 174,147,259 717,167 $ 163,102,308 Residential mortgage loans in securitization trusts 3,563 2,343,706 3,612 2,392,471 Other assets 214 33,584 220 34,374 Total serviced mortgage assets 769,149 $ 176,524,549 720,999 $ 165,529,153</t>
  </si>
  <si>
    <t>Cash, Cash Equivalents and Restricted Cash</t>
  </si>
  <si>
    <t>Cash, Cash Equivalents, Restricted Cash and Restricted Cash Equivalents [Abstract]</t>
  </si>
  <si>
    <t>Cash, Cash Equivalents and Restricted Cash Cash and cash equivalents include cash held in bank accounts and cash held in money market funds on an overnight basis. The Company is required to maintain certain cash balances with counterparties for securities and derivatives trading activity and collateral for the Company’s repurchase agreements and FHLB advances in restricted accounts. The Company has also placed cash in a restricted account pursuant to a letter of credit on an office space lease. The following table presents the Company’s restricted cash balances as of March 31, 2019 and December 31, 2018 : (in thousands) March 31, December 31, Restricted cash balances held by trading counterparties: For securities and loan trading activity $ 45,050 $ 51,350 For derivatives trading activity 155,346 219,900 As restricted collateral for repurchase agreements and Federal Home Loan Bank advances 66,296 416,696 Total restricted cash balances held by trading counterparties 266,692 687,946 Restricted cash balance pursuant to letter of credit on office lease 60 60 Total $ 266,752 $ 688,006 The following table provides a reconciliation of cash, cash equivalents, and restricted cash reported on the Company’s condensed consolidated balance sheets as of March 31, 2019 and December 31, 2018 that sum to the total of the same such amounts shown in the statements of cash flows: (in thousands) March 31, December 31, Cash and cash equivalents $ 512,183 $ 409,758 Restricted cash 266,752 688,006 Total cash, cash equivalents and restricted cash $ 778,935 $ 1,097,764</t>
  </si>
  <si>
    <t>Derivative Instruments and Hedging Activities</t>
  </si>
  <si>
    <t>Derivative Instruments and Hedging Activities Disclosure [Abstract]</t>
  </si>
  <si>
    <t>Derivative Instruments and Hedging Activities The Company enters into a variety of derivative and non-derivative instruments in connection with its risk management activities. The primary objective for executing these derivative and non-derivative instruments is to mitigate the Company’s economic exposure to future events that are outside its control, principally market risk and cash flow volatility associated with interest rate risk (including associated prepayment risk). Specifically, the Company enters into derivative and non-derivative instruments to economically hedge interest rate risk or “duration mismatch (or gap)” by adjusting the duration of its floating-rate borrowings into fixed-rate borrowings to more closely match the duration of its assets. This particularly applies to floating-rate borrowing agreements with maturities or interest rate resets of less than six months. Typically, the interest receivable terms ( e.g. , LIBOR) of certain derivatives match the terms of the underlying debt, resulting in an effective conversion of the rate of the related borrowing agreement from floating to fixed. The objective is to manage the cash flows associated with current and anticipated interest payments on borrowings, as well as the ability to roll or refinance borrowings at the desired amount by adjusting the duration. To help manage the adverse impact of interest rate changes on the value of the Company’s portfolio as well as its cash flows, the Company may, at times, enter into various forward contracts, including short securities, Agency to-be-announced securities, or TBAs, options, futures, swaps, caps and total return swaps. In executing on the Company’s current risk management strategy, the Company has entered into interest rate swap, cap and swaption agreements, TBAs, put and call options for TBAs, U.S. Treasury futures and total return swaps (based on the Markit IOS Index). The Company has also entered into a number of non-derivative instruments to manage interest rate risk, principally MSR and Agency interest-only securities (see discussion below). The following summarizes the Company’s significant asset and liability classes, the risk exposure for these classes, and the Company’s risk management activities used to mitigate these risks. The discussion includes both derivative and non-derivative instruments used as part of these risk management activities. Any of the Company’s derivative and non-derivative instruments may be entered into in conjunction with one another in order to mitigate risks. As a result, the following discussions of each type of instrument should be read as a collective representation of the Company’s risk mitigation efforts and should not be considered independent of one another. While the Company uses derivative and non-derivative instruments to achieve the Company’s risk management activities, it is possible that these instruments will not effectively mitigate all or a substantial portion of the Company’s market rate risk. In addition, the Company might elect, at times, not to enter into certain hedging arrangements in order to maintain compliance with REIT requirements. Balance Sheet Presentation In accordance with ASC 815, Derivatives and Hedging , or ASC 815, the Company records derivative financial instruments on its condensed consolidated balance sheets as assets or liabilities at fair value. Changes in fair value are accounted for depending on the use of the derivative instruments and whether they are designated or qualifying as hedge instruments. Due to the volatility of the credit markets and difficulty in effectively matching pricing or cash flows, the Company has not designated any current derivatives as hedging instruments. The following tables present the gross fair value and notional amounts of the Company’s derivative financial instruments treated as trading derivatives as of March 31, 2019 and December 31, 2018 . March 31, 2019 Derivative Assets Derivative Liabilities (in thousands) Fair Value Notional Fair Value Notional Inverse interest-only securities $ 72,293 $ 456,433 $ — $ — Interest rate swap agreements 147,912 38,396,277 — — Interest rate cap contracts 28,310 2,500,000 — — Swaptions, net 23,672 5,900,000 — — TBAs 60,198 10,168,000 — — U.S. Treasury futures 3,727 1,310,000 — — Markit IOS total return swaps — — (231 ) 47,073 Total $ 336,112 $ 58,730,710 $ (231 ) $ 47,073 December 31, 2018 Derivative Assets Derivative Liabilities (in thousands) Fair Value Notional Fair Value Notional Inverse interest-only securities $ 70,813 $ 476,299 $ — $ — Interest rate swap agreements 187,231 26,798,605 — 2,725,000 Interest rate cap contracts 40,335 2,500,000 — — Swaptions, net — — (13,456 ) 63,000 TBAs 21,602 6,484,000 — — Put and call options for TBAs, net — — (25,296 ) 1,767,000 Short U.S. Treasuries — — (781,455 ) 800,000 Markit IOS total return swaps — — (383 ) 48,265 Total $ 319,981 $ 36,258,904 $ (820,590 ) $ 5,403,265 Comprehensive Income (Loss) Statement Presentation The Company has not applied hedge accounting to its current derivative portfolio held to mitigate interest rate risk and credit risk. As a result, the Company is subject to volatility in its earnings due to movement in the unrealized gains and losses associated with its derivative instruments. The following table summarizes the location and amount of gains and losses on derivative instruments reported in the condensed consolidated statements of comprehensive income (loss) : Derivative Instruments Location of Gain (Loss) Recognized in Income on Derivatives Amount of Gain (Loss) Recognized in Income on Derivatives Three Months Ended (in thousands) March 31, 2019 2018 Interest rate risk management TBAs Gain on other derivative instruments $ 109,511 $ (22,666 ) Short U.S. Treasuries Gain on other derivative instruments (6,801 ) — U.S. Treasury futures Gain on other derivative instruments 3,727 — Put and call options for TBAs Gain on other derivative instruments (7,666 ) 32,235 Interest rate swaps - Payers (Loss) gain on interest rate swap, cap and swaption agreements (238,968 ) 243,105 Interest rate swaps - Receivers (Loss) gain on interest rate swap, cap and swaption agreements 163,601 (153,815 ) Swaptions (Loss) gain on interest rate swap, cap and swaption agreements (4,532 ) 61,255 Interest rate caps (Loss) gain on interest rate swap, cap and swaption agreements (3,360 ) — Markit IOS total return swaps Gain on other derivative instruments (580 ) 893 Non-risk management Inverse interest-only securities Gain on other derivative instruments 6,087 (2,409 ) Total $ 21,019 $ 158,598 For the three months ended March 31, 2019 and 2018 , the Company recognized $23.7 million and $3.8 million of income, respectively, for the accrual and/or settlement of the net interest expense associated with its interest rate swaps and caps. The income resulted from paying either a fixed interest rate or LIBOR interest and receiving either LIBOR interest or a fixed interest rate on an average $37.6 billion and $27.8 billion notional, respectively. The following tables present information with respect to the volume of activity in the Company’s derivative instruments during the three months ended March 31, 2019 and 2018 : Three Months Ended March 31, 2019 (in thousands) Beginning of Period Notional Amount Additions Settlement, Termination, Expiration or Exercise End of Period Notional Amount Average Notional Amount Realized Gain (Loss), net (1) Inverse interest-only securities $ 476,299 $ — $ (19,866 ) $ 456,433 $ 466,911 $ — Interest rate swap agreements 29,523,605 10,594,633 (1,721,961 ) 38,396,277 35,057,414 (10,183 ) Interest rate cap contracts 2,500,000 — — 2,500,000 2,500,000 — Swaptions, net 63,000 5,900,000 (63,000 ) 5,900,000 1,152,511 (24,315 ) TBAs, net 6,484,000 42,733,000 (39,049,000 ) 10,168,000 8,814,300 70,915 Short U.S. Treasuries (800,000 ) — 800,000 — (185,327 ) (23,172 ) U.S. Treasury futures — 1,310,000 — 1,310,000 143,889 — Put and call options for TBAs, net (1,767,000 ) — 1,767,000 — (447,739 ) (32,962 ) Markit IOS total return swaps 48,265 — (1,192 ) 47,073 47,456 — Total $ 36,528,169 $ 60,537,633 $ (38,288,019 ) $ 58,777,783 $ 47,549,415 $ (19,717 ) Three Months Ended March 31, 2018 (in thousands) Beginning of Period Notional Amount Additions Settlement, Termination, Expiration or Exercise End of Period Notional Amount Average Notional Amount Realized Gain (Loss), net (1) Inverse interest-only securities $ 588,246 $ — $ (29,304 ) $ 558,942 $ 574,693 $ — Interest rate swap agreements 28,482,125 17,608,880 (22,492,180 ) 23,598,825 27,751,461 39,706 Swaptions, net 2,666,000 (1,215,000 ) (7,626,000 ) (6,175,000 ) (1,907,211 ) 52,773 TBAs, net (573,000 ) 11,231,000 (10,213,000 ) 445,000 777,078 (11,836 ) Put and call options for TBAs, net — 6,070,000 (6,130,000 ) (60,000 ) (639,089 ) 58,204 Markit IOS total return swaps 63,507 — (1,986 ) 61,521 62,148 — Total $ 31,226,878 $ 33,694,880 $ (46,492,470 ) $ 18,429,288 $ 26,619,080 $ 138,847 ____________________ (1) Excludes net interest paid or received in full settlement of the net interest spread liability. Cash flow activity related to derivative instruments is reflected within the operating activities and investing activities sections of the condensed consolidated statements of cash flows. Realized gains and losses and derivative fair value adjustments are reflected within the realized and unrealized loss (gain) on interest rate swaps, caps and swaptions and unrealized (gain) loss on other derivative instruments line items within the operating activities section of the condensed consolidated statements of cash flows. The remaining cash flow activity related to derivative instruments is reflected within the (purchases) short sales of other derivative instruments, proceeds from sales (payments for termination) of other derivative instruments, net and increase in due to counterparties, net line items within the investing activities section of the condensed consolidated statements of cash flows. Interest Rate Sensitive Assets/Liabilities The Company’s Agency RMBS portfolio is generally subject to change in value when mortgage rates decline or increase, depending on the type of investment. Rising mortgage rates generally result in a slowing of refinancing activity, which slows prepayments and results in a decline in the value of the Company’s fixed-rate Agency pools. To mitigate the impact of this risk on the Company’s fixed-rate Agency pool portfolio, the Company maintains a portfolio of fixed-rate interest-only securities and MSR, which increase in value when interest rates increase. As of March 31, 2019 and December 31, 2018 , the Company had $142.4 million and $147.6 million , respectively, of interest-only securities, and $2.0 billion and $2.0 billion , respectively, of MSR in place to economically hedge its Agency RMBS. Interest-only securities are included in AFS securities, at fair value, in the condensed consolidated balance sheets. The Company monitors its borrowings under repurchase agreements, FHLB advances and revolving credit facilities, which are generally floating-rate debt, in relation to the rate profile of its portfolio. In connection with its risk management activities, the Company enters into a variety of derivative and non-derivative instruments to economically hedge interest rate risk or “duration mismatch (or gap)” by adjusting the duration of its floating-rate borrowings into fixed-rate borrowings to more closely match the duration of its assets. This particularly applies to borrowing agreements with maturities or interest rate resets of less than six months. Typically, the interest receivable terms ( e.g. , LIBOR) of certain derivatives match the terms of the underlying debt, resulting in an effective conversion of the rate of the related borrowing agreement from floating to fixed. The objective is to manage the cash flows associated with current and anticipated interest payments on borrowings, as well as the ability to roll or refinance borrowings at the desired amount by adjusting the duration. To help manage the adverse impact of interest rate changes on the value of the Company’s portfolio as well as its cash flows, the Company may, at times, enter into various forward contracts, including short securities, TBAs, options, futures, swaps, caps, credit default swaps and total return swaps. In executing on the Company’s current interest rate risk management strategy, the Company has entered into TBAs, put and call options for TBAs, interest rate swap, cap and swaption agreements, U.S. Treasury futures and Markit IOS total return swaps. TBAs. At times, the Company may use TBAs as a means of deploying capital until targeted investments are available or to take advantage of temporary displacements, funding advantages or valuation differentials in the marketplace. Additionally, the Company may use TBAs independently, or in conjunction with other derivative and non-derivative instruments, in order to mitigate risks. TBAs are forward contracts for the purchase (long notional positions) or sale (short notional positions) of Agency RMBS. The issuer, coupon and stated maturity of the Agency RMBS are predetermined as well as the trade price, face amount and future settle date (published each month by the Securities Industry and Financial Markets Association). However, the specific Agency RMBS to be delivered upon settlement is not known at the time of the TBA transaction. As a result, and because physical delivery of the Agency RMBS upon settlement cannot be assured, the Company accounts for TBAs as derivative instruments. The Company may hold both long and short notional TBA positions, which are disclosed on a gross basis according to the unrealized gain or loss position of each TBA contract regardless of long or short notional position. The following tables present the notional amount, cost basis, market value and carrying value (which approximates fair value) of the Company’s TBA positions as of March 31, 2019 and December 31, 2018 : March 31, 2019 Net Carrying Value (4) (in thousands) Notional Amount (1) Cost Basis (2) Market Value (3) Derivative Assets Derivative Liabilities Purchase contracts $ 10,168,000 $ 10,525,971 $ 10,586,169 $ 60,198 $ — Sale contracts — — — — — TBAs, net $ 10,168,000 $ 10,525,971 $ 10,586,169 $ 60,198 $ — December 31, 2018 Net Carrying Value (4) (in thousands) Notional Amount (1) Cost Basis (2) Market Value (3) Derivative Assets Derivative Liabilities Purchase contracts $ 6,484,000 $ 6,734,858 $ 6,756,460 $ 21,602 $ — Sale contracts — — — — — TBAs, net $ 6,484,000 $ 6,734,858 $ 6,756,460 $ 21,602 $ — ___________________ (1) Notional amount represents the face amount of the underlying Agency RMBS. (2) Cost basis represents the forward price to be paid (received) for the underlying Agency RMBS. (3) Market value represents the current market value of the TBA (or of the underlying Agency RMBS) as of period-end. (4) Net carrying value represents the difference between the market value of the TBA as of period-end and its cost basis, and is reported in derivative assets / (liabilities), at fair value, in the condensed consolidated balance sheets. Short U.S. Treasuries. The Company may use short U.S. Treasury securities independently, or in conjunction with other derivative and non-derivative instruments, in order to mitigate risks. As of December 31, 2018 , the Company had short-sold U.S. Treasuries with a notional amount of $800.0 million and a fair market value of $781.5 million included in derivative liabilities, at fair value, on the condensed consolidated balance sheet as of December 31, 2018 . The Company did not hold any short U.S. Treasuries as of March 31, 2019 . U.S. Treasury Futures. The Company may use U.S. Treasury futures independently, or in conjunction with other derivative and non-derivative instruments, in order to mitigate risks. As of March 31, 2019 , the Company had purchased U.S. Treasury futures with a notional amount of $1.3 billion and a fair market value of $3.7 million included in derivative assets, at fair value, on the condensed consolidated balance sheet as of March 31, 2019 . The Company did not hold any U.S. Treasury futures as of December 31, 2018 . Put and Call Options for TBAs . The Company may use put and call options for TBAs independently, or in conjunction with other derivative and non-derivative instruments, in order to mitigate risks. As of December 31, 2018 , the Company had purchased put and call options for TBAs with a notional amount of $5.4 billion and short sold put and call options for TBAs with a notional amount of $7.2 billion . The put and call options had a fair market value of $25.3 million included in derivative liabilities, at fair value, on the condensed consolidated balance sheet as of December 31, 2018 . The Company did not hold any put and call options for TBAs as of March 31, 2019 . Interest Rate Swap Agreements . The Company may use interest rate swaps independently, or in conjunction with other derivative and non-derivative instruments, in order to mitigate risks. As of March 31, 2019 and December 31, 2018 , the Company held the following interest rate swaps that were utilized as economic hedges of interest rate exposure (or duration) whereby the Company receives interest at a three-month LIBOR rate: (notional in thousands) March 31, 2019 Swaps Maturities Notional Amount Weighted Average Fixed Pay Rate Weighted Average Receive Rate Weighted Average Maturity (Years) 2019 $ 4,236,897 1.781 % 2.716 % 0.55 2020 3,640,000 1.806 % 2.674 % 1.58 2021 9,156,400 2.138 % 2.683 % 2.12 2022 2,470,000 2.002 % 2.654 % 3.50 2023 and Thereafter 8,350,309 2.533 % 2.716 % 6.71 Total $ 27,853,606 2.147 % 2.694 % 3.31 (notional in thousands) December 31, 2018 Swaps Maturities Notional Amount (1) Weighted Average Fixed Pay Rate (2) Weighted Average Receive Rate (2) Weighted Average Maturity (Years) (2) 2019 $ 4,336,897 1.769 % 2.565 % 0.79 2020 3,640,000 1.806 % 2.689 % 1.83 2021 4,117,000 1.550 % 2.687 % 2.69 2022 2,470,000 2.002 % 2.728 % 3.75 2023 and Thereafter 6,842,270 2.495 % 2.636 % 7.60 Total $ 21,406,167 1.978 % 2.651 % 3.75 ____________________ (1) Notional amount includes $572.0 million in forward starting interest rate swaps as of December 31, 2018 . (2) Weighted averages exclude forward starting interest rate swaps. As of December 31, 2018 , the weighted average fixed pay rate on forward starting interest rate swaps was 2.8% . Additionally, as of March 31, 2019 and December 31, 2018 , the Company held the following interest rate swaps in order to mitigate mortgage interest rate exposure (or duration) risk whereby the Company pays interest at a three-month LIBOR rate: (notional in thousands) March 31, 2019 Swaps Maturities Notional Amounts Weighted Average Pay Rate Weighted Average Fixed Receive Rate Weighted Average Maturity (Years) 2020 $ 250,000 2.776 % 2.258 % 0.81 2021 2,477,438 2.755 % 2.736 % 1.99 2022 800,000 2.663 % 2.975 % 3.14 2023 and Thereafter 7,015,233 2.692 % 2.728 % 8.07 Total $ 10,542,671 2.707 % 2.737 % 6.10 (notional in thousands) December 31, 2018 Swaps Maturities Notional Amounts Weighted Average Pay Rate Weighted Average Fixed Receive Rate Weighted Average Maturity (Years) 2020 $ 250,000 2.469 % 2.258 % 1.06 2021 2,477,438 2.538 % 2.736 % 2.24 2022 800,000 2.653 % 2.975 % 3.39 2023 and Thereafter 4,590,000 2.653 % 2.757 % 7.37 Total $ 8,117,438 2.612 % 2.757 % 5.22 Interest Rate Swaptions . The Company may use interest rate swaptions (agreements to enter into interest rate swaps in the future for which the Company would either pay or receive a fixed rate) independently, or in conjunction with other derivative and non-derivative instruments, in order to mitigate risks. As of March 31, 2019 and December 31, 2018 , the Company had the following outstanding interest rate swaptions that were utilized as macro-economic hedges: March 31, 2019 (notional and dollars in thousands) Option Underlying Swap Swaption Expiration Cost Basis Fair Value Average Months to Expiration Notional Amount Average Pay Rate Average Receive Rate Average Term (Years) Purchase contracts: Payer &lt; 6 Months $ 2,134 $ 589 5.30 $ 700,000 3.09 % 3M Libor 10.0 Total Payer $ 2,134 $ 589 5.30 $ 700,000 3.09 % 3M Libor 10.0 Receiver &lt; 6 Months $ 8,560 $ 19,092 5.46 $ 4,500,000 3M Libor 2.03 % 10.0 Receiver ≥ 6 Months 11,400 14,650 11.77 1,500,000 3M Libor 2.09 % 10.0 Total Receiver $ 19,960 $ 33,742 7.85 $ 6,000,000 3M Libor 2.04 % 10.0 Sale contracts: Receiver &lt; 6 Months $ (4,750 ) $ (10,659 ) 5.30 $ (800,000 ) 3M Libor 2.41 % 10.0 Total Receiver $ (4,750 ) $ (10,659 ) 5.30 $ (800,000 ) 3M Libor 2.41 % 10.0 December 31, 2018 (notional and dollars in thousands) Option Underlying Swap Swaption Expiration Cost Fair Value Average Months to Expiration Notional Amount Average Fixed Pay Rate Average Receive Rate Average Term (Years) Purchase contracts: Payer &lt; 6 Months $ 4,855 $ 2,430 5.13 $ 900,000 3.16 % 3M Libor 10.0 Payer ≥ 6 Months 8,400 5,992 8.60 800,000 3.14 % 3M Libor 10.0 Total Payer $ 13,255 $ 8,422 7.92 $ 1,700,000 3.15 % 3M Libor 10.0 Sale contracts: Receiver &lt; 6 Months $ (4,855 ) $ (9,001 ) 4.74 $ (845,000 ) 3M Libor 2.66 % 10.0 Receiver ≥ 6 Months (8,400 ) (12,877 ) 8.60 (792,000 ) 3M Libor 2.64 % 10.0 Total Receiver $ (13,255 ) $ (21,878 ) 7.52 $ (1,637,000 ) 3M Libor 2.65 % 10.0 Interest Rate Cap Contracts . The Company may use interest rate caps independently, or in conjunction with other derivative and non-derivative instruments, in order to mitigate risks. As of March 31, 2019 , the Company held the following interest rate caps that were utilized as economic hedges of interest rate exposure (or duration) whereby the Company receives interest at a three-month LIBOR rate, net of a fixed cap rate: (notional in thousands) March 31, 2019 Caps Maturities Notional Amount Weighted Average Cap Rate Weighted Average Receive Rate Weighted Average Maturity (Years) 2019 $ 800,000 1.344 % 2.786 % 0.28 2020 1,700,000 1.250 % 2.626 % 1.04 Total $ 2,500,000 1.280 % 2.677 % 0.79 (notional in thousands) December 31, 2018 Caps Maturities Notional Amount Weighted Average Cap Rate Weighted Average Receive Rate Weighted Average Maturity (Years) 2019 $ 800,000 1.344 % 2.422 % 0.53 2020 1,700,000 1.250 % 2.766 % 1.29 Total $ 2,500,000 1.280 % 2.656 % 1.04 Markit IOS Total Return Swaps . The Company may use total return swaps (agreements whereby the Company receives or makes payments based on the total return of an underlying instrument or index, such as the Markit IOS Index, in exchange for fixed or floating rate interest payments) independently, or in conjunction with other derivative and non-derivative instruments, in order to mitigate risks. The Company enters into total return swaps to help mitigate the potential impact of larger increases or decreases in interest rates on the performance of our portfolio (referred to as “convexity risk”). Total return swaps based on the Markit IOS Index are intended to synthetically replicate the performance of interest-only securities. The Company had the following total return swap agreements in place at March 31, 2019 and December 31, 2018 : (notional and dollars in thousands) March 31, 2019 Maturity Date Current Notional Amount Fair Value Cost Basis Unrealized Gain (Loss) January 12, 2043 $ (20,877 ) $ (101 ) $ (30 ) $ (71 ) January 12, 2044 (26,196 ) (130 ) (29 ) (101 ) Total $ (47,073 ) $ (231 ) $ (59 ) $ (172 ) (notional and dollars in thousands) December 31, 2018 Maturity Date Current Notional Amount Fair Value Cost Basis Unrealized Gain (Loss) January 12, 2043 $ (21,395 ) $ (153 ) $ (30 ) $ (123 ) January 12, 2044 (26,870 ) (230 ) (29 ) (201 ) Total $ (48,265 ) $ (383 ) $ (59 ) $ (324 ) Credit Risk The Company’s exposure to credit losses on its Agency RMBS portfolio is limited due to implicit or explicit backing from the GSEs. The payment of principal and interest on the Freddie Mac and Fannie Mae mortgage-backed securities are guaranteed by those respective agencies, and the payment of principal and interest on the Ginnie Mae mortgage-backed securities are backed by the full faith and credit of the U.S. government. For non-Agency investment securities, the Company may enter into credit default swaps to hedge credit risk. In future periods, the Company could enhance its credit risk protection, enter into further paired derivative positions, including both long and short credit default swaps, and/or seek opportunistic trades in the event of a market disruption (see discussion under “Non-Risk Management Activities” below). The Company also has processes and controls in place to monitor, analyze, manage and mitigate its credit risk with respect to non-Agency securities. Derivative financial instruments contain an element of credit risk if counterparties are unable to meet the terms of the agreements. Credit risk associated with derivative financial instruments is measured as the net replacement cost should the counterparties that owe the Company under such contracts completely fail to perform under the terms of these contracts, assuming there are no recoveries of underlying collateral, as measured by the market value of the derivative financial instruments. As of March 31, 2019 , the fair value of derivative financial instruments as an asset and liability position was $336.1 million and $0.2 million , respectively.</t>
  </si>
  <si>
    <t>Offsetting Assets and Liabilities Offsetting Assets and Liabilities</t>
  </si>
  <si>
    <t>Offsetting [Abstract]</t>
  </si>
  <si>
    <t>Offsetting Assets and Liabilities</t>
  </si>
  <si>
    <t>Offsetting Assets and Liabilities Certain of the Company’s repurchase agreements are governed by underlying agreements that provide for a right of setoff in the event of default by either party to the agreement. The Company also has netting arrangements in place with all derivative counterparties pursuant to standard documentation developed by the International Swap and Derivatives Association, or ISDA, or central clearing exchange agreements, in the case of centrally cleared interest rate swaps. The Company and the counterparty or clearing agency are required to post cash collateral based upon the net underlying market value of the Company’s open positions with the counterparty. Additionally, the Company’s centrally cleared interest rate swaps require that the Company posts an “initial margin” amount determined by the clearing exchange, which is generally intended to be set at a level sufficient to protect the exchange from the interest rate swap’s maximum estimated single-day price movement. The Company also exchanges “variation margin” based upon daily changes in fair value, as measured by the exchange. Under U.S. GAAP, if the Company has a valid right of setoff, it may offset the related asset and liability and report the net amount. As a result of amendments to rules governing certain central clearing activities, the exchange of variation margin is considered a settlement of the interest rate swap, as opposed to pledged collateral. Accordingly, beginning in the first quarter of 2018, the Company began accounting for the receipt or payment of variation margin on CME and LCH cleared positions as a direct reduction to the carrying value of the interest rate swap asset or liability. The receipt or payment of initial margin will continue to be accounted for separate from the interest rate swap asset or liability. The Company presents repurchase agreements subject to master netting arrangements or similar agreements on a gross basis and derivative assets and liabilities (other than centrally cleared interest rate swaps) subject to such arrangements on a net basis, based on derivative type and counterparty, in its condensed consolidated balance sheets. Separately, the Company presents cash collateral subject to such arrangements (other than variation margin on centrally cleared interest rate swaps) on a net basis, based on counterparty, in its condensed consolidated balance sheets. However, the Company does not offset repurchase agreements or derivative assets and liabilities (other than centrally cleared interest rate swaps) with the associated cash collateral on its condensed consolidated balance sheets. The following tables present information about the Company’s assets and liabilities that are subject to master netting arrangements or similar agreements and can potentially be offset on the Company’s condensed consolidated balance sheets as of March 31, 2019 and December 31, 2018 : March 31, 2019 Gross Amounts Not Offset with Financial Assets (Liabilities) in the Consolidated Balance Sheets (1) (in thousands) Gross Amounts of Recognized Assets (Liabilities) Gross Amounts Offset in the Consolidated Balance Sheets Net Amounts of Assets (Liabilities) Presented in the Consolidated Balance Sheets Financial Instruments Cash Collateral (Received) Pledged Net Amount Assets Derivative assets $ 632,332 $ (296,220 ) $ 336,112 $ (231 ) $ — $ 335,881 Total Assets $ 632,332 $ (296,220 ) $ 336,112 $ (231 ) $ — $ 335,881 Liabilities Repurchase agreements $ (19,729,691 ) $ — $ (19,729,691 ) $ 19,729,691 $ — $ — Derivative liabilities (296,451 ) 296,220 (231 ) 231 — — Total Liabilities $ (20,026,142 ) $ 296,220 $ (19,729,922 ) $ 19,729,922 $ — $ — December 31, 2018 Gross Amounts Not Offset with Financial Assets (Liabilities) in the Consolidated Balance Sheets (1) (in thousands) Gross Amounts of Recognized Assets (Liabilities) Gross Amounts Offset in the Consolidated Balance Sheets Net Amounts of Assets (Liabilities) Presented in the Consolidated Balance Sheets Financial Instruments Cash Collateral (Received) Pledged Net Amount Assets Derivative assets $ 599,573 $ (279,592 ) $ 319,981 $ (58,775 ) $ — $ 261,206 Reverse repurchase agreements 761,815 — 761,815 (761,815 ) — — Total Assets $ 1,361,388 $ (279,592 ) $ 1,081,796 $ (820,590 ) $ — $ 261,206 Liabilities Repurchase agreements $ (23,133,476 ) $ — $ (23,133,476 ) $ 23,133,476 $ — $ — Derivative liabilities (1,100,182 ) 279,592 (820,590 ) 820,590 — — Total Liabilities $ (24,233,658 ) $ 279,592 $ (23,954,066 ) $ 23,954,066 $ — $ — ____________________ (1) Amounts presented are limited in total to the net amount of assets or liabilities presented in the condensed consolidated balance sheets by instrument. Excess cash collateral or financial assets that are pledged to counterparties may exceed the financial liabilities subject to a master netting arrangement or similar agreement, or counterparties may have pledged excess cash collateral to the Company that exceed the corresponding financial assets. These excess amounts are excluded from the table above, although separately reported within restricted cash, due from counterparties, or due to counterparties in the Company’s condensed consolidated</t>
  </si>
  <si>
    <t>Fair Value</t>
  </si>
  <si>
    <t>Fair Value Disclosures [Abstract]</t>
  </si>
  <si>
    <t>Fair Value Fair Value Measurements ASC 820 defines fair value as the price that would be received to sell an asset or paid to transfer a liability in an orderly transaction between market participants at the measurement date. ASC 820 clarifies that fair value should be based on the assumptions market participants would use when pricing an asset or liability and establishes a fair value hierarchy that prioritizes the information used to develop those assumptions. The fair value hierarchy gives the highest priority to quoted prices available in active markets ( i.e. , observable inputs) and the lowest priority to data lacking transparency ( i.e. , unobservable inputs). Additionally, ASC 820 requires an entity to consider all aspects of nonperformance risk, including the entity’s own credit standing, when measuring fair value of a liability. ASC 820 establishes a three-level hierarchy to be used when measuring and disclosing fair value. An instrument’s categorization within the fair value hierarchy is based on the lowest level of significant input to its valuation. Following is a description of the three levels: Level 1 Inputs are quoted prices in active markets for identical assets or liabilities as of the measurement date under current market conditions. Additionally, the entity must have the ability to access the active market and the quoted prices cannot be adjusted by the entity. Level 2 Inputs include quoted prices in active markets for similar assets or liabilities; quoted prices in inactive markets for identical or similar assets or liabilities; or inputs that are observable or can be corroborated by observable market data by correlation or other means for substantially the full-term of the assets or liabilities. Level 3 Unobservable inputs are supported by little or no market activity. The unobservable inputs represent the assumptions that market participants would use to price the assets and liabilities, including risk. Generally, Level 3 assets and liabilities are valued using pricing models, discounted cash flow methodologies, or similar techniques that require significant judgment or estimation. The following are descriptions of the valuation methodologies used to measure material assets and liabilities at fair value and details of the valuation models, key inputs to those models and significant assumptions utilized. Available-for-sale securities . The Company holds a portfolio of AFS securities that are carried at fair value in the condensed consolidated balance sheets and primarily comprised of Agency RMBS and non-Agency securities. The Company determines the fair value of its Agency RMBS based upon prices obtained from third-party pricing providers received using bid price, which are deemed indicative of market activity. The third-party pricing providers use pricing models that generally incorporate such factors as coupons, primary and secondary mortgage rates, rate reset period, issuer, prepayment speeds, credit enhancements and expected life of the security. In determining the fair value of its non-Agency securities, management judgment may be used to arrive at fair value that considers prices obtained from third-party pricing providers and other applicable market data. If observable market prices are not available or insufficient to determine fair value due principally to illiquidity in the marketplace, then fair value is based upon internally developed models that are primarily based on observable market-based inputs but also include unobservable market data inputs (including prepayment speeds, delinquency levels, and credit losses). The Company classified 99.4% and 0.6% of its AFS securities as Level 2 and Level 3 fair value assets, respectively, at March 31, 2019 . AFS securities account for 91.4% of all assets reported at fair value at March 31, 2019 . Mortgage servicing rights . The Company holds a portfolio of MSR that are carried at fair value on the condensed consolidated balance sheets. The Company determines fair value of its MSR based on prices obtained from third-party pricing providers. Although MSR transactions are observable in the marketplace, the valuation is based upon cash flow models that include unobservable market data inputs (including prepayment speeds, delinquency levels and discount rates). As a result, the Company classified 100% of its MSR as Level 3 fair value assets at March 31, 2019 . Derivative instruments . The Company may enter into a variety of derivative financial instruments as part of its hedging strategies. The Company principally executes over-the-counter, or OTC, derivative contracts, such as interest rate swaps, caps, swaptions, put and call options for TBAs and Markit IOS total return swaps. The Company utilizes third-party pricing providers to value its financial derivative instruments. The Company classified 100% of the interest rate swaps, caps, swaptions, and Markit IOS total return swaps reported at fair value as Level 2 at March 31, 2019 . The Company did not hold any put and call options for TBAs at March 31, 2019 . The Company may also enter into certain other derivative financial instruments, such as TBAs, short U.S. Treasuries, U.S. Treasury futures and inverse interest-only securities. These instruments are similar in form to the Company’s AFS securities and the Company utilizes a pricing service to value TBAs, short U.S. Treasuries, U.S. Treasury futures and inverse interest-only securities. The Company classified 100% of its inverse interest-only securities at fair value as Level 2 at March 31, 2019 . The Company reported 100% of its TBAs and U.S. Treasury futures as Level 1 as of March 31, 2019 . The Company did not hold any short U.S. Treasuries at March 31, 2019 . The Company’s risk management committee governs trading activity relating to derivative instruments. The Company’s policy is to minimize credit exposure related to financial derivatives used for hedging by limiting the hedge counterparties to major banks, financial institutions, exchanges, and private investors who meet established capital and credit guidelines as well as by limiting the amount of exposure to any individual counterparty. The Company has netting arrangements in place with all derivative counterparties pursuant to standard documentation developed by ISDA, or central clearing exchange agreements, in the case of centrally cleared interest rate swaps. Additionally, both the Company and the counterparty or clearing agency are required to post cash collateral based upon the net underlying market value of the Company’s open positions with the counterparty. Posting of cash collateral typically occurs daily, subject to certain dollar thresholds. Due to the existence of netting arrangements, as well as frequent cash collateral posting at low posting thresholds, credit exposure to the Company and/or to the counterparty or clearing agency is considered materially mitigated. Based on the Company’s assessment, there is no requirement for any additional adjustment to derivative valuations specifically for credit. The following tables display the Company’s assets and liabilities measured at fair value on a recurring basis. The Company often economically hedges the fair value change of its assets or liabilities with derivatives and other financial instruments. The tables below display the hedges separately from the hedged items, and therefore do not directly display the impact of the Company’s risk management activities. Recurring Fair Value Measurements March 31, 2019 (in thousands) Level 1 Level 2 Level 3 Total Assets Available-for-sale securities $ — $ 24,923,656 $ 154,054 $ 25,077,710 Mortgage servicing rights — — 2,014,370 2,014,370 Derivative assets 63,925 272,187 — 336,112 Total assets $ 63,925 $ 25,195,843 $ 2,168,424 $ 27,428,192 Liabilities Derivative liabilities $ — $ 231 $ — $ 231 Total liabilities $ — $ 231 $ — $ 231 Recurring Fair Value Measurements December 31, 2018 (in thousands) Level 1 Level 2 Level 3 Total Assets Available-for-sale securities $ — $ 25,447,447 $ 105,157 $ 25,552,604 Mortgage servicing rights — — 1,993,440 1,993,440 Derivative assets 21,602 298,379 — 319,981 Total assets $ 21,602 $ 25,745,826 $ 2,098,597 $ 27,866,025 Liabilities Derivative liabilities $ — $ 820,590 $ — $ 820,590 Total liabilities $ — $ 820,590 $ — $ 820,590 The Company may be required to measure certain assets or liabilities at fair value from time to time. These periodic fair value measures typically result from application of certain impairment measures under U.S. GAAP. These items would constitute nonrecurring fair value measures under ASC 820. As of March 31, 2019 , the Company did not have any assets or liabilities measured at fair value on a nonrecurring basis in the periods presented. The valuation of Level 3 instruments requires significant judgment by the third-party pricing providers and/or management. The third-party pricing providers and/or management rely on inputs such as market price quotations from market makers (either market or indicative levels), original transaction price, recent transactions in the same or similar instruments, and changes in financial ratios or cash flows to determine fair value. Level 3 instruments may also be discounted to reflect illiquidity and/or non-transferability, with the amount of such discount estimated by the third-party pricing providers in the absence of market information. Assumptions used by the third-party pricing providers due to lack of observable inputs may significantly impact the resulting fair value and therefore the Company’s condensed consolidated financial statements. The Company’s valuation committee reviews all valuations that are based on pricing information received from third-party pricing providers. As part of this review, prices are compared against other pricing or input data points in the marketplace, along with internal valuation expertise, to ensure the pricing is reasonable. In addition, the Company performs back-testing of pricing information to validate price information and identify any pricing trends of a third-party price provider. In determining fair value, third-party pricing providers use various valuation approaches, including market and income approaches. Inputs that are used in determining fair value of an instrument may include pricing information, credit data, volatility statistics, and other factors. In addition, inputs can be either observable or unobservable. The availability of observable inputs can vary by instrument and is affected by a wide variety of factors, including the type of instrument, whether the instrument is new and not yet established in the marketplace and other characteristics particular to the instrument. The third-party pricing provider uses prices and inputs that are current as of the measurement date, including during periods of market dislocations. In periods of market dislocation, the availability of prices and inputs may be reduced for many instruments. This condition could cause an instrument to be reclassified to or from various levels within the fair value hierarchy. Securities for which market quotations are readily available are valued at the bid price (in the case of long positions) or the ask price (in the case of short positions) at the close of trading on the date as of which value is determined. Exchange-traded securities for which no bid or ask price is available are valued at the last traded price. OTC derivative contracts, including interest rate swaps, caps and swaption agreements, put and call options for TBAs and U.S. Treasuries, constant maturity swaps, credit default swaps, U.S. Treasury futures and Markit IOS total return swaps, are valued by the Company using observable inputs, specifically quotations received from third-party pricing providers, and are therefore classified within Level 2. The following table presents the reconciliation for all of the Company’s Level 3 assets measured at fair value on a recurring basis: Three Months Ended March 31, 2019 (in thousands) Available-For-Sale Securities Mortgage Servicing Rights Beginning of period level 3 fair value $ 105,157 $ 1,993,440 Gains (losses) included in net (loss) income: Realized (losses) gains, net (2,623 ) (37,360 ) Unrealized (losses) gains, net — (151,614 ) (1) Net gains (losses) included in net (loss) income (2,623 ) (188,974 ) Other comprehensive income (loss) 1,968 — Purchases — 220,812 Sales — (289 ) Settlements — (10,619 ) Gross transfers into level 3 113,714 — Gross transfers out of level 3 (64,162 ) — End of period level 3 fair value $ 154,054 $ 2,014,370 Change in unrealized gains or losses for the period included in earnings for assets held at the end of the reporting period $ — $ (151,516 ) (2) Change in unrealized gains or losses for the period included in other comprehensive (loss) income for assets held at the end of the reporting period $ (447 ) $ — ____________________ (1) The change in unrealized gains or losses on MSR was recorded in (loss) gain on servicing asset on the condensed consolidated statements of comprehensive income (loss) . (2) The change in unrealized gains or losses on MSR that were held at the end of the reporting period was recorded in (loss) gain on servicing asset on the condensed consolidated statements of comprehensive income (loss) . The Company transferred certain AFS from Level 2 to Level 3 and from Level 3 to Level 2 based the observability of inputs during the three months ended March 31, 2019 . No additional AFS transfers between Level 1, Level 2 or Level 3 were made during the three months ended March 31, 2019 . The Company did not transfer AFS between Level 1, Level 2 or Level 3 during the three months ended March 31, 2018 . Transfers between Levels are deemed to take place on the first day of the reporting period in which the transfer has taken place. The Company used third-party pricing providers in the fair value measurement of its Level 3 available-for-sale securities. The significant unobservable inputs used by the third-party pricing provider included expected default, severity and discount rate. Significant increases (decreases) in any of the inputs in isolation may result in significantly lower (higher) fair value measurement. The Company also used multiple third-party pricing providers in the fair value measurement of its Level 3 MSR. The tables below present information about the significant unobservable inputs used by the third-party pricing providers in the fair value measurement of the Company’s MSR classified as Level 3 fair value assets at March 31, 2019 : March 31, 2019 Valuation Technique Unobservable Input (1) Range Weighted Average (2) Discounted cash flow Constant prepayment speed 9.9 - 13.1 % 11.5% Delinquency 1.2 - 1.8 % 1.5% Discount rate 6.5 - 8.4 % 7.5% December 31, 2018 Valuation Technique Unobservable Input (1) Range Weighted Average (2) Discounted cash flow Constant prepayment speed 7.6 - 9.6 % 8.6% Delinquency 1.0 - 1.5 % 1.3% Discount rate 8.2 - 10.7 % 9.4% ___________________ (1) Significant increases (decreases) in any of the inputs in isolation may result in significantly lower (higher) fair value measurement. A change in the assumption used for discount rates may be accompanied by a directionally similar change in the assumption used for the probability of delinquency and a directionally opposite change in the assumption used for prepayment rates. (2) Calculated by averaging the weighted average significant unobservable inputs used by the multiple third-party pricing providers in the fair value measurement of MSR. Fair Value of Financial Instruments In accordance with ASC 820, the Company is required to disclose the fair value of financial instruments, both assets and liabilities recognized and not recognized in the condensed consolidated balance sheets, for which fair value can be estimated. The following describes the Company’s methods for estimating the fair value for financial instruments. • AFS securities, MSR, and derivative assets and liabilities are recurring fair value measurements; carrying value equals fair value. See discussion of valuation methods and assumptions within the Fair Value Measurements section of this Note 8 . • Cash and cash equivalents and restricted cash have a carrying value which approximates fair value because of the short maturities of these instruments. The Company categorizes the fair value measurement of these assets as Level 1. • Reverse repurchase agreements have a carrying value which approximates fair value due to their short-term nature. The Company categorizes the fair value measurement of these assets as Level 2. • The carrying value of repurchase agreements, FHLB advances and revolving credit facilities that mature in less than one year generally approximates fair value due to the short maturities. As of March 31, 2019 , the Company held $300.0 million of repurchase agreements, $50.0 million of FHLB advances and $355.3 million of revolving credit facilities that are considered long-term. The Company’s long-term repurchase agreements, FHLB advances and revolving credit facilities have floating rates based on an index plus a spread and, for members of the FHLB, the credit spread is typically consistent with those demanded in the market. Accordingly, the interest rates on these borrowings are at market and thus carrying value approximates fair value. The Company categorizes the fair value measurement of these liabilities as Level 2. • Convertible senior notes are carried at their unpaid principal balance, net of any unamortized deferred issuance costs. The Company estimates the fair value of its convertible senior notes using the market transaction price nearest to March 31, 2019 . The Company categorizes the fair value measurement of these assets as Level 2. The following table presents the carrying values and estimated fair values of assets and liabilities that are required to be recorded or disclosed at fair value at March 31, 2019 and December 31, 2018 . March 31, 2019 December 31, 2018 (in thousands) Carrying Value Fair Value Carrying Value Fair Value Assets Available-for-sale securities $ 25,077,710 $ 25,077,710 $ 25,552,604 $ 25,552,604 Mortgage servicing rights $ 2,014,370 $ 2,014,370 $ 1,993,440 $ 1,993,440 Cash and cash equivalents $ 512,183 $ 512,183 $ 409,758 $ 409,758 Restricted cash $ 266,752 $ 266,752 $ 688,006 $ 688,006 Derivative assets $ 336,112 $ 336,112 $ 319,981 $ 319,981 Reverse repurchase agreements $ — $ — $ 761,815 $ 761,815 Other assets $ 71,129 $ 71,129 74,412 74,412 Liabilities Repurchase agreements $ 19,729,691 $ 19,729,691 $ 23,133,476 $ 23,133,476 Federal Home Loan Bank advances $ 865,024 $ 865,024 $ 865,024 $ 865,024 Revolving credit facilities $ 375,294 $ 375,294 $ 310,000 $ 310,000 Convertible senior notes $ 284,099 $ 290,375 $ 283,856 $ 281,951 Derivative liabilities $ 231 $ 231 $ 820,590 $ 820,590</t>
  </si>
  <si>
    <t>Repurchase Agreements</t>
  </si>
  <si>
    <t>Disclosure of Repurchase Agreements [Abstract]</t>
  </si>
  <si>
    <t>Repurchase Agreements As of March 31, 2019 and December 31, 2018 , the Company had outstanding $19.7 billion and $23.1 billion , respectively, of repurchase agreements. Excluding the effect of the Company’s interest rate swaps and caps, the repurchase agreements had a weighted average borrowing rate of 2.85% and 2.68% and weighted average remaining maturities of 75 and 66 days as of March 31, 2019 and December 31, 2018 , respectively. At March 31, 2019 and December 31, 2018 , the repurchase agreement balances were as follows: (in thousands) March 31, December 31, Short-term $ 19,429,691 $ 22,833,476 Long-term 300,000 300,000 Total $ 19,729,691 $ 23,133,476 At March 31, 2019 and December 31, 2018 , the repurchase agreements had the following characteristics and remaining maturities: March 31, 2019 Collateral Type (in thousands) Agency RMBS Non-Agency Securities Agency Derivatives Mortgage Servicing Rights Total Amount Outstanding Within 30 days $ 3,900,686 $ 931,231 $ 20,575 $ — $ 4,852,492 30 to 59 days 3,577,461 407,568 11,858 — 3,996,887 60 to 89 days 4,462,064 352,105 — — 4,814,169 90 to 119 days 2,405,034 385,637 — — 2,790,671 120 to 364 days 2,857,714 103,884 13,874 — 2,975,472 One year and over — — — 300,000 300,000 Total $ 17,202,959 $ 2,180,425 $ 46,307 $ 300,000 $ 19,729,691 Weighted average borrowing rate 2.71 % 3.74 % 3.51 % 4.25 % 2.85 % December 31, 2018 Collateral Type (in thousands) Agency RMBS Non-Agency Securities Agency Derivatives Mortgage Servicing Rights Total Amount Outstanding Within 30 days $ 6,712,021 $ 770,287 $ 6,561 $ — $ 7,488,869 30 to 59 days 4,557,688 496,466 23,444 — 5,077,598 60 to 89 days 5,410,967 242,473 1,621 — 5,655,061 90 to 119 days 1,209,395 722,399 7,065 — 1,938,859 120 to 364 days 2,201,325 463,939 7,825 — 2,673,089 One year and over — — — 300,000 300,000 Total $ 20,091,396 $ 2,695,564 $ 46,516 $ 300,000 $ 23,133,476 Weighted average borrowing rate 2.52 % 3.65 % 3.34 % 4.51 % 2.68 % The following table summarizes assets at carrying values that are pledged or restricted as collateral for the future payment obligations of repurchase agreements and derivative instruments: (in thousands) March 31, December 31, Available-for-sale securities, at fair value $ 20,925,201 $ 24,240,507 Mortgage servicing rights, at fair value 756,573 685,683 Restricted cash 66,296 416,696 Due from counterparties 35,619 110,695 Derivative assets, at fair value 71,696 70,191 U.S. Treasuries (1) 4,260 6,457 Total $ 21,859,645 $ 25,530,229 ____________________ (1) U.S. Treasuries received as collateral and re-pledged. Although the transactions under repurchase agreements represent committed borrowings until maturity, the respective lender retains the right to mark the underlying collateral to fair value. A reduction in the value of pledged assets would require the Company to provide additional collateral or fund margin calls. The following table summarizes certain characteristics of the Company’s repurchase agreements and counterparty concentration at March 31, 2019 and December 31, 2018 : March 31, 2019 December 31, 2018 (dollars in thousands) Amount Outstanding Net Counterparty Exposure (1) Percent of Equity Weighted Average Days to Maturity Amount Outstanding Net Counterparty Exposure (1) Percent of Equity Weighted Average Days to Maturity Royal Bank of Canada $ 2,657,910 $ 304,256 6 % 59 $ 2,504,438 $ 342,739 8 % 94 All other counterparties (2) 17,071,781 1,407,909 29 % 77 20,629,038 1,679,335 39 % 63 Total $ 19,729,691 $ 1,712,165 $ 23,133,476 $ 2,022,074 ____________________ (1) Represents the net carrying value of the assets sold under agreements to repurchase, including accrued interest plus any cash or assets on deposit to secure the repurchase obligation, less the amount of the repurchase liability, including accrued interest. Payables due to broker counterparties for unsettled securities purchases of $2.1 billion are not included in the March 31, 2019 amounts presented above. The Company did not have any such payables at December 31, 2018 . (2) Represents amounts outstanding with 29 and 29 counterparties at March 31, 2019 and December 31, 2018 , respectively.</t>
  </si>
  <si>
    <t>Reverse Repurchase Agreements Reverse Repurchase Agreements</t>
  </si>
  <si>
    <t>Reverse Repurchase Agreements [Abstract]</t>
  </si>
  <si>
    <t>Reverse Repurchase Agreements</t>
  </si>
  <si>
    <t>Federal Home Loan Bank of Des Moines Advances</t>
  </si>
  <si>
    <t>Advances from Federal Home Loan Banks [Abstract]</t>
  </si>
  <si>
    <t>Federal Home Loan Bank of Des Moines Advances The Company’s wholly owned subsidiary, TH Insurance Holdings Company LLC, or TH Insurance, is a member of the FHLB. As a member of the FHLB, TH Insurance has access to a variety of products and services offered by the FHLB, including secured advances. As of March 31, 2019 and December 31, 2018 , TH Insurance had $865.0 million and $865.0 million in outstanding secured advances with a weighted average borrowing rate of 2.80% and 2.79% , respectively. As of March 31, 2019 and December 31, 2018 , TH Insurance had an additional $3.1 billion and $3.1 billion of available uncommitted capacity for borrowings, respectively, insofar as TH Insurance holds adequate total assets to support a new advance. To the extent TH Insurance has uncommitted capacity, it may be adjusted at the sole discretion of the FHLB. The ability to borrow from the FHLB is subject to the Company’s continued creditworthiness, pledging of sufficient eligible collateral to secure advances, and compliance with certain agreements with the FHLB. Each advance requires approval by the FHLB and is secured by collateral in accordance with the FHLB’s credit and collateral guidelines, as may be revised from time to time by the FHLB. Eligible collateral may include conventional 1-4 family residential mortgage loans, Agency RMBS and certain non-Agency securities with a rating of A and above. On January 11, 2016, the Federal Housing Finance Agency, or FHFA, released a final rule regarding membership in the Federal Home Loan Bank system. Among other effects, the final rule excludes captive insurers from membership eligibility, including the Company’s subsidiary member, TH Insurance. Since TH Insurance was admitted as a member in 2013, it is eligible for a membership grace period that runs through February 19, 2021, during which new advances or renewals that mature beyond the grace period will be prohibited; however, any existing advances that mature beyond this grace period will be permitted to remain in place subject to their terms insofar as the Company maintains good standing with the FHLB. If any new advances or renewals occur, TH Insurance’s outstanding advances will be limited to 40% of its total assets. At March 31, 2019 and December 31, 2018 , FHLB advances had the following remaining maturities: (in thousands) March 31, December 31, ≤ 1 year $ 815,024 $ 815,024 &gt; 1 and ≤ 3 years — — &gt; 3 and ≤ 5 years — — &gt; 5 and ≤ 10 years — — &gt; 10 years 50,000 50,000 Total $ 865,024 $ 865,024 At March 31, 2019 and December 31, 2018 , the Company pledged AFS securities with a carrying value of $918.3 million and $917.5 million , respectively, as collateral for advances from the FHLB. The FHLB retains the right to mark the underlying collateral for FHLB advances to fair value. A reduction in the value of pledged assets would require the Company to provide additional collateral. In addition, as a condition to membership in the FHLB, the Company is required to purchase and hold a certain amount of FHLB stock, which is based, in part, upon the outstanding principal balance of advances from the FHLB. At March 31, 2019 and December 31, 2018 , the Company had stock in the FHLB totaling $38.7 million and $40.8 million , respectively, which is included in other assets on the condensed consolidated balance sheets. FHLB stock is considered a non-marketable, long-term investment, is carried at cost and is subject to recoverability testing under applicable accounting standards. This stock can only be redeemed or sold at its par value, and only to the FHLB. Accordingly, when evaluating FHLB stock for impairment, the Company considers the ultimate recoverability of the par value rather than recognizing temporary declines in value. As of March 31, 2019 and December 31, 2018</t>
  </si>
  <si>
    <t>Revolving Credit Facilities</t>
  </si>
  <si>
    <t>Revolving Credit Facilities [Abstract]</t>
  </si>
  <si>
    <t>Revolving Credit Facilities To finance MSR, the Company has entered into revolving credit facilities collateralized by the value of the MSR pledged. As of March 31, 2019 and December 31, 2018 , the Company had outstanding short- and long-term borrowings under revolving credit facilities of $375.3 million and $310.0 million with a weighted average borrowing rate of 5.50% and 5.60% and weighted average remaining maturities of 3.59 and 4.25 years, respectively. At March 31, 2019 and December 31, 2018 , borrowings under revolving credit facilities had the following remaining maturities: (in thousands) March 31, December 31, Within 30 days $ — $ — 30 to 59 days — — 60 to 89 days — — 90 to 119 days — — 120 to 364 days 20,000 20,000 One year and over 355,294 290,000 Total $ 375,294 $ 310,000 Although the transactions under revolving credit facilities represent committed borrowings from the time of funding until maturity, the respective lender retains the right to mark the underlying collateral to fair value. A reduction in the value of pledged assets below a designated threshold would require the Company to provide additional collateral or pay down the facility. As of March 31, 2019 and December 31, 2018 , MSR with a carrying value of $824.3 million and $458.2 million</t>
  </si>
  <si>
    <t>Convertible Senior Notes</t>
  </si>
  <si>
    <t>Debt Disclosure [Abstract]</t>
  </si>
  <si>
    <t>Convertible Senior Notes In January 2017, the Company closed an underwritten public offering of $287.5 million aggregate principal amount of convertible senior notes due 2022. The net proceeds from the offering were approximately $282.2 million after deducting underwriting discounts and estimated offering expenses payable by the Company. The notes are unsecured, pay interest semiannually at a rate of 6.25% per annum and are convertible at the option of the holder into shares of the Company’s common stock. The notes will mature in January 2022 , unless earlier converted or repurchased in accordance with their terms. The Company does not have the right to redeem the notes prior to maturity, but may be required to repurchase the notes from holders under certain circumstances. As of March 31, 2019 and December 31, 2018 , the notes had a conversion rate of 63.1227 and 62.4003 shares of common stock per $1,000 principal amount of the notes, respectively . The outstanding amount due on the convertible senior notes as of March 31, 2019 and December 31, 2018 was $284.1 million and $283.9 million</t>
  </si>
  <si>
    <t>Equity [Abstract]</t>
  </si>
  <si>
    <t>Equity Redeemable Preferred Stock The following is a summary of the Company’s series of cumulative redeemable preferred stock issued and outstanding as of March 31, 2019 . In the event of a voluntary or involuntary liquidation, dissolution or winding up of the Company, each series of preferred stock will rank on parity with one another and rank senior to the Company's common stock with respect to the payment of the dividends and the distribution of assets. As of March 31, 2019 (in thousands) Class of Stock Issuance Date Shares Issued and Outstanding Carrying Value Contractual Rate Redemption Date (1) Fixed to Floating Rate Conversion Date (2) Floating Annual Rate (3) Fixed-to-Floating Rate Series A March 14, 2017 5,750 $ 138,872 8.125 % April 27, 2027 April 27, 2027 3M LIBOR + 5.660% Series B July 19, 2017 11,500 278,094 7.625 % July 27, 2027 July 27, 2027 3M LIBOR + 5.352% Series C November 27, 2017 11,800 285,585 7.250 % January 27, 2025 January 27, 2025 3M LIBOR + 5.011% Fixed Rate Series D July 31, 2018 3,000 74,964 7.750 % July 31, 2018 N/A N/A Series E July 31, 2018 8,000 199,986 7.500 % July 31, 2018 N/A N/A Total 40,050 $ 977,501 ____________________ (1) Subject to the Company’s right under limited circumstances to redeem the preferred stock earlier than the redemption date disclosed in order to preserve its qualification as a REIT or following a change in control of the Company. (2) For the fixed-to-floating rate redeemable preferred stock, the dividend rate will remain at a annual fixed rate of the $25.00 per share liquidation preference from the issuance date up to but not including the transition date disclosed within. Effective the conversion date and onward, dividends will accumulate on a floating rate basis according to the terms disclosed within (3) below. (3) On and after the fixed to floating rate conversion date, the dividend will accumulate and be payable quarterly at a percentage of the $25.00 per share liquidation preference equal to an annual floating rate of three-month LIBOR plus the spread indicated within each preferred class. On July 31, 2018, upon the closing of the merger with CYS, the Company issued 3,000,000 shares of newly classified 7.75% Series D Cumulative Redeemable Preferred Stock, par value $0.01 per share, and 8,000,000 shares of newly classified 7.50% Series E Cumulative Redeemable Preferred Stock, par value $0.01 per share, in exchange for all shares of CYS’s Series A and Series B cumulative redeemable preferred stock outstanding prior to the effective time of the merger. Pursuant to the terms of the merger agreement with CYS, the terms of the Company’s Series D and Series E Cumulative Redeemable Preferred Stock are substantially similar to the terms of CYS’s Series A and Series B Cumulative Redeemable Preferred Stock. For each series of preferred stock, the Company may redeem the stock on or after the redemption date in whole or in part, at any time or from time to time. Each series of preferred stock has a par value of $ 0.01 per share and a liquidation and redemption price of $ 25.00 , plus any accumulated and unpaid dividends thereon up to, but excluding, the redemption date. Through March 31, 2019 , the Company had declared and paid all required quarterly dividends on the Company’s preferred stock. Distributions to Preferred Stockholders The following table presents cash dividends declared by the Company on its preferred stock from December 31, 2017 through March 31, 2019: Declaration Date Record Date Payment Date Cash Dividend Per Preferred Share Series A Preferred Stock: March 19, 2019 April 12, 2019 April 29, 2019 $ 0.507810 December 18, 2018 December 31, 2018 January 28, 2019 $ 0.507810 September 20, 2018 October 12, 2018 October 29, 2018 $ 0.507810 June 19, 2018 July 12, 2018 July 27, 2018 $ 0.507810 March 20, 2018 April 12, 2018 April 27, 2018 $ 0.507810 Series B Preferred Stock: March 19, 2019 April 12, 2019 April 29, 2019 $ 0.476560 December 18, 2018 December 31, 2018 January 28, 2019 $ 0.476560 September 20, 2018 October 12, 2018 October 29, 2018 $ 0.476560 June 19, 2018 July 12, 2018 July 27, 2018 $ 0.476560 March 20, 2018 April 12, 2018 April 27, 2018 $ 0.476560 Series C Preferred Stock: March 19, 2019 April 12, 2019 April 29, 2019 $ 0.453130 December 18, 2018 December 31, 2018 January 28, 2019 $ 0.453130 September 20, 2018 October 12, 2018 October 29, 2018 $ 0.453130 June 19, 2018 July 12, 2018 July 27, 2018 $ 0.453130 March 20, 2018 April 12, 2018 April 27, 2018 $ 0.453130 Series D Preferred Stock: March 19, 2019 April 1, 2019 April 15, 2019 $ 0.484375 December 18, 2018 December 31, 2018 January 28, 2019 $ 0.484375 September 20, 2018 October 1, 2018 October 15, 2018 $ 0.484375 Series E Preferred Stock: March 19, 2019 April 1, 2019 April 15, 2019 $ 0.468750 December 18, 2018 December 31, 2018 January 28, 2019 $ 0.468750 September 20, 2018 October 1, 2018 October 15, 2018 $ 0.468750 Common Stock Public Offering On March 21, 2019, the Company completed a public offering of 18,000,000 shares of its common stock at a price of $13.76 per share. On March 22, 2019, an additional 2,700,000 shares were sold by the Company to the underwriters of the offering pursuant to an overallotment option. The net proceeds to the Company were approximately $284.5 million , after deducting offering expenses of approximately $0.3 million . Issuance of Common Stock in Connection with Acquisition of CYS Investments, Inc. On July 31, 2018, in exchange for all of the shares of CYS common stock outstanding immediately prior to the effective time of the merger, the Company issued approximately 72.6 million new shares of common stock, as well as aggregate cash consideration of $15.0 million , to CYS common stockholders. As of March 31, 2019 , the Company had 272,826,604 shares of common stock outstanding. The following table presents a reconciliation of the common shares outstanding for the three months ended March 31, 2019 and 2018 : Number of common shares Common shares outstanding, December 31, 2017 174,496,587 Issuance of common stock 4,921 Issuance of restricted stock (1) 933,270 Common shares outstanding, March 31, 2018 175,434,778 Common shares outstanding, December 31, 2018 248,085,721 Issuance of common stock 24,377,530 Issuance of restricted stock (1) 363,353 Common shares outstanding, March 31, 2019 272,826,604 ____________________ (1) Represents shares of restricted stock granted under the Second Restated 2009 Equity Incentive Plan, net of forfeitures, of which 1,186,669 restricted shares remained subject to vesting requirements at March 31, 2019 . Distributions to Common Stockholders The following table presents cash dividends declared by the Company on its common stock from December 31, 2017 through March 31, 2019 : Declaration Date Record Date Payment Date Cash Dividend Per Common Share March 19, 2019 March 29, 2019 April 29, 2019 $ 0.470000 December 18, 2018 December 31, 2018 January 28, 2019 $ 0.470000 September 20, 2018 October 1, 2018 October 29, 2018 $ 0.311630 July 13, 2018 July 25, 2018 July 30, 2018 $ 0.158370 June 19, 2018 June 29, 2018 July 27, 2018 $ 0.470000 March 20, 2018 April 2, 2018 April 27, 2018 $ 0.470000 Dividend Reinvestment and Direct Stock Purchase Plan The Company sponsors a dividend reinvestment and direct stock purchase plan through which stockholders may purchase additional shares of the Company’s common stock by reinvesting some or all of the cash dividends received on shares of the Company’s common stock. Stockholders may also make optional cash purchases of shares of the Company’s common stock subject to certain limitations detailed in the plan prospectus. The plan allows for the issuance of up to an aggregate of 3,750,000 shares of the Company’s common stock. As of March 31, 2019 , 240,082 shares have been issued under the plan for total proceeds of approximately $4.6 million , of which 12,230 and 4,921 shares were issued for total proceeds of $0.2 million and $0.1 million during the three months ended March 31, 2019 and 2018 , respectively. Share Repurchase Program The Company’s share repurchase program allows for the repurchase of up to an aggregate of 37,500,000 shares of the Company’s common stock. Shares may be repurchased from time to time through privately negotiated transactions or open market transactions, pursuant to a trading plan in accordance with Rules 10b5-1 and 10b-18 under the Securities Exchange Act of 1934, as amended, or the Exchange Act, or by any combination of such methods. The manner, price, number and timing of share repurchases are subject to a variety of factors, including market conditions and applicable SEC rules. The share repurchase program does not require the purchase of any minimum number of shares, and, subject to SEC rules, purchases may be commenced or suspended at any time without prior notice. The share repurchase program does not have an expiration date. As of March 31, 2019 , a total of 12,067,500 shares had been repurchased by the Company under the program for an aggregate cost of $200.4 million . No shares were repurchased during the three months ended March 31, 2019 and 2018 . At-the-Market Offerings As of December 31, 2018, the Company was party to an equity distribution agreement under which the Company was authorized to sell up to an aggregate of 10,000,000 shares of its common stock from time to time in any method permitted by law deemed to be an “at the market” offering as defined in Rule 415 under the Securities Act of 1933, as amended, or the Securities Act. During the three months ended March 31, 2019 , the Company terminated its prior equity distribution agreement and entered into a new equity distribution agreement pursuant to which a total of 35,000,000 shares of common stock are authorized for issuance. As of March 31, 2019 , 7,458,235 shares of common stock had been sold under the equity distribution agreements for total accumulated net proceeds of approximately $128.2 million , of which 3,665,300 shares were sold for net proceeds of $50.6 million during the three months ended March 31, 2019 . No shares were sold during the three months ended March 31, 2018 . Accumulated Other Comprehensive Income Accumulated other comprehensive income at March 31, 2019 and December 31, 2018 was as follows: (in thousands) March 31, December 31, Available-for-sale securities Unrealized gains $ 601,080 $ 498,744 Unrealized losses (134,111 ) (387,927 ) Accumulated other comprehensive income $ 466,969 $ 110,817 Reclassifications out of Accumulated Other Comprehensive Income The Company reclassifies unrealized gains and losses on AFS securities in accumulated other comprehensive income to net (loss) income upon the recognition of any other-than-temporary impairments and realized gains and losses on sales, net of income tax effects, as individual securities are impaired or sold. The following table summarizes reclassifications out of accumulated other comprehensive income for the three months ended March 31, 2019 and 2018 : Affected Line Item in the Condensed Consolidated Statements of Comprehensive Income (Loss) Amount Reclassified out of Accumulated Other Comprehensive Income Three Months Ended (in thousands) March 31, 2019 2018 Other-than-temporary impairments on AFS securities Total other-than-temporary impairment losses $ 206 $ 94 Realized losses (gains) on sales of certain AFS securities, net of tax Loss on investment securities 28,106 (1,329 ) Total $ 28,312 $ (1,235 )</t>
  </si>
  <si>
    <t>Equity Incentive Plan</t>
  </si>
  <si>
    <t>Disclosure of Compensation Related Costs, Share-based Payments [Abstract]</t>
  </si>
  <si>
    <t>Equity Incentive Plan The Company’s Plan provides incentive compensation to attract and retain qualified directors, officers, advisors, consultants and other personnel, including PRCM Advisers and affiliates and employees of PRCM Advisers and its affiliates, and any joint venture affiliates of the Company. The Plan is administered by the compensation committee of the Company’s board of directors. The compensation committee has the full authority to administer and interpret the Plan, to authorize the granting of awards, to determine the eligibility of potential recipients to receive an award, to determine the number of shares of common stock to be covered by each award (subject to the individual participant limitations provided in the Plan), to determine the terms, provisions and conditions of each award (which may not be inconsistent with the terms of the Plan), to prescribe the form of instruments evidencing awards and to take any other actions and make all other determinations that it deems necessary or appropriate in connection with the Plan or the administration or interpretation thereof. In connection with this authority, the compensation committee may, among other things, establish performance goals that must be met in order for awards to be granted or to vest, or for the restrictions on any such awards to lapse. The Company’s Plan provides for grants of restricted common stock, phantom shares, dividend equivalent rights and other equity-based awards, subject to a ceiling of 6,500,000 shares available for issuance under the Plan. The Plan allows for the Company’s board of directors to expand the types of awards available under the Plan to include long-term incentive plan units in the future. If an award granted under the Plan expires or terminates, the shares subject to any portion of the award that expires or terminates without having been exercised or paid, as the case may be, will again become available for the issuance of additional awards. Unless earlier terminated by the Company’s board of directors, no new award may be granted under the Plan after the tenth anniversary of the date that the Plan was approved by the Company’s board of directors. No award may be granted under the Plan to any person who, assuming payment of all awards held by such person, would own or be deemed to own more than 9.8% of the outstanding shares of the Company’s common stock. During the three months ended March 31, 2019 and 2018 , the Company granted 455,174 and 941,371 shares of restricted common stock, respectively, to the Company’s executive officers and key employees of PRCM Advisers who provide services to the Company, pursuant to the terms of the Plan and the associated award agreements. The estimated fair value of these awards was $14.40 and $15.12 per share on grant date, based on the adjusted closing market price of the Company’s common stock on the NYSE on such date. The shares underlying the grants vest in three equal annual installments commencing on the first anniversary of the grant date, as long as such grantee complies with the terms and conditions of his or her applicable restricted stock award agreement. The following table summarizes the activity related to restricted common stock for the three months ended March 31, 2019 and 2018 : Three Months Ended March 31, 2019 2018 Shares Weighted Average Grant Date Fair Market Value Shares Weighted Average Grant Date Fair Market Value Outstanding at Beginning of Period 1,593,701 $ 15.81 1,284,010 $ 17.15 Granted 455,174 14.40 941,371 15.12 Vested (770,385 ) (14.50 ) (477,883 ) (16.16 ) Forfeited (91,821 ) (15.61 ) (8,101 ) (15.61 ) Outstanding at End of Period 1,186,669 $ 16.14 1,739,397 $ 16.33 For the three months ended March 31, 2019 and 2018 , the Company recognized compensation related to restricted common stock granted pursuant to the Plan of $1.9 million and $2.3 million</t>
  </si>
  <si>
    <t>Income Taxes</t>
  </si>
  <si>
    <t>Income Tax Disclosure [Abstract]</t>
  </si>
  <si>
    <t>Income Taxes For the three months ended March 31, 2019 and 2018 , the Company qualified to be taxed as a REIT under the Code for U.S. federal income tax purposes. As long as the Company qualifies as a REIT, the Company generally will not be subject to U.S. federal income taxes on its taxable income to the extent it annually distributes its net taxable income to stockholders, and does not engage in prohibited transactions. The Company intends to distribute 100% of its REIT taxable income and comply with all requirements to continue to qualify as a REIT. The majority of states also recognize the Company’s REIT status. The Company’s TRSs file separate tax returns and are fully taxed as standalone U.S. C corporations. It is assumed that the Company will retain its REIT status and will incur no REIT level taxation as it intends to comply with the REIT regulations and annual distribution requirements. During the three months ended March 31, 2019 , the Company’s TRSs recognized a benefit from income taxes of $10.0 million , which was primarily due to losses recognized on MSR, offset by net gains recognized on derivative instruments held in the Company’s TRSs. During the three months ended March 31, 2018 , the Company’s TRSs recognized a provision for income taxes of $3.8 million , which was primarily due to gains recognized on MSR, offset by net losses incurred on derivative instruments held in the Company’s TRSs. Based on the Company’s evaluation, it has been concluded that there are no significant uncertain tax positions requiring recognition in the Company’s condensed consolidated financial statements of a contingent tax liability for uncertain tax positions. Additionally, there were no amounts accrued for penalties or interest as of or during the periods presented in these condensed consolidated</t>
  </si>
  <si>
    <t>Earnings Per Share</t>
  </si>
  <si>
    <t>Earnings Per Share [Abstract]</t>
  </si>
  <si>
    <t>Earnings Per Share The following table presents a reconciliation of the (loss) earnings and shares used in calculating basic and diluted (loss) earnings per share for the three months ended March 31, 2019 and 2018 : Three Months Ended March 31, (in thousands, except share data) 2019 2018 Numerator: Net (loss) income $ (25,935 ) $ 334,809 Dividends on preferred stock 18,950 13,747 Net (loss) income attributable to common stockholders - basic (44,885 ) 321,062 Interest expense attributable to convertible notes (1) — 4,701 Net (loss) income attributable to common stockholders - diluted $ (44,885 ) $ 325,763 Denominator: Weighted average common shares outstanding 251,047,727 173,552,675 Weighted average restricted stock shares 1,310,151 1,593,289 Basic weighted average shares outstanding 252,357,878 175,145,964 Effect of dilutive shares issued in an assumed conversion — 17,672,567 Diluted weighted average shares outstanding 252,357,878 192,818,531 (Loss) Earnings Per Share Basic $ (0.18 ) $ 1.83 Diluted $ (0.18 ) $ 1.69 ___________________ (1) Includes a nondiscretionary adjustment for the assumed change in the management fee calculation. For the three months ended March 31, 2019 , excluded from the calculation of diluted earnings per share is the effect of adding back $4.7 million of interest expense, net of a nondiscretionary adjustment for the assumed change in the management fee calculation, and 18,045,599</t>
  </si>
  <si>
    <t>Related Party Transactions</t>
  </si>
  <si>
    <t>Related Party Transactions [Abstract]</t>
  </si>
  <si>
    <t>Related Party Transactions The following summary provides disclosure of the material transactions with affiliates of the Company. In accordance with the Management Agreement between the Company and PRCM Advisers dated as of October 28, 2009 and subsequently amended, the Company incurred $12.1 million and $11.7 million as a management fee to PRCM Advisers for the three months ended March 31, 2019 and 2018 , respectively, which represents approximately 1.5% of stockholders’ equity on an annualized basis as defined by the Management Agreement. For purposes of calculating the management fee, stockholders’ equity is adjusted as discussed below, and to exclude any common stock repurchases, as well as any unrealized gains, losses or other items that do not affect realized net (loss) income , among other adjustments, in accordance with the Management Agreement. In connection with the acquisition of CYS, the Management Agreement was amended to (i) reduce PRCM Advisers’ base management fee with respect to the additional equity under management resulting from the merger to 0.75% from the effective time through the first anniversary of the effective time and (ii) for the fiscal quarter in which closing of the merger occurred, to make a one-time downward adjustment of Pine River’s management fees payable by Two Harbors for such quarter by $15.0 million to offset the cash consideration payable to stockholders of CYS, plus an additional downward adjustment of up to $3.3 million for certain transaction-related expenses. For the year ended December 31, 2018, the total downward adjustment to management fees was $17.5 million . The Company does not anticipate any further downward adjustments to management fees for transaction-related expenses. In addition, the Company reimbursed PRCM Advisers for direct and allocated costs incurred by PRCM Advisers on behalf of the Company. These direct and allocated costs totaled approximately $13.2 million and $11.3 million for the three months ended March 31, 2019 and 2018 , respectively. The Company will continue to have certain costs allocated to it by PRCM Advisers for compensation, data services, technology and certain office lease payments, however, the Company has direct relationships with most of its third party vendors and pays those expenses directly. The Company recognized $1.9 million and $2.3 million of compensation during the three months ended March 31, 2019 and 2018 , respectively, related to restricted common stock issued to employees of PRCM Advisers and the Company’s independent directors pursuant to the Plan. See Note 15 - Equity Incentive Plan</t>
  </si>
  <si>
    <t>Subsequent Events</t>
  </si>
  <si>
    <t>Subsequent Events [Abstract]</t>
  </si>
  <si>
    <t>Subsequent Events Events subsequent to March 31, 2019 were evaluated through the date these condensed consolidated</t>
  </si>
  <si>
    <t>Basis of Presentation and Significant Accounting Policies (Policies)</t>
  </si>
  <si>
    <t>Consolidation and Basis of Presentation</t>
  </si>
  <si>
    <t>Consolidation and Basis of Presentation The interim unaudited condensed consolidated financial statements of the Company have been prepared in accordance with the rules and regulations of the Securities and Exchange Commission, or SEC. Certain information and note disclosures normally included in financial statements prepared in accordance with U.S. generally accepted accounting principles, or U.S. GAAP, have been condensed or omitted according to such SEC rules and regulations. However, management believes that the disclosures included in these interim condensed consolidated financial statements are adequate to make the information presented not misleading. The condensed consolidated financial statements of the Company include the accounts of all subsidiaries; inter-company accounts and transactions have been eliminated. Certain prior period amounts have been reclassified to conform to the current period presentation. The accompanying condensed consolidated financial statements should be read in conjunction with the financial statements and notes thereto included in the Company’s Annual Report on Form 10-K for the year ended December 31, 2018 . In the opinion of management, all normal and recurring adjustments necessary to present fairly the financial condition of the Company at March 31, 2019 and results of operations for all periods presented have been made. The results of operations for the three months ended March 31, 2019</t>
  </si>
  <si>
    <t>Use of Estimates</t>
  </si>
  <si>
    <t>Use of Estimates The preparation of financial statements in conformity with U.S. GAAP requires management to make a number of significant estimates. These include estimates of fair value of certain assets and liabilities, amount and timing of credit losses, prepayment rates, the period of time during which the Company anticipates an increase in the fair values of real estate securities sufficient to recover unrealized losses in those securities, and other estimates that affect the reported amounts of certain assets and liabilities as of the date of the consolidated financial statements and the reported amounts of certain revenues and expenses during the reported period. It is likely that changes in these estimates ( e.g.</t>
  </si>
  <si>
    <t>Recently Issued and/or Adopted Accounting Standards</t>
  </si>
  <si>
    <t>Recently Issued and/or Adopted Accounting Standards Lease Classification and Accounting In February 2016, the FASB issued ASU No. 2016-02, which requires lessees to recognize on their balance sheets both a lease liability for the obligation to make lease payments and a right-of-use asset for the right to use the underlying asset for the lease term. The ASU is effective for annual periods, and interim periods within those annual periods, beginning on or after December 15, 2018, with early adoption permitted. The Company’s adoption of this ASU was applied by recording a cumulative-effect adjustment to retained earnings as of January 1, 2019, which did not have a material impact on the Company’s financial condition, results of operations or financial statement disclosures. Measurement of Credit Losses on Financial Instruments In June 2016, the FASB issued ASU No. 2016-13, which changes the impairment model for most financial assets and certain other instruments. Valuation allowances for credit losses on AFS debt securities will be recognized, rather than direct reductions in the amortized cost of the investments, regardless of whether the impairment is considered to be other-than-temporary. The new model also requires the estimation of lifetime expected credit losses and corresponding recognition of allowance for losses on trade and other receivables, held-to-maturity debt securities, loans, and other instruments held at amortized cost. The ASU requires certain recurring disclosures and is effective for annual periods, and interim periods within those annual periods, beginning on or after December 15, 2019, with early adoption permitted for annual periods, and interim periods within those annual periods, beginning on or after December 15, 2018. The Company is evaluating the adoption of this ASU to determine the impact it may have on its condensed consolidated financial statements, which at the date of adoption, will establish an allowance for credit losses on AFS securities which will be derived from the current designated credit reserve with a resulting increase to amortized cost on the securities. The Company also expects adoption of this ASU to impact the recording for the purchase of certain non-Agency securities with purchased credit deterioration by recording an allowance for credit losses with an increase in amortized cost above the purchase price of the same amount. Subsequent changes in expected credit losses will be recognized immediately in earnings as a provision for credit losses until the allowance is reduced to zero. Further favorable changes will result in prospective yield adjustments. SEC Disclosure Update and Simplification</t>
  </si>
  <si>
    <t>Available-for-Sale Securities, at Fair Value (Tables)</t>
  </si>
  <si>
    <t>Debt Securities, Available-for-sale</t>
  </si>
  <si>
    <t>The following table presents the Company’s AFS investment securities by collateral type as of March 31, 2019 and December 31, 2018 : (in thousands) March 31, December 31, Agency Federal National Mortgage Association $ 15,154,220 $ 15,812,696 Federal Home Loan Mortgage Corporation 5,505,096 4,930,963 Government National Mortgage Association 873,882 941,374 Non-Agency 3,544,512 3,867,571 Total available-for-sale securities $ 25,077,710 $ 25,552,604</t>
  </si>
  <si>
    <t>Schedule of Available-for-sale Securities Reconciliation</t>
  </si>
  <si>
    <t>The following tables present the amortized cost and carrying value of AFS securities by collateral type as of March 31, 2019 and December 31, 2018 : March 31, 2019 (in thousands) Principal/ Current Face Un-amortized Premium Accretable Purchase Discount Credit Reserve Purchase Discount Amortized Cost Unrealized Gain Unrealized Loss Carrying Value Agency Principal and interest $ 20,330,071 $ 933,891 $ (29 ) $ — $ 21,263,933 $ 205,851 $ (103,596 ) $ 21,366,188 Interest-only 3,011,335 201,152 — — 201,152 13,745 (47,887 ) 167,010 Total Agency 23,341,406 1,135,043 (29 ) — 21,465,085 219,596 (151,483 ) 21,533,198 Non-Agency Principal and interest 5,017,561 5,724 (575,185 ) (1,393,735 ) 3,054,365 434,169 (26,955 ) 3,461,579 Interest-only 5,011,522 83,466 — — 83,466 2,714 (3,247 ) 82,933 Total Non-Agency 10,029,083 89,190 (575,185 ) (1,393,735 ) 3,137,831 436,883 (30,202 ) 3,544,512 Total $ 33,370,489 $ 1,224,233 $ (575,214 ) $ (1,393,735 ) $ 24,602,916 $ 656,479 $ (181,685 ) $ 25,077,710 December 31, 2018 (in thousands) Principal/ Current Face Un-amortized Premium Accretable Purchase Discount Credit Reserve Purchase Discount Amortized Cost Unrealized Gain Unrealized Loss Carrying Value Agency Principal and interest $ 20,775,790 $ 1,037,781 $ (25,085 ) $ — $ 21,788,486 $ 61,128 $ (339,997 ) $ 21,509,617 Interest-only 3,115,967 209,901 — — 209,901 14,170 (48,655 ) 175,416 Total Agency 23,891,757 1,247,682 (25,085 ) — 21,998,387 75,298 (388,652 ) 21,685,033 Non-Agency Principal and interest 5,360,124 6,682 (694,119 ) (1,322,762 ) 3,349,925 478,095 (44,657 ) 3,783,363 Interest-only 5,137,169 83,846 — — 83,846 3,655 (3,293 ) 84,208 Total Non-Agency 10,497,293 90,528 (694,119 ) (1,322,762 ) 3,433,771 481,750 (47,950 ) 3,867,571 Total $ 34,389,050 $ 1,338,210 $ (719,204 ) $ (1,322,762 ) $ 25,432,158 $ 557,048 $ (436,602 ) $ 25,552,604</t>
  </si>
  <si>
    <t>Debt Securities, Available-for-sale, Classified by Rate Type</t>
  </si>
  <si>
    <t>The following tables present the carrying value of the Company’s AFS securities by rate type as of March 31, 2019 and December 31, 2018 : March 31, 2019 (in thousands) Agency Non-Agency Total Adjustable Rate $ 17,669 $ 3,258,130 $ 3,275,799 Fixed Rate 21,515,529 286,382 21,801,911 Total $ 21,533,198 $ 3,544,512 $ 25,077,710 December 31, 2018 (in thousands) Agency Non-Agency Total Adjustable Rate $ 19,073 $ 3,475,171 $ 3,494,244 Fixed Rate 21,665,960 392,400 22,058,360 Total $ 21,685,033 $ 3,867,571 $ 25,552,604</t>
  </si>
  <si>
    <t>Debt Securities, Available-for-sale, Weighted Average Life Classifications</t>
  </si>
  <si>
    <t>The following table presents the Company’s AFS securities according to their estimated weighted average life classifications as of March 31, 2019 : March 31, 2019 (in thousands) Agency Non-Agency Total ≤ 1 year $ 7,221 $ 38,456 $ 45,677 &gt; 1 and ≤ 3 years 58,316 175,145 233,461 &gt; 3 and ≤ 5 years 1,584,028 318,651 1,902,679 &gt; 5 and ≤ 10 years 19,875,073 2,496,590 22,371,663 &gt; 10 years 8,560 515,670 524,230 Total $ 21,533,198 $ 3,544,512 $ 25,077,710</t>
  </si>
  <si>
    <t>Schedule of Available-for-sale Securities Reconciliation, Non-Agency Unamortized Net Discount and Designated Credit Reserves</t>
  </si>
  <si>
    <t>The following table presents the changes for the three months ended March 31, 2019 and 2018 of the net unamortized discount/premium and designated credit reserves on non-Agency AFS securities. Three Months Ended March 31, 2019 2018 (in thousands) Designated Credit Reserve Net Unamortized Discount/Premium Total Designated Credit Reserve Net Unamortized Discount/Premium Total Beginning balance at January 1 $ (1,322,762 ) $ (603,591 ) $ (1,926,353 ) $ (653,613 ) $ (607,609 ) $ (1,261,222 ) Acquisitions (80,128 ) 16,434 (63,694 ) (73,882 ) (3,733 ) (77,615 ) Accretion of net discount — 14,225 14,225 — 22,154 22,154 Realized credit losses 4,827 — 4,827 5,482 — 5,482 Reclassification adjustment for other-than-temporary impairments 2,337 — 2,337 (94 ) — (94 ) Transfers from (to) 3,732 (3,732 ) — 10,090 (10,090 ) — Sales, calls, other (1,741 ) 90,669 88,928 — 18,430 18,430 Ending balance at March 31 $ (1,393,735 ) $ (485,995 ) $ (1,879,730 ) $ (712,017 ) $ (580,848 ) $ (1,292,865 )</t>
  </si>
  <si>
    <t>Schedule of Unrealized Loss on Investments</t>
  </si>
  <si>
    <t>The following table presents the components comprising the carrying value of AFS securities not deemed to be other than temporarily impaired by length of time that the securities had an unrealized loss position as of March 31, 2019 and December 31, 2018 . At March 31, 2019 , the Company held 1,442 AFS securities, of which 100 were in an unrealized loss position for less than twelve consecutive months and 452 were in an unrealized loss position for more than twelve consecutive months. At December 31, 2018 , the Company held 1,550 AFS securities, of which 290 were in an unrealized loss position for less than twelve consecutive months and 489 were in an unrealized loss position for more than twelve consecutive months. Unrealized Loss Position for Less than 12 Months 12 Months or More Total (in thousands) Estimated Fair Value Gross Unrealized Losses Estimated Fair Value Gross Unrealized Losses Estimated Fair Value Gross Unrealized Losses March 31, 2019 $ 1,010,182 $ (27,532 ) $ 6,937,554 $ (154,153 ) $ 7,947,736 $ (181,685 ) December 31, 2018 $ 4,386,946 $ (66,520 ) $ 9,501,123 $ (370,082 ) $ 13,888,069 $ (436,602 )</t>
  </si>
  <si>
    <t>Other than Temporary Impairment, Credit Losses Recognized in Earnings</t>
  </si>
  <si>
    <t>The following table presents the changes in OTTI included in earnings for the three months ended March 31, 2019 and 2018 : Three Months Ended March 31, (in thousands) 2019 2018 Cumulative credit loss at beginning of period $ (6,865 ) $ (6,395 ) Additions: Other-than-temporary impairments not previously recognized (99 ) — Increases related to other-than-temporary impairments on securities with previously recognized other-than-temporary impairments (107 ) (94 ) Reductions: Decreases related to other-than-temporary impairments on securities paid down 1,703 — Decreases related to other-than-temporary impairments on securities sold 840 — Cumulative credit loss at end of period $ (4,528 ) $ (6,489 )</t>
  </si>
  <si>
    <t>Schedule of Realized Gain (Loss)</t>
  </si>
  <si>
    <t>The following table presents the gross realized gains and losses on sales of AFS securities for the three months ended March 31, 2019 and 2018 : Three Months Ended March 31, (in thousands) 2019 2018 Gross realized gains $ 101,298 $ 8,195 Gross realized losses (118,755 ) (27,758 ) Total realized losses on sales, net $ (17,457 ) $ (19,563 )</t>
  </si>
  <si>
    <t>Servicing Activities (Tables)</t>
  </si>
  <si>
    <t>Schedule of Servicing Assets at Fair Value</t>
  </si>
  <si>
    <t>The following table summarizes activity related to MSR for the three months ended March 31, 2019 and 2018 . Three Months Ended March 31, (in thousands) 2019 2018 Balance at beginning of period $ 1,993,440 $ 1,086,717 Additions from purchases of mortgage servicing rights 220,812 146,899 Changes in fair value due to: Changes in valuation inputs or assumptions used in the valuation model (151,614 ) 100,709 Other changes in fair value (1) (37,649 ) (29,202 ) Other changes (2) (10,619 ) (4,100 ) Balance at end of period $ 2,014,370 $ 1,301,023 ____________________ (1) Other changes in fair value primarily represents changes due to the realization of expected cash flows. (2) Other changes includes purchase price adjustments, contractual prepayment protection, and changes due to the Company’s purchase of the underlying collateral.</t>
  </si>
  <si>
    <t>Schedule of Sensitivity Analysis of Fair Value, Transferor's Interests in Transferred Financial Assets</t>
  </si>
  <si>
    <t>As of March 31, 2019 and December 31, 2018 , the key economic assumptions and sensitivity of the fair value of MSR to immediate 10% and 20% adverse changes in these assumptions were as follows: (dollars in thousands) March 31, December 31, Weighted average prepayment speed: 11.5 % 8.6 % Impact on fair value of 10% adverse change $ (93,937 ) (67,245 ) Impact on fair value of 20% adverse change $ (179,279 ) (130,371 ) Weighted average delinquency: 1.5 % 1.3 % Impact on fair value of 10% adverse change $ (8,460 ) (6,911 ) Impact on fair value of 20% adverse change $ (16,719 ) (13,688 ) Weighted average discount rate: 7.5 % 9.4 % Impact on fair value of 10% adverse change $ (51,232 ) (62,528 ) Impact on fair value of 20% adverse change $ (99,510 ) (121,135 )</t>
  </si>
  <si>
    <t>Components of Servicing Revenue</t>
  </si>
  <si>
    <t>The following table presents the components of servicing income recorded on the Company’s condensed consolidated statements of comprehensive income (loss) for the three months ended March 31, 2019 and 2018 : Three Months Ended March 31, (in thousands) 2019 2018 Servicing fee income $ 105,936 $ 66,449 Ancillary and other fee income 310 322 Float income 10,702 4,419 Total $ 116,948 $ 71,190</t>
  </si>
  <si>
    <t>Schedule of Total Serviced Mortgage Assets</t>
  </si>
  <si>
    <t>The following table presents the number of loans and unpaid principal balance of the mortgage assets for which the Company manages the servicing as of March 31, 2019 and December 31, 2018 : March 31, 2019 December 31, 2018 (dollars in thousands) Number of Loans Unpaid Principal Balance Number of Loans Unpaid Principal Balance Mortgage servicing rights 765,372 $ 174,147,259 717,167 $ 163,102,308 Residential mortgage loans in securitization trusts 3,563 2,343,706 3,612 2,392,471 Other assets 214 33,584 220 34,374 Total serviced mortgage assets 769,149 $ 176,524,549 720,999 $ 165,529,153</t>
  </si>
  <si>
    <t>Cash, Cash Equivalents and Restricted Cash (Tables)</t>
  </si>
  <si>
    <t>Schedule of Restricted Cash and Cash Equivalents</t>
  </si>
  <si>
    <t>The following table presents the Company’s restricted cash balances as of March 31, 2019 and December 31, 2018 : (in thousands) March 31, December 31, Restricted cash balances held by trading counterparties: For securities and loan trading activity $ 45,050 $ 51,350 For derivatives trading activity 155,346 219,900 As restricted collateral for repurchase agreements and Federal Home Loan Bank advances 66,296 416,696 Total restricted cash balances held by trading counterparties 266,692 687,946 Restricted cash balance pursuant to letter of credit on office lease 60 60 Total $ 266,752 $ 688,006</t>
  </si>
  <si>
    <t>Schedule of Cash, Cash Equivalents and Restricted Cash</t>
  </si>
  <si>
    <t>The following table provides a reconciliation of cash, cash equivalents, and restricted cash reported on the Company’s condensed consolidated balance sheets as of March 31, 2019 and December 31, 2018 that sum to the total of the same such amounts shown in the statements of cash flows: (in thousands) March 31, December 31, Cash and cash equivalents $ 512,183 $ 409,758 Restricted cash 266,752 688,006 Total cash, cash equivalents and restricted cash $ 778,935 $ 1,097,764</t>
  </si>
  <si>
    <t>Derivative Instruments and Hedging Activities (Tables)</t>
  </si>
  <si>
    <t>Schedule of Derivative Instruments in Statement of Financial Position, Fair Value</t>
  </si>
  <si>
    <t>The following tables present the gross fair value and notional amounts of the Company’s derivative financial instruments treated as trading derivatives as of March 31, 2019 and December 31, 2018 . March 31, 2019 Derivative Assets Derivative Liabilities (in thousands) Fair Value Notional Fair Value Notional Inverse interest-only securities $ 72,293 $ 456,433 $ — $ — Interest rate swap agreements 147,912 38,396,277 — — Interest rate cap contracts 28,310 2,500,000 — — Swaptions, net 23,672 5,900,000 — — TBAs 60,198 10,168,000 — — U.S. Treasury futures 3,727 1,310,000 — — Markit IOS total return swaps — — (231 ) 47,073 Total $ 336,112 $ 58,730,710 $ (231 ) $ 47,073 December 31, 2018 Derivative Assets Derivative Liabilities (in thousands) Fair Value Notional Fair Value Notional Inverse interest-only securities $ 70,813 $ 476,299 $ — $ — Interest rate swap agreements 187,231 26,798,605 — 2,725,000 Interest rate cap contracts 40,335 2,500,000 — — Swaptions, net — — (13,456 ) 63,000 TBAs 21,602 6,484,000 — — Put and call options for TBAs, net — — (25,296 ) 1,767,000 Short U.S. Treasuries — — (781,455 ) 800,000 Markit IOS total return swaps — — (383 ) 48,265 Total $ 319,981 $ 36,258,904 $ (820,590 ) $ 5,403,265</t>
  </si>
  <si>
    <t>Schedule of Derivative Instruments, Gain (Loss) in Statement of Financial Performance</t>
  </si>
  <si>
    <t>The following table summarizes the location and amount of gains and losses on derivative instruments reported in the condensed consolidated statements of comprehensive income (loss) : Derivative Instruments Location of Gain (Loss) Recognized in Income on Derivatives Amount of Gain (Loss) Recognized in Income on Derivatives Three Months Ended (in thousands) March 31, 2019 2018 Interest rate risk management TBAs Gain on other derivative instruments $ 109,511 $ (22,666 ) Short U.S. Treasuries Gain on other derivative instruments (6,801 ) — U.S. Treasury futures Gain on other derivative instruments 3,727 — Put and call options for TBAs Gain on other derivative instruments (7,666 ) 32,235 Interest rate swaps - Payers (Loss) gain on interest rate swap, cap and swaption agreements (238,968 ) 243,105 Interest rate swaps - Receivers (Loss) gain on interest rate swap, cap and swaption agreements 163,601 (153,815 ) Swaptions (Loss) gain on interest rate swap, cap and swaption agreements (4,532 ) 61,255 Interest rate caps (Loss) gain on interest rate swap, cap and swaption agreements (3,360 ) — Markit IOS total return swaps Gain on other derivative instruments (580 ) 893 Non-risk management Inverse interest-only securities Gain on other derivative instruments 6,087 (2,409 ) Total $ 21,019 $ 158,598</t>
  </si>
  <si>
    <t>Schedule of Notional Amounts of Outstanding Derivative Positions</t>
  </si>
  <si>
    <t>The following tables present information with respect to the volume of activity in the Company’s derivative instruments during the three months ended March 31, 2019 and 2018 : Three Months Ended March 31, 2019 (in thousands) Beginning of Period Notional Amount Additions Settlement, Termination, Expiration or Exercise End of Period Notional Amount Average Notional Amount Realized Gain (Loss), net (1) Inverse interest-only securities $ 476,299 $ — $ (19,866 ) $ 456,433 $ 466,911 $ — Interest rate swap agreements 29,523,605 10,594,633 (1,721,961 ) 38,396,277 35,057,414 (10,183 ) Interest rate cap contracts 2,500,000 — — 2,500,000 2,500,000 — Swaptions, net 63,000 5,900,000 (63,000 ) 5,900,000 1,152,511 (24,315 ) TBAs, net 6,484,000 42,733,000 (39,049,000 ) 10,168,000 8,814,300 70,915 Short U.S. Treasuries (800,000 ) — 800,000 — (185,327 ) (23,172 ) U.S. Treasury futures — 1,310,000 — 1,310,000 143,889 — Put and call options for TBAs, net (1,767,000 ) — 1,767,000 — (447,739 ) (32,962 ) Markit IOS total return swaps 48,265 — (1,192 ) 47,073 47,456 — Total $ 36,528,169 $ 60,537,633 $ (38,288,019 ) $ 58,777,783 $ 47,549,415 $ (19,717 ) Three Months Ended March 31, 2018 (in thousands) Beginning of Period Notional Amount Additions Settlement, Termination, Expiration or Exercise End of Period Notional Amount Average Notional Amount Realized Gain (Loss), net (1) Inverse interest-only securities $ 588,246 $ — $ (29,304 ) $ 558,942 $ 574,693 $ — Interest rate swap agreements 28,482,125 17,608,880 (22,492,180 ) 23,598,825 27,751,461 39,706 Swaptions, net 2,666,000 (1,215,000 ) (7,626,000 ) (6,175,000 ) (1,907,211 ) 52,773 TBAs, net (573,000 ) 11,231,000 (10,213,000 ) 445,000 777,078 (11,836 ) Put and call options for TBAs, net — 6,070,000 (6,130,000 ) (60,000 ) (639,089 ) 58,204 Markit IOS total return swaps 63,507 — (1,986 ) 61,521 62,148 — Total $ 31,226,878 $ 33,694,880 $ (46,492,470 ) $ 18,429,288 $ 26,619,080 $ 138,847 ____________________ (1)</t>
  </si>
  <si>
    <t>Schedule of TBA Positions</t>
  </si>
  <si>
    <t>The following tables present the notional amount, cost basis, market value and carrying value (which approximates fair value) of the Company’s TBA positions as of March 31, 2019 and December 31, 2018 : March 31, 2019 Net Carrying Value (4) (in thousands) Notional Amount (1) Cost Basis (2) Market Value (3) Derivative Assets Derivative Liabilities Purchase contracts $ 10,168,000 $ 10,525,971 $ 10,586,169 $ 60,198 $ — Sale contracts — — — — — TBAs, net $ 10,168,000 $ 10,525,971 $ 10,586,169 $ 60,198 $ — December 31, 2018 Net Carrying Value (4) (in thousands) Notional Amount (1) Cost Basis (2) Market Value (3) Derivative Assets Derivative Liabilities Purchase contracts $ 6,484,000 $ 6,734,858 $ 6,756,460 $ 21,602 $ — Sale contracts — — — — — TBAs, net $ 6,484,000 $ 6,734,858 $ 6,756,460 $ 21,602 $ — ___________________ (1) Notional amount represents the face amount of the underlying Agency RMBS. (2) Cost basis represents the forward price to be paid (received) for the underlying Agency RMBS. (3) Market value represents the current market value of the TBA (or of the underlying Agency RMBS) as of period-end. (4) Net carrying value represents the difference between the market value of the TBA as of period-end and its cost basis, and is reported in derivative assets / (liabilities), at fair value, in the condensed consolidated</t>
  </si>
  <si>
    <t>Schedule of Interest Rate Swap Payers</t>
  </si>
  <si>
    <t>As of March 31, 2019 and December 31, 2018 , the Company held the following interest rate swaps that were utilized as economic hedges of interest rate exposure (or duration) whereby the Company receives interest at a three-month LIBOR rate: (notional in thousands) March 31, 2019 Swaps Maturities Notional Amount Weighted Average Fixed Pay Rate Weighted Average Receive Rate Weighted Average Maturity (Years) 2019 $ 4,236,897 1.781 % 2.716 % 0.55 2020 3,640,000 1.806 % 2.674 % 1.58 2021 9,156,400 2.138 % 2.683 % 2.12 2022 2,470,000 2.002 % 2.654 % 3.50 2023 and Thereafter 8,350,309 2.533 % 2.716 % 6.71 Total $ 27,853,606 2.147 % 2.694 % 3.31 (notional in thousands) December 31, 2018 Swaps Maturities Notional Amount (1) Weighted Average Fixed Pay Rate (2) Weighted Average Receive Rate (2) Weighted Average Maturity (Years) (2) 2019 $ 4,336,897 1.769 % 2.565 % 0.79 2020 3,640,000 1.806 % 2.689 % 1.83 2021 4,117,000 1.550 % 2.687 % 2.69 2022 2,470,000 2.002 % 2.728 % 3.75 2023 and Thereafter 6,842,270 2.495 % 2.636 % 7.60 Total $ 21,406,167 1.978 % 2.651 % 3.75 ____________________ (1) Notional amount includes $572.0 million in forward starting interest rate swaps as of December 31, 2018 . (2) Weighted averages exclude forward starting interest rate swaps. As of December 31, 2018 , the weighted average fixed pay rate on forward starting interest rate swaps was 2.8% .</t>
  </si>
  <si>
    <t>Schedule of Interest Rate Swap Receivers</t>
  </si>
  <si>
    <t>Additionally, as of March 31, 2019 and December 31, 2018 , the Company held the following interest rate swaps in order to mitigate mortgage interest rate exposure (or duration) risk whereby the Company pays interest at a three-month LIBOR rate: (notional in thousands) March 31, 2019 Swaps Maturities Notional Amounts Weighted Average Pay Rate Weighted Average Fixed Receive Rate Weighted Average Maturity (Years) 2020 $ 250,000 2.776 % 2.258 % 0.81 2021 2,477,438 2.755 % 2.736 % 1.99 2022 800,000 2.663 % 2.975 % 3.14 2023 and Thereafter 7,015,233 2.692 % 2.728 % 8.07 Total $ 10,542,671 2.707 % 2.737 % 6.10 (notional in thousands) December 31, 2018 Swaps Maturities Notional Amounts Weighted Average Pay Rate Weighted Average Fixed Receive Rate Weighted Average Maturity (Years) 2020 $ 250,000 2.469 % 2.258 % 1.06 2021 2,477,438 2.538 % 2.736 % 2.24 2022 800,000 2.653 % 2.975 % 3.39 2023 and Thereafter 4,590,000 2.653 % 2.757 % 7.37 Total $ 8,117,438 2.612 % 2.757 % 5.22</t>
  </si>
  <si>
    <t>Schedule of Interest Rate Swaptions</t>
  </si>
  <si>
    <t>As of March 31, 2019 and December 31, 2018 , the Company had the following outstanding interest rate swaptions that were utilized as macro-economic hedges: March 31, 2019 (notional and dollars in thousands) Option Underlying Swap Swaption Expiration Cost Basis Fair Value Average Months to Expiration Notional Amount Average Pay Rate Average Receive Rate Average Term (Years) Purchase contracts: Payer &lt; 6 Months $ 2,134 $ 589 5.30 $ 700,000 3.09 % 3M Libor 10.0 Total Payer $ 2,134 $ 589 5.30 $ 700,000 3.09 % 3M Libor 10.0 Receiver &lt; 6 Months $ 8,560 $ 19,092 5.46 $ 4,500,000 3M Libor 2.03 % 10.0 Receiver ≥ 6 Months 11,400 14,650 11.77 1,500,000 3M Libor 2.09 % 10.0 Total Receiver $ 19,960 $ 33,742 7.85 $ 6,000,000 3M Libor 2.04 % 10.0 Sale contracts: Receiver &lt; 6 Months $ (4,750 ) $ (10,659 ) 5.30 $ (800,000 ) 3M Libor 2.41 % 10.0 Total Receiver $ (4,750 ) $ (10,659 ) 5.30 $ (800,000 ) 3M Libor 2.41 % 10.0 December 31, 2018 (notional and dollars in thousands) Option Underlying Swap Swaption Expiration Cost Fair Value Average Months to Expiration Notional Amount Average Fixed Pay Rate Average Receive Rate Average Term (Years) Purchase contracts: Payer &lt; 6 Months $ 4,855 $ 2,430 5.13 $ 900,000 3.16 % 3M Libor 10.0 Payer ≥ 6 Months 8,400 5,992 8.60 800,000 3.14 % 3M Libor 10.0 Total Payer $ 13,255 $ 8,422 7.92 $ 1,700,000 3.15 % 3M Libor 10.0 Sale contracts: Receiver &lt; 6 Months $ (4,855 ) $ (9,001 ) 4.74 $ (845,000 ) 3M Libor 2.66 % 10.0 Receiver ≥ 6 Months (8,400 ) (12,877 ) 8.60 (792,000 ) 3M Libor 2.64 % 10.0 Total Receiver $ (13,255 ) $ (21,878 ) 7.52 $ (1,637,000 ) 3M Libor 2.65 % 10.0</t>
  </si>
  <si>
    <t>Schedule of Interest Rate Caps</t>
  </si>
  <si>
    <t>As of March 31, 2019 , the Company held the following interest rate caps that were utilized as economic hedges of interest rate exposure (or duration) whereby the Company receives interest at a three-month LIBOR rate, net of a fixed cap rate: (notional in thousands) March 31, 2019 Caps Maturities Notional Amount Weighted Average Cap Rate Weighted Average Receive Rate Weighted Average Maturity (Years) 2019 $ 800,000 1.344 % 2.786 % 0.28 2020 1,700,000 1.250 % 2.626 % 1.04 Total $ 2,500,000 1.280 % 2.677 % 0.79 (notional in thousands) December 31, 2018 Caps Maturities Notional Amount Weighted Average Cap Rate Weighted Average Receive Rate Weighted Average Maturity (Years) 2019 $ 800,000 1.344 % 2.422 % 0.53 2020 1,700,000 1.250 % 2.766 % 1.29 Total $ 2,500,000 1.280 % 2.656 % 1.04</t>
  </si>
  <si>
    <t>Schedule of Total Return Swaps</t>
  </si>
  <si>
    <t>The Company had the following total return swap agreements in place at March 31, 2019 and December 31, 2018 : (notional and dollars in thousands) March 31, 2019 Maturity Date Current Notional Amount Fair Value Cost Basis Unrealized Gain (Loss) January 12, 2043 $ (20,877 ) $ (101 ) $ (30 ) $ (71 ) January 12, 2044 (26,196 ) (130 ) (29 ) (101 ) Total $ (47,073 ) $ (231 ) $ (59 ) $ (172 ) (notional and dollars in thousands) December 31, 2018 Maturity Date Current Notional Amount Fair Value Cost Basis Unrealized Gain (Loss) January 12, 2043 $ (21,395 ) $ (153 ) $ (30 ) $ (123 ) January 12, 2044 (26,870 ) (230 ) (29 ) (201 ) Total $ (48,265 ) $ (383 ) $ (59 ) $ (324 )</t>
  </si>
  <si>
    <t>Offsetting Assets and Liabilities Offsetting Assets and Liabilities (Tables)</t>
  </si>
  <si>
    <t>Offsetting Assets</t>
  </si>
  <si>
    <t>The following tables present information about the Company’s assets and liabilities that are subject to master netting arrangements or similar agreements and can potentially be offset on the Company’s condensed consolidated balance sheets as of March 31, 2019 and December 31, 2018 : March 31, 2019 Gross Amounts Not Offset with Financial Assets (Liabilities) in the Consolidated Balance Sheets (1) (in thousands) Gross Amounts of Recognized Assets (Liabilities) Gross Amounts Offset in the Consolidated Balance Sheets Net Amounts of Assets (Liabilities) Presented in the Consolidated Balance Sheets Financial Instruments Cash Collateral (Received) Pledged Net Amount Assets Derivative assets $ 632,332 $ (296,220 ) $ 336,112 $ (231 ) $ — $ 335,881 Total Assets $ 632,332 $ (296,220 ) $ 336,112 $ (231 ) $ — $ 335,881 Liabilities Repurchase agreements $ (19,729,691 ) $ — $ (19,729,691 ) $ 19,729,691 $ — $ — Derivative liabilities (296,451 ) 296,220 (231 ) 231 — — Total Liabilities $ (20,026,142 ) $ 296,220 $ (19,729,922 ) $ 19,729,922 $ — $ — December 31, 2018 Gross Amounts Not Offset with Financial Assets (Liabilities) in the Consolidated Balance Sheets (1) (in thousands) Gross Amounts of Recognized Assets (Liabilities) Gross Amounts Offset in the Consolidated Balance Sheets Net Amounts of Assets (Liabilities) Presented in the Consolidated Balance Sheets Financial Instruments Cash Collateral (Received) Pledged Net Amount Assets Derivative assets $ 599,573 $ (279,592 ) $ 319,981 $ (58,775 ) $ — $ 261,206 Reverse repurchase agreements 761,815 — 761,815 (761,815 ) — — Total Assets $ 1,361,388 $ (279,592 ) $ 1,081,796 $ (820,590 ) $ — $ 261,206 Liabilities Repurchase agreements $ (23,133,476 ) $ — $ (23,133,476 ) $ 23,133,476 $ — $ — Derivative liabilities (1,100,182 ) 279,592 (820,590 ) 820,590 — — Total Liabilities $ (24,233,658 ) $ 279,592 $ (23,954,066 ) $ 23,954,066 $ — $ — ____________________ (1) Amounts presented are limited in total to the net amount of assets or liabilities presented in the condensed consolidated balance sheets by instrument. Excess cash collateral or financial assets that are pledged to counterparties may exceed the financial liabilities subject to a master netting arrangement or similar agreement, or counterparties may have pledged excess cash collateral to the Company that exceed the corresponding financial assets. These excess amounts are excluded from the table above, although separately reported within restricted cash, due from counterparties, or due to counterparties in the Company’s condensed consolidated</t>
  </si>
  <si>
    <t>Offsetting Liabilities</t>
  </si>
  <si>
    <t>Fair Value (Tables)</t>
  </si>
  <si>
    <t>Schedule of Fair Value, Assets and Liabilities Measured on Recurring Basis</t>
  </si>
  <si>
    <t>The following tables display the Company’s assets and liabilities measured at fair value on a recurring basis. The Company often economically hedges the fair value change of its assets or liabilities with derivatives and other financial instruments. The tables below display the hedges separately from the hedged items, and therefore do not directly display the impact of the Company’s risk management activities. Recurring Fair Value Measurements March 31, 2019 (in thousands) Level 1 Level 2 Level 3 Total Assets Available-for-sale securities $ — $ 24,923,656 $ 154,054 $ 25,077,710 Mortgage servicing rights — — 2,014,370 2,014,370 Derivative assets 63,925 272,187 — 336,112 Total assets $ 63,925 $ 25,195,843 $ 2,168,424 $ 27,428,192 Liabilities Derivative liabilities $ — $ 231 $ — $ 231 Total liabilities $ — $ 231 $ — $ 231 Recurring Fair Value Measurements December 31, 2018 (in thousands) Level 1 Level 2 Level 3 Total Assets Available-for-sale securities $ — $ 25,447,447 $ 105,157 $ 25,552,604 Mortgage servicing rights — — 1,993,440 1,993,440 Derivative assets 21,602 298,379 — 319,981 Total assets $ 21,602 $ 25,745,826 $ 2,098,597 $ 27,866,025 Liabilities Derivative liabilities $ — $ 820,590 $ — $ 820,590 Total liabilities $ — $ 820,590 $ — $ 820,590</t>
  </si>
  <si>
    <t>Fair Value, Assets Measured on Recurring Basis, Unobservable Input Reconciliation</t>
  </si>
  <si>
    <t>The following table presents the reconciliation for all of the Company’s Level 3 assets measured at fair value on a recurring basis: Three Months Ended March 31, 2019 (in thousands) Available-For-Sale Securities Mortgage Servicing Rights Beginning of period level 3 fair value $ 105,157 $ 1,993,440 Gains (losses) included in net (loss) income: Realized (losses) gains, net (2,623 ) (37,360 ) Unrealized (losses) gains, net — (151,614 ) (1) Net gains (losses) included in net (loss) income (2,623 ) (188,974 ) Other comprehensive income (loss) 1,968 — Purchases — 220,812 Sales — (289 ) Settlements — (10,619 ) Gross transfers into level 3 113,714 — Gross transfers out of level 3 (64,162 ) — End of period level 3 fair value $ 154,054 $ 2,014,370 Change in unrealized gains or losses for the period included in earnings for assets held at the end of the reporting period $ — $ (151,516 ) (2) Change in unrealized gains or losses for the period included in other comprehensive (loss) income for assets held at the end of the reporting period $ (447 ) $ — ____________________ (1) The change in unrealized gains or losses on MSR was recorded in (loss) gain on servicing asset on the condensed consolidated statements of comprehensive income (loss) . (2) The change in unrealized gains or losses on MSR that were held at the end of the reporting period was recorded in (loss) gain on servicing asset on the condensed consolidated statements of comprehensive income (loss)</t>
  </si>
  <si>
    <t>Fair Value Inputs, Assets, Quantitative Information</t>
  </si>
  <si>
    <t xml:space="preserve"> The tables below present information about the significant unobservable inputs used by the third-party pricing providers in the fair value measurement of the Company’s MSR classified as Level 3 fair value assets at March 31, 2019 : March 31, 2019 Valuation Technique Unobservable Input (1) Range Weighted Average (2) Discounted cash flow Constant prepayment speed 9.9 - 13.1 % 11.5% Delinquency 1.2 - 1.8 % 1.5% Discount rate 6.5 - 8.4 % 7.5% December 31, 2018 Valuation Technique Unobservable Input (1) Range Weighted Average (2) Discounted cash flow Constant prepayment speed 7.6 - 9.6 % 8.6% Delinquency 1.0 - 1.5 % 1.3% Discount rate 8.2 - 10.7 % 9.4% ___________________ (1) Significant increases (decreases) in any of the inputs in isolation may result in significantly lower (higher) fair value measurement. A change in the assumption used for discount rates may be accompanied by a directionally similar change in the assumption used for the probability of delinquency and a directionally opposite change in the assumption used for prepayment rates. (2)</t>
  </si>
  <si>
    <t>Fair Value, by Balance Sheet Grouping</t>
  </si>
  <si>
    <t>The following table presents the carrying values and estimated fair values of assets and liabilities that are required to be recorded or disclosed at fair value at March 31, 2019 and December 31, 2018 . March 31, 2019 December 31, 2018 (in thousands) Carrying Value Fair Value Carrying Value Fair Value Assets Available-for-sale securities $ 25,077,710 $ 25,077,710 $ 25,552,604 $ 25,552,604 Mortgage servicing rights $ 2,014,370 $ 2,014,370 $ 1,993,440 $ 1,993,440 Cash and cash equivalents $ 512,183 $ 512,183 $ 409,758 $ 409,758 Restricted cash $ 266,752 $ 266,752 $ 688,006 $ 688,006 Derivative assets $ 336,112 $ 336,112 $ 319,981 $ 319,981 Reverse repurchase agreements $ — $ — $ 761,815 $ 761,815 Other assets $ 71,129 $ 71,129 74,412 74,412 Liabilities Repurchase agreements $ 19,729,691 $ 19,729,691 $ 23,133,476 $ 23,133,476 Federal Home Loan Bank advances $ 865,024 $ 865,024 $ 865,024 $ 865,024 Revolving credit facilities $ 375,294 $ 375,294 $ 310,000 $ 310,000 Convertible senior notes $ 284,099 $ 290,375 $ 283,856 $ 281,951 Derivative liabilities $ 231 $ 231 $ 820,590 $ 820,590</t>
  </si>
  <si>
    <t>Repurchase Agreements (Tables)</t>
  </si>
  <si>
    <t>Schedule of Repurchase Agreements By Term, Short or Long</t>
  </si>
  <si>
    <t>At March 31, 2019 and December 31, 2018 , the repurchase agreement balances were as follows: (in thousands) March 31, December 31, Short-term $ 19,429,691 $ 22,833,476 Long-term 300,000 300,000 Total $ 19,729,691 $ 23,133,476</t>
  </si>
  <si>
    <t>Schedule of Repurchase Agreements by Maturity</t>
  </si>
  <si>
    <t>At March 31, 2019 and December 31, 2018 , the repurchase agreements had the following characteristics and remaining maturities: March 31, 2019 Collateral Type (in thousands) Agency RMBS Non-Agency Securities Agency Derivatives Mortgage Servicing Rights Total Amount Outstanding Within 30 days $ 3,900,686 $ 931,231 $ 20,575 $ — $ 4,852,492 30 to 59 days 3,577,461 407,568 11,858 — 3,996,887 60 to 89 days 4,462,064 352,105 — — 4,814,169 90 to 119 days 2,405,034 385,637 — — 2,790,671 120 to 364 days 2,857,714 103,884 13,874 — 2,975,472 One year and over — — — 300,000 300,000 Total $ 17,202,959 $ 2,180,425 $ 46,307 $ 300,000 $ 19,729,691 Weighted average borrowing rate 2.71 % 3.74 % 3.51 % 4.25 % 2.85 % December 31, 2018 Collateral Type (in thousands) Agency RMBS Non-Agency Securities Agency Derivatives Mortgage Servicing Rights Total Amount Outstanding Within 30 days $ 6,712,021 $ 770,287 $ 6,561 $ — $ 7,488,869 30 to 59 days 4,557,688 496,466 23,444 — 5,077,598 60 to 89 days 5,410,967 242,473 1,621 — 5,655,061 90 to 119 days 1,209,395 722,399 7,065 — 1,938,859 120 to 364 days 2,201,325 463,939 7,825 — 2,673,089 One year and over — — — 300,000 300,000 Total $ 20,091,396 $ 2,695,564 $ 46,516 $ 300,000 $ 23,133,476 Weighted average borrowing rate 2.52 % 3.65 % 3.34 % 4.51 % 2.68 %</t>
  </si>
  <si>
    <t>Schedule of Underlying Assets of Repurchase Agreements when Amount of Repurchase Agreements Exceeds 10 Percent of Assets</t>
  </si>
  <si>
    <t>The following table summarizes assets at carrying values that are pledged or restricted as collateral for the future payment obligations of repurchase agreements and derivative instruments: (in thousands) March 31, December 31, Available-for-sale securities, at fair value $ 20,925,201 $ 24,240,507 Mortgage servicing rights, at fair value 756,573 685,683 Restricted cash 66,296 416,696 Due from counterparties 35,619 110,695 Derivative assets, at fair value 71,696 70,191 U.S. Treasuries (1) 4,260 6,457 Total $ 21,859,645 $ 25,530,229 ____________________ (1)</t>
  </si>
  <si>
    <t>Schedule of Repurchase Agreement Counterparties with Whom Repurchase Agreements Exceed 10 Percent of Stockholders' Equity</t>
  </si>
  <si>
    <t>. The following table summarizes certain characteristics of the Company’s repurchase agreements and counterparty concentration at March 31, 2019 and December 31, 2018 : March 31, 2019 December 31, 2018 (dollars in thousands) Amount Outstanding Net Counterparty Exposure (1) Percent of Equity Weighted Average Days to Maturity Amount Outstanding Net Counterparty Exposure (1) Percent of Equity Weighted Average Days to Maturity Royal Bank of Canada $ 2,657,910 $ 304,256 6 % 59 $ 2,504,438 $ 342,739 8 % 94 All other counterparties (2) 17,071,781 1,407,909 29 % 77 20,629,038 1,679,335 39 % 63 Total $ 19,729,691 $ 1,712,165 $ 23,133,476 $ 2,022,074 ____________________ (1) Represents the net carrying value of the assets sold under agreements to repurchase, including accrued interest plus any cash or assets on deposit to secure the repurchase obligation, less the amount of the repurchase liability, including accrued interest. Payables due to broker counterparties for unsettled securities purchases of $2.1 billion are not included in the March 31, 2019 amounts presented above. The Company did not have any such payables at December 31, 2018 . (2) Represents amounts outstanding with 29 and 29 counterparties at March 31, 2019 and December 31, 2018</t>
  </si>
  <si>
    <t>Federal Home Loan Bank of Des Moines Advances (Tables)</t>
  </si>
  <si>
    <t>Schedule of Maturities of Federal Home Loan Bank Advances</t>
  </si>
  <si>
    <t>At March 31, 2019 and December 31, 2018 , FHLB advances had the following remaining maturities: (in thousands) March 31, December 31, ≤ 1 year $ 815,024 $ 815,024 &gt; 1 and ≤ 3 years — — &gt; 3 and ≤ 5 years — — &gt; 5 and ≤ 10 years — — &gt; 10 years 50,000 50,000 Total $ 865,024 $ 865,024</t>
  </si>
  <si>
    <t>Revolving Credit Facilities (Tables)</t>
  </si>
  <si>
    <t>Schedule of Line of Credit Facilities</t>
  </si>
  <si>
    <t>At March 31, 2019 and December 31, 2018 , borrowings under revolving credit facilities had the following remaining maturities: (in thousands) March 31, December 31, Within 30 days $ — $ — 30 to 59 days — — 60 to 89 days — — 90 to 119 days — — 120 to 364 days 20,000 20,000 One year and over 355,294 290,000 Total $ 375,294 $ 310,000</t>
  </si>
  <si>
    <t>Stockholders' Equity (Tables)</t>
  </si>
  <si>
    <t>The following is a summary of the Company’s series of cumulative redeemable preferred stock issued and outstanding as of March 31, 2019 . In the event of a voluntary or involuntary liquidation, dissolution or winding up of the Company, each series of preferred stock will rank on parity with one another and rank senior to the Company's common stock with respect to the payment of the dividends and the distribution of assets. As of March 31, 2019 (in thousands) Class of Stock Issuance Date Shares Issued and Outstanding Carrying Value Contractual Rate Redemption Date (1) Fixed to Floating Rate Conversion Date (2) Floating Annual Rate (3) Fixed-to-Floating Rate Series A March 14, 2017 5,750 $ 138,872 8.125 % April 27, 2027 April 27, 2027 3M LIBOR + 5.660% Series B July 19, 2017 11,500 278,094 7.625 % July 27, 2027 July 27, 2027 3M LIBOR + 5.352% Series C November 27, 2017 11,800 285,585 7.250 % January 27, 2025 January 27, 2025 3M LIBOR + 5.011% Fixed Rate Series D July 31, 2018 3,000 74,964 7.750 % July 31, 2018 N/A N/A Series E July 31, 2018 8,000 199,986 7.500 % July 31, 2018 N/A N/A Total 40,050 $ 977,501 ____________________ (1) Subject to the Company’s right under limited circumstances to redeem the preferred stock earlier than the redemption date disclosed in order to preserve its qualification as a REIT or following a change in control of the Company. (2) For the fixed-to-floating rate redeemable preferred stock, the dividend rate will remain at a annual fixed rate of the $25.00 per share liquidation preference from the issuance date up to but not including the transition date disclosed within. Effective the conversion date and onward, dividends will accumulate on a floating rate basis according to the terms disclosed within (3) below. (3) On and after the fixed to floating rate conversion date, the dividend will accumulate and be payable quarterly at a percentage of the $25.00</t>
  </si>
  <si>
    <t>Preferred Dividends Declared</t>
  </si>
  <si>
    <t>The following table presents cash dividends declared by the Company on its preferred stock from December 31, 2017 through March 31, 2019: Declaration Date Record Date Payment Date Cash Dividend Per Preferred Share Series A Preferred Stock: March 19, 2019 April 12, 2019 April 29, 2019 $ 0.507810 December 18, 2018 December 31, 2018 January 28, 2019 $ 0.507810 September 20, 2018 October 12, 2018 October 29, 2018 $ 0.507810 June 19, 2018 July 12, 2018 July 27, 2018 $ 0.507810 March 20, 2018 April 12, 2018 April 27, 2018 $ 0.507810 Series B Preferred Stock: March 19, 2019 April 12, 2019 April 29, 2019 $ 0.476560 December 18, 2018 December 31, 2018 January 28, 2019 $ 0.476560 September 20, 2018 October 12, 2018 October 29, 2018 $ 0.476560 June 19, 2018 July 12, 2018 July 27, 2018 $ 0.476560 March 20, 2018 April 12, 2018 April 27, 2018 $ 0.476560 Series C Preferred Stock: March 19, 2019 April 12, 2019 April 29, 2019 $ 0.453130 December 18, 2018 December 31, 2018 January 28, 2019 $ 0.453130 September 20, 2018 October 12, 2018 October 29, 2018 $ 0.453130 June 19, 2018 July 12, 2018 July 27, 2018 $ 0.453130 March 20, 2018 April 12, 2018 April 27, 2018 $ 0.453130 Series D Preferred Stock: March 19, 2019 April 1, 2019 April 15, 2019 $ 0.484375 December 18, 2018 December 31, 2018 January 28, 2019 $ 0.484375 September 20, 2018 October 1, 2018 October 15, 2018 $ 0.484375 Series E Preferred Stock: March 19, 2019 April 1, 2019 April 15, 2019 $ 0.468750 December 18, 2018 December 31, 2018 January 28, 2019 $ 0.468750 September 20, 2018 October 1, 2018 October 15, 2018 $ 0.468750</t>
  </si>
  <si>
    <t>Schedule of Stock by Class</t>
  </si>
  <si>
    <t>The following table presents a reconciliation of the common shares outstanding for the three months ended March 31, 2019 and 2018 : Number of common shares Common shares outstanding, December 31, 2017 174,496,587 Issuance of common stock 4,921 Issuance of restricted stock (1) 933,270 Common shares outstanding, March 31, 2018 175,434,778 Common shares outstanding, December 31, 2018 248,085,721 Issuance of common stock 24,377,530 Issuance of restricted stock (1) 363,353 Common shares outstanding, March 31, 2019 272,826,604 ____________________ (1) Represents shares of restricted stock granted under the Second Restated 2009 Equity Incentive Plan, net of forfeitures, of which 1,186,669 restricted shares remained subject to vesting requirements at March 31, 2019</t>
  </si>
  <si>
    <t>Common Dividends Declared</t>
  </si>
  <si>
    <t>The following table presents cash dividends declared by the Company on its common stock from December 31, 2017 through March 31, 2019 : Declaration Date Record Date Payment Date Cash Dividend Per Common Share March 19, 2019 March 29, 2019 April 29, 2019 $ 0.470000 December 18, 2018 December 31, 2018 January 28, 2019 $ 0.470000 September 20, 2018 October 1, 2018 October 29, 2018 $ 0.311630 July 13, 2018 July 25, 2018 July 30, 2018 $ 0.158370 June 19, 2018 June 29, 2018 July 27, 2018 $ 0.470000 March 20, 2018 April 2, 2018 April 27, 2018 $ 0.470000</t>
  </si>
  <si>
    <t>Schedule of Accumulated Other Comprehensive Income (Loss)</t>
  </si>
  <si>
    <t>Accumulated other comprehensive income at March 31, 2019 and December 31, 2018 was as follows: (in thousands) March 31, December 31, Available-for-sale securities Unrealized gains $ 601,080 $ 498,744 Unrealized losses (134,111 ) (387,927 ) Accumulated other comprehensive income $ 466,969 $ 110,817</t>
  </si>
  <si>
    <t>Reclassification out of Accumulated Other Comprehensive Income</t>
  </si>
  <si>
    <t>The following table summarizes reclassifications out of accumulated other comprehensive income for the three months ended March 31, 2019 and 2018 : Affected Line Item in the Condensed Consolidated Statements of Comprehensive Income (Loss) Amount Reclassified out of Accumulated Other Comprehensive Income Three Months Ended (in thousands) March 31, 2019 2018 Other-than-temporary impairments on AFS securities Total other-than-temporary impairment losses $ 206 $ 94 Realized losses (gains) on sales of certain AFS securities, net of tax Loss on investment securities 28,106 (1,329 ) Total $ 28,312 $ (1,235 )</t>
  </si>
  <si>
    <t>Equity Incentive Plan (Tables)</t>
  </si>
  <si>
    <t>Schedule of Share-based Compensation, Restricted Stock and Restricted Stock Units Activity</t>
  </si>
  <si>
    <t>The following table summarizes the activity related to restricted common stock for the three months ended March 31, 2019 and 2018 : Three Months Ended March 31, 2019 2018 Shares Weighted Average Grant Date Fair Market Value Shares Weighted Average Grant Date Fair Market Value Outstanding at Beginning of Period 1,593,701 $ 15.81 1,284,010 $ 17.15 Granted 455,174 14.40 941,371 15.12 Vested (770,385 ) (14.50 ) (477,883 ) (16.16 ) Forfeited (91,821 ) (15.61 ) (8,101 ) (15.61 ) Outstanding at End of Period 1,186,669 $ 16.14 1,739,397 $ 16.33</t>
  </si>
  <si>
    <t>Earnings Per Share (Tables)</t>
  </si>
  <si>
    <t>Schedule of Earnings Per Share, Basic and Diluted</t>
  </si>
  <si>
    <t>The following table presents a reconciliation of the (loss) earnings and shares used in calculating basic and diluted (loss) earnings per share for the three months ended March 31, 2019 and 2018 : Three Months Ended March 31, (in thousands, except share data) 2019 2018 Numerator: Net (loss) income $ (25,935 ) $ 334,809 Dividends on preferred stock 18,950 13,747 Net (loss) income attributable to common stockholders - basic (44,885 ) 321,062 Interest expense attributable to convertible notes (1) — 4,701 Net (loss) income attributable to common stockholders - diluted $ (44,885 ) $ 325,763 Denominator: Weighted average common shares outstanding 251,047,727 173,552,675 Weighted average restricted stock shares 1,310,151 1,593,289 Basic weighted average shares outstanding 252,357,878 175,145,964 Effect of dilutive shares issued in an assumed conversion — 17,672,567 Diluted weighted average shares outstanding 252,357,878 192,818,531 (Loss) Earnings Per Share Basic $ (0.18 ) $ 1.83 Diluted $ (0.18 ) $ 1.69 ___________________ (1)</t>
  </si>
  <si>
    <t>Organization and Operations Acquisition of CYS Investments, Inc. (Details) - USD ($) $ in Millions</t>
  </si>
  <si>
    <t>Mar. 22, 2019</t>
  </si>
  <si>
    <t>Jul. 31, 2018</t>
  </si>
  <si>
    <t>Class of Stock [Line Items]</t>
  </si>
  <si>
    <t>Aggregate cash consideration exchanged for shares of CYS common stock</t>
  </si>
  <si>
    <t>Common Stock [Member]</t>
  </si>
  <si>
    <t>Number of shares of stock issued during period (in shares)</t>
  </si>
  <si>
    <t>Series D Preferred Stock [Member]</t>
  </si>
  <si>
    <t>Series E Preferred Stock [Member]</t>
  </si>
  <si>
    <t>Available-for-Sale Securities, at Fair Value (Details) - USD ($) $ in Thousands</t>
  </si>
  <si>
    <t>Debt Securities, Available-for-sale [Line Items]</t>
  </si>
  <si>
    <t>Available-for-sale securities, at fair value, pledged as collateral for borrowings</t>
  </si>
  <si>
    <t>Federal National Mortgage Association Certificates and Obligations (FNMA) [Member]</t>
  </si>
  <si>
    <t>Federal Home Loan Mortgage Corporation Certificates and Obligations (FHLMC) [Member]</t>
  </si>
  <si>
    <t>Government National Mortgage Association Certificates and Obligations (GNMA) [Member]</t>
  </si>
  <si>
    <t>Mortgage-backed Securities, Issued by Private Enterprises [Member]</t>
  </si>
  <si>
    <t>Available-for-Sale Securities, at Fair Value Nonconsolidated Variable Interest Entities (Details) - Mortgage-backed Securities, Issued by Private Enterprises [Member] - USD ($) $ in Thousands</t>
  </si>
  <si>
    <t>Variable Interest Entity [Line Items]</t>
  </si>
  <si>
    <t>Assets of nonconsolidated Variable Interest Entities</t>
  </si>
  <si>
    <t>Maximum exposure to loss of nonconsolidated Variable Interest Entities</t>
  </si>
  <si>
    <t>Schedule of Available-for-sale Securities Reconciliation (Details) - USD ($) $ in Thousands</t>
  </si>
  <si>
    <t>Principal/Current Face</t>
  </si>
  <si>
    <t>Unamortized Premium</t>
  </si>
  <si>
    <t>Accretable Purchase Discount</t>
  </si>
  <si>
    <t>Credit Reserve Purchase Discount</t>
  </si>
  <si>
    <t>Amortized Cost</t>
  </si>
  <si>
    <t>Unrealized Gain</t>
  </si>
  <si>
    <t>Unrealized Loss</t>
  </si>
  <si>
    <t>Mortgage-backed Securities, Issued by US Government Sponsored Enterprises [Member]</t>
  </si>
  <si>
    <t>Interest-Only-Strip [Member] | Mortgage-backed Securities, Issued by US Government Sponsored Enterprises [Member]</t>
  </si>
  <si>
    <t>Interest-Only-Strip [Member] | Mortgage-backed Securities, Issued by Private Enterprises [Member]</t>
  </si>
  <si>
    <t>Fixed Income Securities [Member] | Mortgage-backed Securities, Issued by US Government Sponsored Enterprises [Member]</t>
  </si>
  <si>
    <t>Fixed Income Securities [Member] | Mortgage-backed Securities, Issued by Private Enterprises [Member]</t>
  </si>
  <si>
    <t>Available-for-sale Securities Classified by Rate Type (Details) - USD ($) $ in Thousands</t>
  </si>
  <si>
    <t>Adjustable Rate</t>
  </si>
  <si>
    <t>Fixed Rate</t>
  </si>
  <si>
    <t>Available-for-Sale Securities, Weighted Average Life Classifications (Details) - USD ($) $ in Thousands</t>
  </si>
  <si>
    <t>Less than or equal to 1 year</t>
  </si>
  <si>
    <t>Greater than 1 year and less than or equal to 3 years</t>
  </si>
  <si>
    <t>Greater than 3 years and less than or equal to 5 years</t>
  </si>
  <si>
    <t>Greater than 5 years and less than or equal to 10 years</t>
  </si>
  <si>
    <t>Greater than 10 years</t>
  </si>
  <si>
    <t>Schedule of Available-for-sale Securities Reconciliation, Non-Agency Unamortized Net Discount and Designated Credit Reserves (Details) - Mortgage-backed Securities, Issued by Private Enterprises [Member] - USD ($) $ in Thousands</t>
  </si>
  <si>
    <t>Debt Securities, Available-for-sale, Designated Credit Reserve [Member]</t>
  </si>
  <si>
    <t>Debt Securities, Available-for-sale, Unamortized Discount [Roll Forward]</t>
  </si>
  <si>
    <t>Total discount/premium on available-for-sale securities, beginning balance</t>
  </si>
  <si>
    <t>Acquisitions</t>
  </si>
  <si>
    <t>Accretion of net discount</t>
  </si>
  <si>
    <t>Realized credit losses</t>
  </si>
  <si>
    <t>Reclassification adjustment for other-than-temporary impairments</t>
  </si>
  <si>
    <t>Transfers from (to)</t>
  </si>
  <si>
    <t>Sales, calls, other</t>
  </si>
  <si>
    <t>Total discount/premium on available-for-sale securities, ending balance</t>
  </si>
  <si>
    <t>Debt Securities, Available-for-sale, Net Unamortized Discount/Premium [Member]</t>
  </si>
  <si>
    <t>Debt Securities, Available-for-sale, Total Discount/Premium [Member]</t>
  </si>
  <si>
    <t>Available-for-Sale Securities, at Fair Value Schedule of Unrealized Loss on Investments (Details) $ in Thousands</t>
  </si>
  <si>
    <t>Mar. 31, 2019USD ($)position</t>
  </si>
  <si>
    <t>Dec. 31, 2018USD ($)position</t>
  </si>
  <si>
    <t>Debt Securities, Available-for-sale, Number of Positions | position</t>
  </si>
  <si>
    <t>Debt Securities, Available-for-sale, Continuous Unrealized Loss Position, Less than 12 Months, Number of Positions | position</t>
  </si>
  <si>
    <t>Debt Securities, Available-for-sale, Continuous Unrealized Loss Position, 12 Months or Longer, Number of Positions | position</t>
  </si>
  <si>
    <t>Debt Securities, Available-for-sale, Continuous Unrealized Loss Position, Less than 12 Months</t>
  </si>
  <si>
    <t>Debt Securities, Available-for-sale, Continuous Unrealized Loss Position, Less than 12 Months, Accumulated Loss</t>
  </si>
  <si>
    <t>Debt Securities, Available-for-sale, Continuous Unrealized Loss Position, 12 Months or Longer</t>
  </si>
  <si>
    <t>Debt Securities, Available-for-sale, Continuous Unrealized Loss Position, 12 Months or Longer, Accumulated Loss</t>
  </si>
  <si>
    <t>Debt Securities, Available-for-sale, Unrealized Loss Position</t>
  </si>
  <si>
    <t>Debt Securities, Available-for-sale, Unrealized Loss Position, Accumulated Loss</t>
  </si>
  <si>
    <t>Available-for-Sale Securities, at Fair Value Other than Temporary Impairment, Credit Losses Recognized in Earnings (Details) $ in Thousands</t>
  </si>
  <si>
    <t>Mar. 31, 2018USD ($)position</t>
  </si>
  <si>
    <t>Other than Temporary Impairment Losses, Investments, Number, Available-for-sale Securities | position</t>
  </si>
  <si>
    <t>Other than Temporary Impairment Losses, Investments, Available-for-sale Securities, Market Value</t>
  </si>
  <si>
    <t>Other than Temporary Impairment Losses, Investments, Available-for-sale Securities, Weighted Average Cumulative Losses</t>
  </si>
  <si>
    <t>6.60%</t>
  </si>
  <si>
    <t>Other than Temporary Impairment Losses, Investments, Available-for-sale Securities, Weighted Average Three-Month Prepayment Speed</t>
  </si>
  <si>
    <t>Other than Temporary Impairment Losses, Investments, Available-for-sale Securities, Delinquency Rate</t>
  </si>
  <si>
    <t>18.90%</t>
  </si>
  <si>
    <t>Other than Temporary Impairment Losses, Investments, Available-for-sale Securities, Weighted Average FICO Score</t>
  </si>
  <si>
    <t>Other than Temporary Impairment, Credit Losses Recognized in Earnings [Roll Forward]</t>
  </si>
  <si>
    <t>Cumulative credit loss at beginning of period</t>
  </si>
  <si>
    <t>Other-than-temporary impairments not previously recognized</t>
  </si>
  <si>
    <t>Increases related to other-than-temporary impairments on securities with previously recognized other-than-temporary impairments</t>
  </si>
  <si>
    <t>Decreases related to other-than-temporary impairments on securities paid down</t>
  </si>
  <si>
    <t>Decreases related to other-than-temporary impairments on securities sold</t>
  </si>
  <si>
    <t>Cumulative credit loss at end of period</t>
  </si>
  <si>
    <t>Available-for-Sale Securities, at Fair Value Schedule of Realized Gain (Loss) (Details) - USD ($) $ in Thousands</t>
  </si>
  <si>
    <t>Amortized cost of available-for-sale securities sold</t>
  </si>
  <si>
    <t>Gross realized gains</t>
  </si>
  <si>
    <t>Gross realized losses</t>
  </si>
  <si>
    <t>Total realized losses on sales, net</t>
  </si>
  <si>
    <t>Rollforward of Mortgage Servicing Rights, at Fair Value (Details) - USD ($) $ in Thousands</t>
  </si>
  <si>
    <t>Servicing Asset at Fair Value, Amount [Roll Forward]</t>
  </si>
  <si>
    <t>Mortgage servicing rights, at fair value, at beginning of period</t>
  </si>
  <si>
    <t>Additions from purchases of mortgage servicing rights</t>
  </si>
  <si>
    <t>Changes in valuation inputs or assumptions used in the valuation model</t>
  </si>
  <si>
    <t>Other changes in fair value</t>
  </si>
  <si>
    <t>Other changes</t>
  </si>
  <si>
    <t>Mortgage servicing rights, at fair value, at end of period</t>
  </si>
  <si>
    <t>Mortgage servicing rights, at fair value, pledged as collateral for borrowings</t>
  </si>
  <si>
    <t>Schedule of Mortgage Servicing Rights Sensitivity Analysis of Fair Value (Details) $ in Thousands</t>
  </si>
  <si>
    <t>Mar. 31, 2019USD ($)</t>
  </si>
  <si>
    <t>Dec. 31, 2018USD ($)</t>
  </si>
  <si>
    <t>Sensitivity Analysis of Fair Value of Interests Continued to be Held by Transferor, Servicing Assets or Liabilities, Impact of Adverse Change in Assumption [Line Items]</t>
  </si>
  <si>
    <t>Impact on fair value of 10% adverse change in prepayment speed</t>
  </si>
  <si>
    <t>Impact on fair value of 20% adverse change in prepayment speed</t>
  </si>
  <si>
    <t>Impact on fair value of 10% adverse change in delinquency</t>
  </si>
  <si>
    <t>Impact on fair value of 20% adverse change in delinquency</t>
  </si>
  <si>
    <t>Impact on fair value of 10% adverse change in discount rate</t>
  </si>
  <si>
    <t>Impact on fair value of 20% adverse change in discount rate</t>
  </si>
  <si>
    <t>Measurement Input, Constant Prepayment Rate [Member]</t>
  </si>
  <si>
    <t>Weighted average assumption</t>
  </si>
  <si>
    <t>Measurement Input, Default Rate [Member]</t>
  </si>
  <si>
    <t>Measurement Input, Discount Rate [Member]</t>
  </si>
  <si>
    <t>Components of Servicing Revenue (Details) - USD ($) $ in Thousands</t>
  </si>
  <si>
    <t>Servicing fee income</t>
  </si>
  <si>
    <t>Ancillary and other fee income</t>
  </si>
  <si>
    <t>Float income</t>
  </si>
  <si>
    <t>Servicing advances</t>
  </si>
  <si>
    <t>Serviced Mortgage Assets (Details) $ in Thousands</t>
  </si>
  <si>
    <t>Mar. 31, 2019USD ($)loan</t>
  </si>
  <si>
    <t>Dec. 31, 2018USD ($)loan</t>
  </si>
  <si>
    <t>Assets that Continue to be Recognized, Securitized or Asset-backed Financing Arrangement Assets and any Other Financial Assets Managed Together [Line Items]</t>
  </si>
  <si>
    <t>Number of Loans | loan</t>
  </si>
  <si>
    <t>Unpaid Principal Balance | $</t>
  </si>
  <si>
    <t>Mortgage Servicing Rights [Member]</t>
  </si>
  <si>
    <t>Loans in Securitization Trusts, Residential Mortgages [Member]</t>
  </si>
  <si>
    <t>Other Assets [Member]</t>
  </si>
  <si>
    <t>Schedule of Restricted Cash and Cash Equivalents (Details) - USD ($) $ in Thousands</t>
  </si>
  <si>
    <t>Restricted Cash and Cash Equivalents Items [Line Items]</t>
  </si>
  <si>
    <t>Restricted Cash and Cash Equivalents Held for Securities Trading Activity [Member]</t>
  </si>
  <si>
    <t>Restricted Cash and Cash Equivalents Held for Derivatives Trading Activity [Member]</t>
  </si>
  <si>
    <t>Restricted Cash and Cash Equivalents Pledged as Restricted Collateral for Borrowings [Member]</t>
  </si>
  <si>
    <t>Restricted Cash and Cash Equivalents Held by Counterparties [Member]</t>
  </si>
  <si>
    <t>Restricted Cash and Cash Equivalents for Lease [Member]</t>
  </si>
  <si>
    <t>Schedule of Total Cash, Cash Equivalents and Restricted Cash (Details) - USD ($) $ in Thousands</t>
  </si>
  <si>
    <t>Dec. 31, 2017</t>
  </si>
  <si>
    <t>Total cash, cash equivalents and restricted cash</t>
  </si>
  <si>
    <t>Schedule of Derivative Instruments in Statement of Financial Position, Fair Value (Details) - USD ($)</t>
  </si>
  <si>
    <t>Notional Disclosures [Abstract]</t>
  </si>
  <si>
    <t>Notional</t>
  </si>
  <si>
    <t>Inverse Interest-Only Securities [Member]</t>
  </si>
  <si>
    <t>Derivative, Fair Value, Net [Abstract]</t>
  </si>
  <si>
    <t>Markit IOS Total Return Swap [Member]</t>
  </si>
  <si>
    <t>Derivative Financial Instruments, Assets [Member]</t>
  </si>
  <si>
    <t>Derivative Financial Instruments, Assets [Member] | Inverse Interest-Only Securities [Member]</t>
  </si>
  <si>
    <t>Derivative Financial Instruments, Assets [Member] | Interest Rate Swap [Member]</t>
  </si>
  <si>
    <t>Derivative Financial Instruments, Assets [Member] | Interest Rate Cap [Member]</t>
  </si>
  <si>
    <t>Derivative Financial Instruments, Assets [Member] | Interest Rate Swaption [Member]</t>
  </si>
  <si>
    <t>Derivative Financial Instruments, Assets [Member] | TBAs [Member]</t>
  </si>
  <si>
    <t>Derivative Financial Instruments, Assets [Member] | Put and Call Options for TBAs [Member]</t>
  </si>
  <si>
    <t>Derivative Financial Instruments, Assets [Member] | Short US Treasuries [Member]</t>
  </si>
  <si>
    <t>Derivative Financial Instruments, Assets [Member] | U.S. Treasury Futures [Member]</t>
  </si>
  <si>
    <t>Derivative Financial Instruments, Assets [Member] | Markit IOS Total Return Swap [Member]</t>
  </si>
  <si>
    <t>Derivative Financial Instruments, Liabilities [Member]</t>
  </si>
  <si>
    <t>Derivative Financial Instruments, Liabilities [Member] | Inverse Interest-Only Securities [Member]</t>
  </si>
  <si>
    <t>Derivative Financial Instruments, Liabilities [Member] | Interest Rate Swap [Member]</t>
  </si>
  <si>
    <t>Derivative Financial Instruments, Liabilities [Member] | Interest Rate Cap [Member]</t>
  </si>
  <si>
    <t>Derivative Financial Instruments, Liabilities [Member] | Interest Rate Swaption [Member]</t>
  </si>
  <si>
    <t>Derivative Financial Instruments, Liabilities [Member] | TBAs [Member]</t>
  </si>
  <si>
    <t>Derivative Financial Instruments, Liabilities [Member] | Put and Call Options for TBAs [Member]</t>
  </si>
  <si>
    <t>Derivative Financial Instruments, Liabilities [Member] | Short US Treasuries [Member]</t>
  </si>
  <si>
    <t>Derivative Financial Instruments, Liabilities [Member] | U.S. Treasury Futures [Member]</t>
  </si>
  <si>
    <t>Derivative Financial Instruments, Liabilities [Member] | Markit IOS Total Return Swap [Member]</t>
  </si>
  <si>
    <t>Schedule of Derivative Instruments, Gain (Loss) in Statement of Financial Performance (Details) - USD ($) $ in Thousands</t>
  </si>
  <si>
    <t>Derivative Instruments, Gain (Loss) [Line Items]</t>
  </si>
  <si>
    <t>Amount of Gain (Loss) Recognized in Income on Derivatives</t>
  </si>
  <si>
    <t>TBAs [Member] | Gain on other derivative instruments</t>
  </si>
  <si>
    <t>Short US Treasuries [Member] | Gain on other derivative instruments</t>
  </si>
  <si>
    <t>U.S. Treasury Futures [Member] | Gain on other derivative instruments</t>
  </si>
  <si>
    <t>Put and Call Options for TBAs [Member] | Gain on other derivative instruments</t>
  </si>
  <si>
    <t>Interest Rate Swap [Member] | Long [Member] | (Loss) gain on interest rate swap, cap and swaption agreements</t>
  </si>
  <si>
    <t>Interest Rate Swap [Member] | Short [Member] | (Loss) gain on interest rate swap, cap and swaption agreements</t>
  </si>
  <si>
    <t>Interest Rate Swaption [Member] | (Loss) gain on interest rate swap, cap and swaption agreements</t>
  </si>
  <si>
    <t>Interest Rate Cap [Member] | (Loss) gain on interest rate swap, cap and swaption agreements</t>
  </si>
  <si>
    <t>Markit IOS Total Return Swap [Member] | Gain on other derivative instruments</t>
  </si>
  <si>
    <t>Inverse Interest-Only Securities [Member] | Gain on other derivative instruments</t>
  </si>
  <si>
    <t>Derivative Instruments and Hedging Activities Interest Spread on Interest Rate Swaps and Caps (Details) - USD ($)</t>
  </si>
  <si>
    <t>Average Notional Amount</t>
  </si>
  <si>
    <t>Interest Rate Contract [Member]</t>
  </si>
  <si>
    <t>Net interest expense (income) on interest rate swaps and caps</t>
  </si>
  <si>
    <t>Net Long Position [Member] | Interest Rate Contract [Member]</t>
  </si>
  <si>
    <t>Schedule of Notional Amounts of Derivative Positions (Details) - USD ($)</t>
  </si>
  <si>
    <t>Derivative, Notional Amount [Roll Forward]</t>
  </si>
  <si>
    <t>Beginning of Period Notional Amount</t>
  </si>
  <si>
    <t>Additions</t>
  </si>
  <si>
    <t>Settlement, Termination, Expiration or Exercise</t>
  </si>
  <si>
    <t>End of Period Notional Amount</t>
  </si>
  <si>
    <t>Realized Gain (Loss), net</t>
  </si>
  <si>
    <t>Interest Rate Swap [Member]</t>
  </si>
  <si>
    <t>Interest Rate Cap [Member]</t>
  </si>
  <si>
    <t>Interest Rate Swaption [Member]</t>
  </si>
  <si>
    <t>TBAs [Member]</t>
  </si>
  <si>
    <t>Short US Treasuries [Member]</t>
  </si>
  <si>
    <t>U.S. Treasury Futures [Member]</t>
  </si>
  <si>
    <t>Put and Call Options for TBAs [Member]</t>
  </si>
  <si>
    <t>Net Long Position [Member] | Inverse Interest-Only Securities [Member]</t>
  </si>
  <si>
    <t>Net Long Position [Member] | Interest Rate Swap [Member]</t>
  </si>
  <si>
    <t>Net Long Position [Member] | Interest Rate Cap [Member]</t>
  </si>
  <si>
    <t>Net Long Position [Member] | Interest Rate Swaption [Member]</t>
  </si>
  <si>
    <t>Net Long Position [Member] | TBAs [Member]</t>
  </si>
  <si>
    <t>Net Long Position [Member] | U.S. Treasury Futures [Member]</t>
  </si>
  <si>
    <t>Net Long Position [Member] | Markit IOS Total Return Swap [Member]</t>
  </si>
  <si>
    <t>Net Short Position [Member] | Interest Rate Swaption [Member]</t>
  </si>
  <si>
    <t>Net Short Position [Member] | TBAs [Member]</t>
  </si>
  <si>
    <t>Net Short Position [Member] | Short US Treasuries [Member]</t>
  </si>
  <si>
    <t>Net Short Position [Member] | Put and Call Options for TBAs [Member]</t>
  </si>
  <si>
    <t>Derivative Instruments and Hedging Activities Interest Rate Sensitive Assets/Liabilities (Details) - USD ($) $ in Thousands</t>
  </si>
  <si>
    <t>Derivatives, Fair Value [Line Items]</t>
  </si>
  <si>
    <t>Interest-Only-Strip [Member]</t>
  </si>
  <si>
    <t>Derivative Instruments and Hedging Activities Schedule of TBA Contracts (Details) - USD ($)</t>
  </si>
  <si>
    <t>Derivative [Line Items]</t>
  </si>
  <si>
    <t>TBAs [Member] | Derivative Financial Instruments, Assets [Member]</t>
  </si>
  <si>
    <t>TBAs [Member] | Derivative Financial Instruments, Liabilities [Member]</t>
  </si>
  <si>
    <t>TBAs [Member] | Long [Member]</t>
  </si>
  <si>
    <t>Cost Basis</t>
  </si>
  <si>
    <t>Market Value</t>
  </si>
  <si>
    <t>TBAs [Member] | Long [Member] | Derivative Financial Instruments, Assets [Member]</t>
  </si>
  <si>
    <t>TBAs [Member] | Long [Member] | Derivative Financial Instruments, Liabilities [Member]</t>
  </si>
  <si>
    <t>TBAs [Member] | Short [Member]</t>
  </si>
  <si>
    <t>TBAs [Member] | Short [Member] | Derivative Financial Instruments, Assets [Member]</t>
  </si>
  <si>
    <t>TBAs [Member] | Short [Member] | Derivative Financial Instruments, Liabilities [Member]</t>
  </si>
  <si>
    <t>TBAs [Member] | Net Long Position [Member]</t>
  </si>
  <si>
    <t>TBAs [Member] | Net Long Position [Member] | Derivative Financial Instruments, Assets [Member]</t>
  </si>
  <si>
    <t>TBAs [Member] | Net Long Position [Member] | Derivative Financial Instruments, Liabilities [Member]</t>
  </si>
  <si>
    <t>Derivative Instruments and Hedging Activities Short U.S. Treasury Securities (Details) - USD ($)</t>
  </si>
  <si>
    <t>Short US Treasuries [Member] | Derivative Financial Instruments, Liabilities [Member]</t>
  </si>
  <si>
    <t>Derivative Instruments and Hedging Activities U.S. Treasury Futures (Details) - USD ($)</t>
  </si>
  <si>
    <t>U.S. Treasury Futures [Member] | Derivative Financial Instruments, Assets [Member]</t>
  </si>
  <si>
    <t>Derivative Instruments and Hedging Activities Put and Call Options for TBAs (Details) - USD ($)</t>
  </si>
  <si>
    <t>Put and Call Options for TBAs [Member] | Derivative Financial Instruments, Liabilities [Member]</t>
  </si>
  <si>
    <t>Put and Call Options for TBAs [Member] | Long [Member]</t>
  </si>
  <si>
    <t>Put and Call Options for TBAs [Member] | Short [Member]</t>
  </si>
  <si>
    <t>Derivative Instruments and Hedging Activities Schedule of Interest Rate Swap Payers (Details) - USD ($)</t>
  </si>
  <si>
    <t>12 Months Ended</t>
  </si>
  <si>
    <t>Interest Rate Swap [Member] | Long [Member]</t>
  </si>
  <si>
    <t>Weighted Average Variable Interest Rate</t>
  </si>
  <si>
    <t>2.694%</t>
  </si>
  <si>
    <t>2.651%</t>
  </si>
  <si>
    <t>Weighted Average Remaining Maturity</t>
  </si>
  <si>
    <t>3 years 3 months 21 days</t>
  </si>
  <si>
    <t>3 years 9 months</t>
  </si>
  <si>
    <t>Weighted Average Fixed Interest Rate</t>
  </si>
  <si>
    <t>2.147%</t>
  </si>
  <si>
    <t>1.978%</t>
  </si>
  <si>
    <t>Interest Rate Swap [Member] | Derivative Maturity Within One Year From Balance Sheet Date [Member] | Long [Member]</t>
  </si>
  <si>
    <t>2.716%</t>
  </si>
  <si>
    <t>2.565%</t>
  </si>
  <si>
    <t>16 days</t>
  </si>
  <si>
    <t>24 days</t>
  </si>
  <si>
    <t>1.781%</t>
  </si>
  <si>
    <t>1.769%</t>
  </si>
  <si>
    <t>Interest Rate Swap [Member] | Derivative Maturity Over One And Within Two Years From Balance Sheet Date [Member] | Long [Member]</t>
  </si>
  <si>
    <t>2.674%</t>
  </si>
  <si>
    <t>2.689%</t>
  </si>
  <si>
    <t>1 year 6 months 29 days</t>
  </si>
  <si>
    <t>1 year 9 months 29 days</t>
  </si>
  <si>
    <t>1.806%</t>
  </si>
  <si>
    <t>Interest Rate Swap [Member] | Derivative Maturity Over Two And Within Three Years From Balance Sheet Date [Member] | Long [Member]</t>
  </si>
  <si>
    <t>2.683%</t>
  </si>
  <si>
    <t>2.687%</t>
  </si>
  <si>
    <t>2 years 1 month 13 days</t>
  </si>
  <si>
    <t>2 years 8 months 8 days</t>
  </si>
  <si>
    <t>2.138%</t>
  </si>
  <si>
    <t>1.55%</t>
  </si>
  <si>
    <t>Interest Rate Swap [Member] | Derivative Maturity Over Three And Within Four Years From Balance Sheet Date [Member] | Long [Member]</t>
  </si>
  <si>
    <t>2.654%</t>
  </si>
  <si>
    <t>2.728%</t>
  </si>
  <si>
    <t>3 years 6 months</t>
  </si>
  <si>
    <t>2.002%</t>
  </si>
  <si>
    <t>Interest Rate Swap [Member] | Derivative Maturity Over Four Years From Balance Sheet Date [Member] | Long [Member]</t>
  </si>
  <si>
    <t>2.636%</t>
  </si>
  <si>
    <t>6 years 8 months 15 days</t>
  </si>
  <si>
    <t>7 years 7 months 6 days</t>
  </si>
  <si>
    <t>2.533%</t>
  </si>
  <si>
    <t>2.495%</t>
  </si>
  <si>
    <t>Forward Starting Interest Rate Swap [Member]</t>
  </si>
  <si>
    <t>2.80%</t>
  </si>
  <si>
    <t>Derivative Instruments and Hedging Activities Schedule of Interest Rate Swap Receivers (Details) - USD ($)</t>
  </si>
  <si>
    <t>Interest Rate Swap [Member] | Short [Member]</t>
  </si>
  <si>
    <t>2.707%</t>
  </si>
  <si>
    <t>2.612%</t>
  </si>
  <si>
    <t>2.737%</t>
  </si>
  <si>
    <t>2.757%</t>
  </si>
  <si>
    <t>6 years 1 month 6 days</t>
  </si>
  <si>
    <t>5 years 2 months 19 days</t>
  </si>
  <si>
    <t>Interest Rate Swap [Member] | Derivative Maturity Over One And Within Two Years From Balance Sheet Date [Member] | Short [Member]</t>
  </si>
  <si>
    <t>2.776%</t>
  </si>
  <si>
    <t>2.469%</t>
  </si>
  <si>
    <t>2.258%</t>
  </si>
  <si>
    <t>1 year 21 days</t>
  </si>
  <si>
    <t>Interest Rate Swap [Member] | Derivative Maturity Over Two And Within Three Years From Balance Sheet Date [Member] | Short [Member]</t>
  </si>
  <si>
    <t>2.755%</t>
  </si>
  <si>
    <t>2.538%</t>
  </si>
  <si>
    <t>2.736%</t>
  </si>
  <si>
    <t>1 year 11 months 26 days</t>
  </si>
  <si>
    <t>2 years 2 months 26 days</t>
  </si>
  <si>
    <t>Interest Rate Swap [Member] | Derivative Maturity Over Three And Within Four Years From Balance Sheet Date [Member] | Short [Member]</t>
  </si>
  <si>
    <t>2.663%</t>
  </si>
  <si>
    <t>2.653%</t>
  </si>
  <si>
    <t>2.975%</t>
  </si>
  <si>
    <t>3 years 1 month 20 days</t>
  </si>
  <si>
    <t>3 years 4 months 20 days</t>
  </si>
  <si>
    <t>Interest Rate Swap [Member] | Derivative Maturity Over Four Years From Balance Sheet Date [Member] | Short [Member]</t>
  </si>
  <si>
    <t>2.692%</t>
  </si>
  <si>
    <t>8 years 25 days</t>
  </si>
  <si>
    <t>7 years 4 months 13 days</t>
  </si>
  <si>
    <t>Derivative Instruments and Hedging Activities Schedule of Interest Rate Swaptions (Details) - USD ($)</t>
  </si>
  <si>
    <t>Interest Rate Swaption [Member] | Long [Member] | Variable Income Interest Rate [Member]</t>
  </si>
  <si>
    <t>5 months 9 days</t>
  </si>
  <si>
    <t>7 months 28 days</t>
  </si>
  <si>
    <t>Interest Rate Swaption [Member] | Long [Member] | Variable Income Interest Rate [Member] | Less Than Six Months Remaining Maturity [Member]</t>
  </si>
  <si>
    <t>5 months 4 days</t>
  </si>
  <si>
    <t>Interest Rate Swaption [Member] | Long [Member] | Variable Income Interest Rate [Member] | Six Months or Longer Remaining Maturity [Member]</t>
  </si>
  <si>
    <t>8 months 18 days</t>
  </si>
  <si>
    <t>Interest Rate Swaption [Member] | Long [Member] | Fixed Income Interest Rate [Member]</t>
  </si>
  <si>
    <t>7 months 26 days</t>
  </si>
  <si>
    <t>Interest Rate Swaption [Member] | Long [Member] | Fixed Income Interest Rate [Member] | Less Than Six Months Remaining Maturity [Member]</t>
  </si>
  <si>
    <t>5 months 14 days</t>
  </si>
  <si>
    <t>Interest Rate Swaption [Member] | Long [Member] | Fixed Income Interest Rate [Member] | Six Months or Longer Remaining Maturity [Member]</t>
  </si>
  <si>
    <t>11 months 23 days</t>
  </si>
  <si>
    <t>Interest Rate Swaption [Member] | Short [Member] | Fixed Income Interest Rate [Member]</t>
  </si>
  <si>
    <t>7 months 16 days</t>
  </si>
  <si>
    <t>Interest Rate Swaption [Member] | Short [Member] | Fixed Income Interest Rate [Member] | Less Than Six Months Remaining Maturity [Member]</t>
  </si>
  <si>
    <t>4 months 24 days</t>
  </si>
  <si>
    <t>Interest Rate Swaption [Member] | Short [Member] | Fixed Income Interest Rate [Member] | Six Months or Longer Remaining Maturity [Member]</t>
  </si>
  <si>
    <t>Underlying Swap [Member] | Long [Member] | Variable Income Interest Rate [Member]</t>
  </si>
  <si>
    <t>10 years</t>
  </si>
  <si>
    <t>Underlying Swap [Member] | Long [Member] | Variable Income Interest Rate [Member] | London Interbank Offered Rate (LIBOR) [Member]</t>
  </si>
  <si>
    <t>3.09%</t>
  </si>
  <si>
    <t>3.15%</t>
  </si>
  <si>
    <t>Underlying Swap [Member] | Long [Member] | Variable Income Interest Rate [Member] | Less Than Six Months Remaining Maturity [Member]</t>
  </si>
  <si>
    <t>Underlying Swap [Member] | Long [Member] | Variable Income Interest Rate [Member] | Less Than Six Months Remaining Maturity [Member] | London Interbank Offered Rate (LIBOR) [Member]</t>
  </si>
  <si>
    <t>3.16%</t>
  </si>
  <si>
    <t>Underlying Swap [Member] | Long [Member] | Variable Income Interest Rate [Member] | Six Months or Longer Remaining Maturity [Member]</t>
  </si>
  <si>
    <t>Underlying Swap [Member] | Long [Member] | Variable Income Interest Rate [Member] | Six Months or Longer Remaining Maturity [Member] | London Interbank Offered Rate (LIBOR) [Member]</t>
  </si>
  <si>
    <t>3.14%</t>
  </si>
  <si>
    <t>Underlying Swap [Member] | Long [Member] | Fixed Income Interest Rate [Member]</t>
  </si>
  <si>
    <t>Underlying Swap [Member] | Long [Member] | Fixed Income Interest Rate [Member] | London Interbank Offered Rate (LIBOR) [Member]</t>
  </si>
  <si>
    <t>2.04%</t>
  </si>
  <si>
    <t>Underlying Swap [Member] | Long [Member] | Fixed Income Interest Rate [Member] | Less Than Six Months Remaining Maturity [Member]</t>
  </si>
  <si>
    <t>Underlying Swap [Member] | Long [Member] | Fixed Income Interest Rate [Member] | Less Than Six Months Remaining Maturity [Member] | London Interbank Offered Rate (LIBOR) [Member]</t>
  </si>
  <si>
    <t>2.03%</t>
  </si>
  <si>
    <t>Underlying Swap [Member] | Long [Member] | Fixed Income Interest Rate [Member] | Six Months or Longer Remaining Maturity [Member]</t>
  </si>
  <si>
    <t>Underlying Swap [Member] | Long [Member] | Fixed Income Interest Rate [Member] | Six Months or Longer Remaining Maturity [Member] | London Interbank Offered Rate (LIBOR) [Member]</t>
  </si>
  <si>
    <t>2.09%</t>
  </si>
  <si>
    <t>Underlying Swap [Member] | Short [Member] | Fixed Income Interest Rate [Member]</t>
  </si>
  <si>
    <t>Underlying Swap [Member] | Short [Member] | Fixed Income Interest Rate [Member] | London Interbank Offered Rate (LIBOR) [Member]</t>
  </si>
  <si>
    <t>2.41%</t>
  </si>
  <si>
    <t>2.65%</t>
  </si>
  <si>
    <t>Underlying Swap [Member] | Short [Member] | Fixed Income Interest Rate [Member] | Less Than Six Months Remaining Maturity [Member]</t>
  </si>
  <si>
    <t>Underlying Swap [Member] | Short [Member] | Fixed Income Interest Rate [Member] | Less Than Six Months Remaining Maturity [Member] | London Interbank Offered Rate (LIBOR) [Member]</t>
  </si>
  <si>
    <t>2.66%</t>
  </si>
  <si>
    <t>Underlying Swap [Member] | Short [Member] | Fixed Income Interest Rate [Member] | Six Months or Longer Remaining Maturity [Member]</t>
  </si>
  <si>
    <t>Underlying Swap [Member] | Short [Member] | Fixed Income Interest Rate [Member] | Six Months or Longer Remaining Maturity [Member] | London Interbank Offered Rate (LIBOR) [Member]</t>
  </si>
  <si>
    <t>2.64%</t>
  </si>
  <si>
    <t>Derivative Instruments and Hedging Activities Schedule of Interest Rate Caps (Details) - USD ($)</t>
  </si>
  <si>
    <t>Interest Rate Cap [Member] | Long [Member]</t>
  </si>
  <si>
    <t>Derivative, Average Cap Interest Rate</t>
  </si>
  <si>
    <t>1.28%</t>
  </si>
  <si>
    <t>2.677%</t>
  </si>
  <si>
    <t>2.656%</t>
  </si>
  <si>
    <t>1 year 14 days</t>
  </si>
  <si>
    <t>Derivative Maturity Within One Year From Balance Sheet Date [Member] | Interest Rate Cap [Member] | Long [Member]</t>
  </si>
  <si>
    <t>1.344%</t>
  </si>
  <si>
    <t>2.786%</t>
  </si>
  <si>
    <t>2.422%</t>
  </si>
  <si>
    <t>8 days</t>
  </si>
  <si>
    <t>Derivative Maturity Over One And Within Two Years From Balance Sheet Date [Member] | Interest Rate Cap [Member] | Long [Member]</t>
  </si>
  <si>
    <t>1.25%</t>
  </si>
  <si>
    <t>2.626%</t>
  </si>
  <si>
    <t>2.766%</t>
  </si>
  <si>
    <t>1 year 3 months 14 days</t>
  </si>
  <si>
    <t>Derivative Instruments and Hedging Activities Schedule of Total Return Swaps (Details) - USD ($)</t>
  </si>
  <si>
    <t>Derivative, Unrealized Gains (Losses)</t>
  </si>
  <si>
    <t>Markit IOS Total Return Swap [Member] | Maturity Date, 1/12/2043 [Member]</t>
  </si>
  <si>
    <t>Markit IOS Total Return Swap [Member] | Maturity Date, 1/12/2044 [Member]</t>
  </si>
  <si>
    <t>Derivative Instruments and Hedging Activities Credit Risk - Counterparty Exposure (Details) - USD ($) $ in Thousands</t>
  </si>
  <si>
    <t>Offsetting Assets and Liabilities Offsetting Assets and Liabilities (Details) - USD ($) $ in Thousands</t>
  </si>
  <si>
    <t>Gross amount of recognized derivative assets</t>
  </si>
  <si>
    <t>Gross amount of derivative liabilities offset against derivative assets in the balance sheet</t>
  </si>
  <si>
    <t>Net amount of derivative assets presented in the balance sheet</t>
  </si>
  <si>
    <t>Gross amount of derivative liabilities not offset against derivative assets in the balance sheet</t>
  </si>
  <si>
    <t>Gross amount of cash collateral received not offset against derivative assets in the balance sheet</t>
  </si>
  <si>
    <t>Net amount of derivative assets after effects of amounts offset and not offset in the balance sheet</t>
  </si>
  <si>
    <t>Gross amount of recognized reverse repurchase agreements</t>
  </si>
  <si>
    <t>Gross amount of financial liabilities offset against reverse repurchase agreements in the balance sheet</t>
  </si>
  <si>
    <t>Net amount of reverse repurchase agreements presented in the balance sheet</t>
  </si>
  <si>
    <t>Gross amount of financial liabilities not offset against reverse repurchase agreements in the balance sheet</t>
  </si>
  <si>
    <t>Gross amount of cash collateral received not offset against reverse repurchase agreements in the balance sheet</t>
  </si>
  <si>
    <t>Net amount of reverse repurchase agreements after effects of amounts offset and not offset in the balance sheet</t>
  </si>
  <si>
    <t>Gross amount of recognized assets subject to master netting arrangements or similar agreements</t>
  </si>
  <si>
    <t>Gross amount of liabilities offset against assets subject to master netting arrangements or similar agreements in the balance sheet</t>
  </si>
  <si>
    <t>Net amount of assets subject to master netting arrangements or similar agreements presented in the balance sheet</t>
  </si>
  <si>
    <t>Gross amount of liabilities not offset against assets subject to master netting arrangements or similar agreements in the balance sheet</t>
  </si>
  <si>
    <t>Gross amount of cash collateral received not offset against assets subject to master netting arrangements or similar agreements in the balance sheet</t>
  </si>
  <si>
    <t>Net amount of assets subject to master netting arrangements or similar agreements after effects of amounts offset and not offset in the balance sheet</t>
  </si>
  <si>
    <t>Gross amount of recognized repurchase agreements</t>
  </si>
  <si>
    <t>Gross amount of financial assets offset against repurchase agreements in the balance sheet</t>
  </si>
  <si>
    <t>Net amount of repurchase agreements presented in the balance sheet</t>
  </si>
  <si>
    <t>Gross amount of financial assets not offset against repurchase agreements in the balance sheet</t>
  </si>
  <si>
    <t>Gross amount of cash collateral pledged not offset against repurchase agreements in the balance sheet</t>
  </si>
  <si>
    <t>Net amount of repurchase agreements after effects of amounts offset and not offset in the balance sheet</t>
  </si>
  <si>
    <t>Gross amount of recognized derivative liabilities</t>
  </si>
  <si>
    <t>Gross amount of derivative assets offset against derivative liabilities in the balance sheet</t>
  </si>
  <si>
    <t>Net amount of derivative liabilities presented in the balance sheet</t>
  </si>
  <si>
    <t>Gross amount of derivatives assets not offset against derivative liabilities in the balance sheet</t>
  </si>
  <si>
    <t>Gross amount of cash collateral pledged not offset against derivative liabilities in the balance sheet</t>
  </si>
  <si>
    <t>Net amount of derivative liabilities after effects of amounts offset and not offset in the balance sheet</t>
  </si>
  <si>
    <t>Gross amount of recognized liabilities subject to master netting arrangements or similar agreements</t>
  </si>
  <si>
    <t>Gross amount of assets offset against liabilities subject to master netting arrangements or similar agreements in the balance sheet</t>
  </si>
  <si>
    <t>Net amount of liabilities subject to master netting arrangements or similar agreements presented in the balance sheet</t>
  </si>
  <si>
    <t>Gross amount of assets not offset against liabilities subject to master netting arrangements or similar agreements in the balance sheet</t>
  </si>
  <si>
    <t>Gross amount of cash collateral pledged not offset against liabilities subject to master netting arrangements or similar agreements in the balance sheet</t>
  </si>
  <si>
    <t>Net amount of liabilities subject to master netting arrangements or similar agreements after effects of amounts offset and not offset in the balance sheet</t>
  </si>
  <si>
    <t>Fair Value, Measurement Inputs, Disclosure (Details) - USD ($) $ in Thousands</t>
  </si>
  <si>
    <t>Fair Value, Assets and Liabilities Measured on Recurring and Nonrecurring Basis [Line Items]</t>
  </si>
  <si>
    <t>Debt Securities, Available-for-sale, Categorized as Level 2 Assets</t>
  </si>
  <si>
    <t>99.40%</t>
  </si>
  <si>
    <t>Debt Securities, Available-for-sale, Categorized as Level 3 Assets</t>
  </si>
  <si>
    <t>0.60%</t>
  </si>
  <si>
    <t>Assets Reported at Fair Value, Debt Securities, Available-for-sale</t>
  </si>
  <si>
    <t>91.40%</t>
  </si>
  <si>
    <t>Mortgage Servicing Rights Categorized as Level 3 Assets</t>
  </si>
  <si>
    <t>100.00%</t>
  </si>
  <si>
    <t>Over-the-Counter Derivatives Categorized as Level 2 Assets (Liabilities)</t>
  </si>
  <si>
    <t>Other RMBS Classified as Derivatives Categorized as Level 2 Assets</t>
  </si>
  <si>
    <t>Other Derivatives Categorized as Level 1 Assets (Liabilities)</t>
  </si>
  <si>
    <t>Mortgage servicing rights</t>
  </si>
  <si>
    <t>Fair Value, Measurements, Recurring [Member]</t>
  </si>
  <si>
    <t>Total assets</t>
  </si>
  <si>
    <t>Total liabilities</t>
  </si>
  <si>
    <t>Fair Value, Measurements, Recurring [Member] | Fair Value, Inputs, Level 1 [Member]</t>
  </si>
  <si>
    <t>Fair Value, Measurements, Recurring [Member] | Fair Value, Inputs, Level 2 [Member]</t>
  </si>
  <si>
    <t>Fair Value, Measurements, Recurring [Member] | Fair Value, Inputs, Level 3 [Member]</t>
  </si>
  <si>
    <t>Fair Value, Assets Measured on Recurring Basis, Unobservable Input Reconciliation (Details) $ in Thousands</t>
  </si>
  <si>
    <t>Available-for-sale Securities [Member]</t>
  </si>
  <si>
    <t>Fair Value, Assets Measured on Recurring Basis, Unobservable Input Reconciliation, Calculation [Roll Forward]</t>
  </si>
  <si>
    <t>Beginning of period level 3 fair value</t>
  </si>
  <si>
    <t>Realized (losses) gains</t>
  </si>
  <si>
    <t>Unrealized (losses) gains</t>
  </si>
  <si>
    <t>Total gains (losses) included in net income</t>
  </si>
  <si>
    <t>Purchases</t>
  </si>
  <si>
    <t>Sales</t>
  </si>
  <si>
    <t>Settlements</t>
  </si>
  <si>
    <t>Gross transfers into level 3</t>
  </si>
  <si>
    <t>Gross transfers out of level 3</t>
  </si>
  <si>
    <t>End of period level 3 fair value</t>
  </si>
  <si>
    <t>Available-for-sale Securities [Member] | Other Comprehensive Income (Loss) [Member]</t>
  </si>
  <si>
    <t>Change in unrealized gains or losses for the period included in earnings for assets held at the end of the reporting period</t>
  </si>
  <si>
    <t>Available-for-sale Securities [Member] | Other Income (Loss) [Member]</t>
  </si>
  <si>
    <t>Mortgage Servicing Rights [Member] | Other Comprehensive Income (Loss) [Member]</t>
  </si>
  <si>
    <t>Mortgage Servicing Rights [Member] | Other Income (Loss) [Member]</t>
  </si>
  <si>
    <t>Fair Value, Quantitative Information about Level 3 Fair Value Measurements (Details)</t>
  </si>
  <si>
    <t>Fair Value Measurement Inputs and Valuation Techniques [Line Items]</t>
  </si>
  <si>
    <t>Fair value measurement input</t>
  </si>
  <si>
    <t>Measurement Input, Constant Prepayment Rate [Member] | Minimum [Member]</t>
  </si>
  <si>
    <t>Measurement Input, Constant Prepayment Rate [Member] | Maximum [Member]</t>
  </si>
  <si>
    <t>Measurement Input, Default Rate [Member] | Minimum [Member]</t>
  </si>
  <si>
    <t>Measurement Input, Default Rate [Member] | Maximum [Member]</t>
  </si>
  <si>
    <t>Measurement Input, Discount Rate [Member] | Minimum [Member]</t>
  </si>
  <si>
    <t>Measurement Input, Discount Rate [Member] | Maximum [Member]</t>
  </si>
  <si>
    <t>Fair Value of Financial Instruments (Details) - USD ($) $ in Thousands</t>
  </si>
  <si>
    <t>Fair Value, Balance Sheet Grouping, Financial Statement Captions [Line Items]</t>
  </si>
  <si>
    <t>Long-term Federal Home Loan Bank Advances</t>
  </si>
  <si>
    <t>Maturity Over One Year [Member]</t>
  </si>
  <si>
    <t>Fair Value by Balance Sheet Grouping (Details) - USD ($) $ in Thousands</t>
  </si>
  <si>
    <t>Convertible senior notes, at fair value</t>
  </si>
  <si>
    <t>Federal Home Loan Bank of Des Moines [Member]</t>
  </si>
  <si>
    <t>Repurchase Agreements (Details) - USD ($) $ in Thousands</t>
  </si>
  <si>
    <t>Weighted average borrowing rate</t>
  </si>
  <si>
    <t>2.85%</t>
  </si>
  <si>
    <t>2.68%</t>
  </si>
  <si>
    <t>Weighted average remaining maturity</t>
  </si>
  <si>
    <t>75 days</t>
  </si>
  <si>
    <t>66 days</t>
  </si>
  <si>
    <t>Schedule of Repurchase Agreements by Term, Short or Long (Details) - USD ($) $ in Thousands</t>
  </si>
  <si>
    <t>Assets Sold under Agreements to Repurchase [Line Items]</t>
  </si>
  <si>
    <t>Maturity up to One Year [Member]</t>
  </si>
  <si>
    <t>Schedule of Repurchase Agreements by Maturity (Details) - USD ($) $ in Thousands</t>
  </si>
  <si>
    <t>US Government Agencies Debt Securities [Member]</t>
  </si>
  <si>
    <t>2.71%</t>
  </si>
  <si>
    <t>2.52%</t>
  </si>
  <si>
    <t>3.74%</t>
  </si>
  <si>
    <t>3.65%</t>
  </si>
  <si>
    <t>3.51%</t>
  </si>
  <si>
    <t>3.34%</t>
  </si>
  <si>
    <t>4.25%</t>
  </si>
  <si>
    <t>4.51%</t>
  </si>
  <si>
    <t>Maturity up to 30 days [Member]</t>
  </si>
  <si>
    <t>Maturity up to 30 days [Member] | US Government Agencies Debt Securities [Member]</t>
  </si>
  <si>
    <t>Maturity up to 30 days [Member] | Mortgage-backed Securities, Issued by Private Enterprises [Member]</t>
  </si>
  <si>
    <t>Maturity up to 30 days [Member] | Inverse Interest-Only Securities [Member]</t>
  </si>
  <si>
    <t>Maturity up to 30 days [Member] | Mortgage Servicing Rights [Member]</t>
  </si>
  <si>
    <t>Maturity 30 to 59 Days [Member]</t>
  </si>
  <si>
    <t>Maturity 30 to 59 Days [Member] | US Government Agencies Debt Securities [Member]</t>
  </si>
  <si>
    <t>Maturity 30 to 59 Days [Member] | Mortgage-backed Securities, Issued by Private Enterprises [Member]</t>
  </si>
  <si>
    <t>Maturity 30 to 59 Days [Member] | Inverse Interest-Only Securities [Member]</t>
  </si>
  <si>
    <t>Maturity 30 to 59 Days [Member] | Mortgage Servicing Rights [Member]</t>
  </si>
  <si>
    <t>Maturity 60 to 89 Days [Member]</t>
  </si>
  <si>
    <t>Maturity 60 to 89 Days [Member] | US Government Agencies Debt Securities [Member]</t>
  </si>
  <si>
    <t>Maturity 60 to 89 Days [Member] | Mortgage-backed Securities, Issued by Private Enterprises [Member]</t>
  </si>
  <si>
    <t>Maturity 60 to 89 Days [Member] | Inverse Interest-Only Securities [Member]</t>
  </si>
  <si>
    <t>Maturity 60 to 89 Days [Member] | Mortgage Servicing Rights [Member]</t>
  </si>
  <si>
    <t>Maturity 90 to 119 Days [Member]</t>
  </si>
  <si>
    <t>Maturity 90 to 119 Days [Member] | US Government Agencies Debt Securities [Member]</t>
  </si>
  <si>
    <t>Maturity 90 to 119 Days [Member] | Mortgage-backed Securities, Issued by Private Enterprises [Member]</t>
  </si>
  <si>
    <t>Maturity 90 to 119 Days [Member] | Inverse Interest-Only Securities [Member]</t>
  </si>
  <si>
    <t>Maturity 90 to 119 Days [Member] | Mortgage Servicing Rights [Member]</t>
  </si>
  <si>
    <t>Maturity 120 to 364 days [Member]</t>
  </si>
  <si>
    <t>Maturity 120 to 364 days [Member] | US Government Agencies Debt Securities [Member]</t>
  </si>
  <si>
    <t>Maturity 120 to 364 days [Member] | Mortgage-backed Securities, Issued by Private Enterprises [Member]</t>
  </si>
  <si>
    <t>Maturity 120 to 364 days [Member] | Inverse Interest-Only Securities [Member]</t>
  </si>
  <si>
    <t>Maturity 120 to 364 days [Member] | Mortgage Servicing Rights [Member]</t>
  </si>
  <si>
    <t>Maturity Over One Year [Member] | US Government Agencies Debt Securities [Member]</t>
  </si>
  <si>
    <t>Maturity Over One Year [Member] | Mortgage-backed Securities, Issued by Private Enterprises [Member]</t>
  </si>
  <si>
    <t>Maturity Over One Year [Member] | Inverse Interest-Only Securities [Member]</t>
  </si>
  <si>
    <t>Maturity Over One Year [Member] | Mortgage Servicing Rights [Member]</t>
  </si>
  <si>
    <t>Schedule of Underlying Assets of Repurchase Agreements when Amount of Repurchase Agreements Exceeds 10 Percent of Assets (Details) - USD ($) $ in Thousands</t>
  </si>
  <si>
    <t>Assets pledged or restricted as collateral for repurchase agreements</t>
  </si>
  <si>
    <t>Restricted Cash and Cash Equivalents [Member]</t>
  </si>
  <si>
    <t>Due From Counterparties [Member]</t>
  </si>
  <si>
    <t>US Treasury Securities [Member]</t>
  </si>
  <si>
    <t>Schedule of Repurchase Agreement Counterparties with Whom Repurchase Agreements Exceed 10 Percent of Stockholders' Equity (Details) $ in Thousands</t>
  </si>
  <si>
    <t>Mar. 31, 2019USD ($)counterparty</t>
  </si>
  <si>
    <t>Dec. 31, 2018USD ($)counterparty</t>
  </si>
  <si>
    <t>Repurchase Agreement Counterparty [Line Items]</t>
  </si>
  <si>
    <t>Net Counterparty Exposure</t>
  </si>
  <si>
    <t>Weighted Average Days to Maturity</t>
  </si>
  <si>
    <t>Payables due to counterparties for unsettled securities purchases</t>
  </si>
  <si>
    <t>Repurchase Agreement Counterparty, Royal Bank of Canada [Member]</t>
  </si>
  <si>
    <t>Percent of Equity</t>
  </si>
  <si>
    <t>6.00%</t>
  </si>
  <si>
    <t>8.00%</t>
  </si>
  <si>
    <t>59 days</t>
  </si>
  <si>
    <t>94 days</t>
  </si>
  <si>
    <t>Repurchase Agreement Counterparty, All Other Counterparties [Member]</t>
  </si>
  <si>
    <t>29.00%</t>
  </si>
  <si>
    <t>39.00%</t>
  </si>
  <si>
    <t>77 days</t>
  </si>
  <si>
    <t>63 days</t>
  </si>
  <si>
    <t>Number of repurchase agreement counterparties with whom amount at risk is less than 10 percent of stockholders' equity | counterparty</t>
  </si>
  <si>
    <t>Reverse Repurchase Agreements Reverse Repurchase Agreements (Details) - USD ($) $ in Thousands</t>
  </si>
  <si>
    <t>Federal Home Loan Bank of Des Moines Advances (Details) - USD ($) $ in Thousands</t>
  </si>
  <si>
    <t>Federal Home Loan Bank, Advances, Branch of FHLB Bank [Line Items]</t>
  </si>
  <si>
    <t>Maximum percent of FHLB advances to total assets</t>
  </si>
  <si>
    <t>40.00%</t>
  </si>
  <si>
    <t>2.79%</t>
  </si>
  <si>
    <t>Available uncommitted capacity for borrowings</t>
  </si>
  <si>
    <t>Schedule of Maturities of Federal Home Loan Bank Advances (Details) - USD ($) $ in Thousands</t>
  </si>
  <si>
    <t>Schedule of Maturities of Federal Home Loan Bank Advances [Line Items]</t>
  </si>
  <si>
    <t>Maturity Within One Year [Member]</t>
  </si>
  <si>
    <t>Maturity One to Three Years [Member]</t>
  </si>
  <si>
    <t>Maturity Three to Five Years [Member]</t>
  </si>
  <si>
    <t>Maturity Five to Ten Years [Member]</t>
  </si>
  <si>
    <t>Maturity Over Ten Years [Member]</t>
  </si>
  <si>
    <t>Underlying Assets of Federal Home Loan Bank Advances (Details) - USD ($) $ in Thousands</t>
  </si>
  <si>
    <t>Schedule of Assets Underlying Federal Home Loan Bank Advances [Line Items]</t>
  </si>
  <si>
    <t>Federal Home Loan Bank stock</t>
  </si>
  <si>
    <t>Assets pledged as collateral for Federal Home Loan Bank advances</t>
  </si>
  <si>
    <t>Revolving Credit Facilities (Details) - USD ($) $ in Thousands</t>
  </si>
  <si>
    <t>Line of Credit Facility [Line Items]</t>
  </si>
  <si>
    <t>5.50%</t>
  </si>
  <si>
    <t>5.60%</t>
  </si>
  <si>
    <t>3 years 7 months 2 days</t>
  </si>
  <si>
    <t>4 years 3 months</t>
  </si>
  <si>
    <t>Line of Credit [Member]</t>
  </si>
  <si>
    <t>Schedule of Revolving Credit Facilities by Maturity (Details) - USD ($) $ in Thousands</t>
  </si>
  <si>
    <t>Convertible Senior Notes (Details) $ in Thousands</t>
  </si>
  <si>
    <t>Debt Instrument, Redemption [Line Items]</t>
  </si>
  <si>
    <t>Proceeds from convertible senior notes</t>
  </si>
  <si>
    <t>Convertible senior notes conversion ratio</t>
  </si>
  <si>
    <t>Convertible Debt [Member]</t>
  </si>
  <si>
    <t>Convertible senior notes aggregate principal amount</t>
  </si>
  <si>
    <t>Convertible senior notes interest rate per annum</t>
  </si>
  <si>
    <t>6.25%</t>
  </si>
  <si>
    <t>Stockholders' Equity Redeemable Preferred Stock (Details) - USD ($) $ / shares in Units, $ in Thousands</t>
  </si>
  <si>
    <t>1 Months Ended</t>
  </si>
  <si>
    <t>Preferred stock carrying value</t>
  </si>
  <si>
    <t>Preferred stock liquidation preference per share (in usd per share)</t>
  </si>
  <si>
    <t>Series A Preferred Stock [Member]</t>
  </si>
  <si>
    <t>Preferred stock dividend rate</t>
  </si>
  <si>
    <t>8.125%</t>
  </si>
  <si>
    <t>Preferred stock dividend variable rate spread</t>
  </si>
  <si>
    <t>5.66%</t>
  </si>
  <si>
    <t>Series B Preferred Stock [Member]</t>
  </si>
  <si>
    <t>7.625%</t>
  </si>
  <si>
    <t>5.352%</t>
  </si>
  <si>
    <t>Series C Preferred Stock [Member]</t>
  </si>
  <si>
    <t>7.25%</t>
  </si>
  <si>
    <t>5.011%</t>
  </si>
  <si>
    <t>7.75%</t>
  </si>
  <si>
    <t>7.50%</t>
  </si>
  <si>
    <t>Stockholders' Equity Schedule of Preferred Dividends Declared (Details) - $ / shares</t>
  </si>
  <si>
    <t>Sep. 30, 2018</t>
  </si>
  <si>
    <t>Jun. 30, 2018</t>
  </si>
  <si>
    <t>Declaration Date</t>
  </si>
  <si>
    <t>Mar. 19,
		2019</t>
  </si>
  <si>
    <t>Dec. 18,
		2018</t>
  </si>
  <si>
    <t>Sep. 20,
		2018</t>
  </si>
  <si>
    <t>Jun. 19,
		2018</t>
  </si>
  <si>
    <t>Mar. 20,
		2018</t>
  </si>
  <si>
    <t>Record Date</t>
  </si>
  <si>
    <t>Apr. 12,
		2019</t>
  </si>
  <si>
    <t>Dec. 31,
		2018</t>
  </si>
  <si>
    <t>Oct. 12,
		2018</t>
  </si>
  <si>
    <t>Jul. 12,
		2018</t>
  </si>
  <si>
    <t>Apr. 12,
		2018</t>
  </si>
  <si>
    <t>Payment Date</t>
  </si>
  <si>
    <t>Apr. 29,
		2019</t>
  </si>
  <si>
    <t>Jan. 28,
		2019</t>
  </si>
  <si>
    <t>Oct. 29,
		2018</t>
  </si>
  <si>
    <t>Jul. 27,
		2018</t>
  </si>
  <si>
    <t>Apr. 27,
		2018</t>
  </si>
  <si>
    <t>Dividends declared per preferred share (in usd per share)</t>
  </si>
  <si>
    <t>Apr. 1,
		2019</t>
  </si>
  <si>
    <t>Oct. 1,
		2018</t>
  </si>
  <si>
    <t>Apr. 15,
		2019</t>
  </si>
  <si>
    <t>Oct. 15,
		2018</t>
  </si>
  <si>
    <t>Stockholders' Equity Public Offering (Details) - USD ($) $ / shares in Units, $ in Thousands</t>
  </si>
  <si>
    <t>Mar. 21, 2019</t>
  </si>
  <si>
    <t>Issuance costs incurred in common stock offering</t>
  </si>
  <si>
    <t>Price per share of common stock issued during period (in usd per share)</t>
  </si>
  <si>
    <t>Over-Allotment Option [Member] | Common Stock [Member]</t>
  </si>
  <si>
    <t>Stockholders' Equity Issuance of Common Stock in Connection with Acquisition of CYS Investments, Inc. (Details) - USD ($) $ in Millions</t>
  </si>
  <si>
    <t>Stockholders' Equity Common Stock Rollforward (Details) - shares</t>
  </si>
  <si>
    <t>Increase (Decrease) in Common Stock Outstanding [Roll Forward]</t>
  </si>
  <si>
    <t>Common shares outstanding at beginning of period (in shares)</t>
  </si>
  <si>
    <t>Common shares outstanding at end of period (in shares)</t>
  </si>
  <si>
    <t>Number of nonvested restricted common shares outstanding (in shares)</t>
  </si>
  <si>
    <t>Number of shares of restricted common stock issued during period (in shares)</t>
  </si>
  <si>
    <t>Stockholders' Equity Schedule of Common Dividends Declared (Details) - $ / shares</t>
  </si>
  <si>
    <t>2 Months Ended</t>
  </si>
  <si>
    <t>Jul. 13,
		2018</t>
  </si>
  <si>
    <t>Jul. 25,
		2018</t>
  </si>
  <si>
    <t>Mar. 29,
		2019</t>
  </si>
  <si>
    <t>Jun. 29,
		2018</t>
  </si>
  <si>
    <t>Apr. 2,
		2018</t>
  </si>
  <si>
    <t>Jul. 30,
		2018</t>
  </si>
  <si>
    <t>Stockholders' Equity Dividend Reinvestment and Direct Stock Purchase Plan (Details) - USD ($) $ in Thousands</t>
  </si>
  <si>
    <t>Number of common shares reserved for issuance under dividend reinvestment plan (in shares)</t>
  </si>
  <si>
    <t>Number of common shares issued from dividend reinvestment plan and outstanding as of period-end (in shares)</t>
  </si>
  <si>
    <t>Accumulated proceeds from issuance of common shares from dividend reinvestment plan</t>
  </si>
  <si>
    <t>Number of common shares issued during period from dividend reinvestment plan (in shares)</t>
  </si>
  <si>
    <t>Proceeds from issuance of common shares during period from dividend reinvestment plan</t>
  </si>
  <si>
    <t>Stockholders' Equity Share Repurchase Program (Details) $ in Thousands</t>
  </si>
  <si>
    <t>Mar. 31, 2019USD ($)shares</t>
  </si>
  <si>
    <t>Number of shares authorized to be repurchased under stock repurchase program (in shares)</t>
  </si>
  <si>
    <t>Number of shares repurchased and retired to date (in shares)</t>
  </si>
  <si>
    <t>Cost of shares repurchased and retired to date | $</t>
  </si>
  <si>
    <t>Stockholders' Equity At-the-Market Offering (Details) - USD ($) $ in Thousands</t>
  </si>
  <si>
    <t>Subsidiary, Sale of Stock [Line Items]</t>
  </si>
  <si>
    <t>Number of shares authorized to be sold under equity distribution agreement (in shares)</t>
  </si>
  <si>
    <t>Number of common shares issued under equity distribution agreement and outstanding as of period-end (in shares)</t>
  </si>
  <si>
    <t>Accumulated proceeds from issuance of common shares under equity distribution agreement</t>
  </si>
  <si>
    <t>At the Market Offering [Member]</t>
  </si>
  <si>
    <t>Stockholders' Equity Schedule of Accumulated Other Comprehensive Income (Loss) (Details) - USD ($) $ in Thousands</t>
  </si>
  <si>
    <t>Unrealized gains</t>
  </si>
  <si>
    <t>Unrealized losses</t>
  </si>
  <si>
    <t>Stockholders' Equity Reclassifications out of Accumulated Other Comprehensive Income (Details) - USD ($) $ in Thousands</t>
  </si>
  <si>
    <t>Reclassification Adjustment out of Accumulated Other Comprehensive Income [Line Items]</t>
  </si>
  <si>
    <t>Realized losses (gains) on sales of certain AFS securities, net of tax</t>
  </si>
  <si>
    <t>Amounts reclassified from accumulated other comprehensive income (loss)</t>
  </si>
  <si>
    <t>Reclassification out of Accumulated Other Comprehensive Income [Member]</t>
  </si>
  <si>
    <t>Other-than-temporary impairments on AFS securities</t>
  </si>
  <si>
    <t>Equity Incentive Plan (Details) - $ / shares</t>
  </si>
  <si>
    <t>Share-based Compensation Arrangement by Share-based Payment Award [Line Items]</t>
  </si>
  <si>
    <t>Number of restricted common shares reserved for issuance under equity incentive plan (in shares)</t>
  </si>
  <si>
    <t>Number of restricted common shares granted during period under equity incentive plan (in shares)</t>
  </si>
  <si>
    <t>Weighted average grant date fair value of restricted common shares granted during period under equity incentive plan (in usd per share)</t>
  </si>
  <si>
    <t>Key Employees [Member]</t>
  </si>
  <si>
    <t>Award vesting period of restricted common shares granted during period under equity incentive plan</t>
  </si>
  <si>
    <t>3 years</t>
  </si>
  <si>
    <t>Equity Incentive Plan Schedule of Share-based Compensation, Restricted Stock and Restricted Stock Units Activity (Details) - USD ($) $ / shares in Units, $ in Millions</t>
  </si>
  <si>
    <t>Share-based Compensation Arrangement by Share-based Payment Award, Equity Instruments Other than Options, Nonvested, Number of Shares [Roll Forward]</t>
  </si>
  <si>
    <t>Number of nonvested restricted common shares outstanding at beginning of period (in shares)</t>
  </si>
  <si>
    <t>Weighted average grant date fair value of nonvested restricted common shares outstanding at beginning of period (in usd per share)</t>
  </si>
  <si>
    <t>Number of restricted common shares vested during period (in shares)</t>
  </si>
  <si>
    <t>Weighted average grant date fair value of restricted common shares vested during period (in usd per share)</t>
  </si>
  <si>
    <t>Number of restricted common shares forfeited during period (in shares)</t>
  </si>
  <si>
    <t>Weighted average grant date fair value of restricted common shares forfeited during period (in usd per share)</t>
  </si>
  <si>
    <t>Number of nonvested restricted common shares outstanding at end of period (in shares)</t>
  </si>
  <si>
    <t>Weighted average grant date fair value of nonvested restricted common shares outstanding at end of period (in usd per share)</t>
  </si>
  <si>
    <t>Compensation costs related to restricted common stock</t>
  </si>
  <si>
    <t>Income Taxes (Details) - USD ($) $ in Thousands</t>
  </si>
  <si>
    <t>Percent of REIT taxable income the entity intends to distribute</t>
  </si>
  <si>
    <t>Earnings Per Share (Details) - USD ($) $ / shares in Units, $ in Thousands</t>
  </si>
  <si>
    <t>Net income attributable to common stockholders</t>
  </si>
  <si>
    <t>Interest expense attributable to convertible notes</t>
  </si>
  <si>
    <t>Net (loss) income attributable to common stockholders - diluted</t>
  </si>
  <si>
    <t>Weighted average common shares outstanding (in shares)</t>
  </si>
  <si>
    <t>Weighted average restricted stock shares (in shares)</t>
  </si>
  <si>
    <t>Effect of dilutive shares issued in an assumed conversion (in shares)</t>
  </si>
  <si>
    <t>Interest expense attributable to antidilutive convertible notes excluded from computation of earnings per share</t>
  </si>
  <si>
    <t>Antidilutive convertible notes excluded from computation of earnings per share (in shares)</t>
  </si>
  <si>
    <t>Schedule of Related Party Transactions, by Related Party (Details) - USD ($) $ in Thousands</t>
  </si>
  <si>
    <t>9 Months Ended</t>
  </si>
  <si>
    <t>Percent per annum of equity used to calculate management fees</t>
  </si>
  <si>
    <t>1.50%</t>
  </si>
  <si>
    <t>Percent per annum of additional equity used to calculate management fees</t>
  </si>
  <si>
    <t>0.75%</t>
  </si>
  <si>
    <t>One time downward adjustment to management fees payable</t>
  </si>
  <si>
    <t>Maximum additional one time downward adjustment to management fees payable</t>
  </si>
  <si>
    <t>Total one time downward adjustment to management fees payable</t>
  </si>
  <si>
    <t>Direct and allocated costs incurred by manager</t>
  </si>
</sst>
</file>

<file path=xl/styles.xml><?xml version="1.0" encoding="utf-8"?>
<styleSheet xmlns="http://schemas.openxmlformats.org/spreadsheetml/2006/main">
  <numFmts count="6">
    <numFmt formatCode="_(&quot;$ &quot;#,##0_);_(&quot;$ &quot;(#,##0)" numFmtId="164"/>
    <numFmt formatCode="_(&quot;$ &quot;#,##0.00_);_(&quot;$ &quot;(#,##0.00)" numFmtId="165"/>
    <numFmt formatCode="#,##0.000_);(#,##0.000)" numFmtId="166"/>
    <numFmt formatCode="#,##0.0000000_);(#,##0.0000000)" numFmtId="167"/>
    <numFmt formatCode="_(&quot;$ &quot;#,##0.000000_);_(&quot;$ &quot;(#,##0.0000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sharedStrings.xml" Type="http://schemas.openxmlformats.org/officeDocument/2006/relationships/sharedStrings"/><Relationship Id="rId106" Target="styles.xml" Type="http://schemas.openxmlformats.org/officeDocument/2006/relationships/styles"/><Relationship Id="rId10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1"/>
    <col customWidth="1" max="2" min="2" width="29"/>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4</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14</v>
      </c>
    </row>
    <row r="15" spans="1:3">
      <c r="A15" s="4" t="s">
        <v>25</v>
      </c>
      <c r="C15" s="5" t="n">
        <v>27283317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3</v>
      </c>
      <c r="B1" s="2" t="s">
        <v>1</v>
      </c>
    </row>
    <row r="2" spans="1:3">
      <c r="B2" s="2" t="s">
        <v>2</v>
      </c>
      <c r="C2" s="2" t="s">
        <v>70</v>
      </c>
    </row>
    <row r="3" spans="1:3">
      <c r="A3" s="3" t="s">
        <v>1014</v>
      </c>
    </row>
    <row r="4" spans="1:3">
      <c r="A4" s="4" t="s">
        <v>1015</v>
      </c>
      <c r="B4" s="5" t="n">
        <v>6500000</v>
      </c>
    </row>
    <row r="5" spans="1:3">
      <c r="A5" s="4" t="s">
        <v>1016</v>
      </c>
      <c r="B5" s="5" t="n">
        <v>455174</v>
      </c>
      <c r="C5" s="5" t="n">
        <v>941371</v>
      </c>
    </row>
    <row r="6" spans="1:3">
      <c r="A6" s="4" t="s">
        <v>1017</v>
      </c>
      <c r="B6" s="7" t="n">
        <v>14.4</v>
      </c>
      <c r="C6" s="7" t="n">
        <v>15.12</v>
      </c>
    </row>
    <row r="7" spans="1:3">
      <c r="A7" s="4" t="s">
        <v>1018</v>
      </c>
    </row>
    <row r="8" spans="1:3">
      <c r="A8" s="3" t="s">
        <v>1014</v>
      </c>
    </row>
    <row r="9" spans="1:3">
      <c r="A9" s="4" t="s">
        <v>1016</v>
      </c>
      <c r="B9" s="5" t="n">
        <v>455174</v>
      </c>
      <c r="C9" s="5" t="n">
        <v>941371</v>
      </c>
    </row>
    <row r="10" spans="1:3">
      <c r="A10" s="4" t="s">
        <v>1017</v>
      </c>
      <c r="B10" s="7" t="n">
        <v>14.4</v>
      </c>
      <c r="C10" s="7" t="n">
        <v>15.12</v>
      </c>
    </row>
    <row r="11" spans="1:3">
      <c r="A11" s="4" t="s">
        <v>1019</v>
      </c>
      <c r="B11" s="4" t="s">
        <v>1020</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1</v>
      </c>
      <c r="B1" s="2" t="s">
        <v>1</v>
      </c>
    </row>
    <row r="2" spans="1:3">
      <c r="B2" s="2" t="s">
        <v>2</v>
      </c>
      <c r="C2" s="2" t="s">
        <v>70</v>
      </c>
    </row>
    <row r="3" spans="1:3">
      <c r="A3" s="3" t="s">
        <v>1022</v>
      </c>
    </row>
    <row r="4" spans="1:3">
      <c r="A4" s="4" t="s">
        <v>1023</v>
      </c>
      <c r="B4" s="5" t="n">
        <v>1593701</v>
      </c>
      <c r="C4" s="5" t="n">
        <v>1284010</v>
      </c>
    </row>
    <row r="5" spans="1:3">
      <c r="A5" s="4" t="s">
        <v>1024</v>
      </c>
      <c r="B5" s="7" t="n">
        <v>15.81</v>
      </c>
      <c r="C5" s="7" t="n">
        <v>17.15</v>
      </c>
    </row>
    <row r="6" spans="1:3">
      <c r="A6" s="4" t="s">
        <v>1016</v>
      </c>
      <c r="B6" s="5" t="n">
        <v>455174</v>
      </c>
      <c r="C6" s="5" t="n">
        <v>941371</v>
      </c>
    </row>
    <row r="7" spans="1:3">
      <c r="A7" s="4" t="s">
        <v>1017</v>
      </c>
      <c r="B7" s="7" t="n">
        <v>14.4</v>
      </c>
      <c r="C7" s="7" t="n">
        <v>15.12</v>
      </c>
    </row>
    <row r="8" spans="1:3">
      <c r="A8" s="4" t="s">
        <v>1025</v>
      </c>
      <c r="B8" s="5" t="n">
        <v>-770385</v>
      </c>
      <c r="C8" s="5" t="n">
        <v>-477883</v>
      </c>
    </row>
    <row r="9" spans="1:3">
      <c r="A9" s="4" t="s">
        <v>1026</v>
      </c>
      <c r="B9" s="7" t="n">
        <v>-14.5</v>
      </c>
      <c r="C9" s="7" t="n">
        <v>-16.16</v>
      </c>
    </row>
    <row r="10" spans="1:3">
      <c r="A10" s="4" t="s">
        <v>1027</v>
      </c>
      <c r="B10" s="5" t="n">
        <v>-91821</v>
      </c>
      <c r="C10" s="5" t="n">
        <v>-8101</v>
      </c>
    </row>
    <row r="11" spans="1:3">
      <c r="A11" s="4" t="s">
        <v>1028</v>
      </c>
      <c r="B11" s="7" t="n">
        <v>-15.61</v>
      </c>
      <c r="C11" s="7" t="n">
        <v>-15.61</v>
      </c>
    </row>
    <row r="12" spans="1:3">
      <c r="A12" s="4" t="s">
        <v>1029</v>
      </c>
      <c r="B12" s="5" t="n">
        <v>1186669</v>
      </c>
      <c r="C12" s="5" t="n">
        <v>1739397</v>
      </c>
    </row>
    <row r="13" spans="1:3">
      <c r="A13" s="4" t="s">
        <v>1030</v>
      </c>
      <c r="B13" s="7" t="n">
        <v>16.14</v>
      </c>
      <c r="C13" s="7" t="n">
        <v>16.33</v>
      </c>
    </row>
    <row r="14" spans="1:3">
      <c r="A14" s="4" t="s">
        <v>1031</v>
      </c>
      <c r="B14" s="12" t="n">
        <v>1.9</v>
      </c>
      <c r="C14" s="12" t="n">
        <v>2.3</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1032</v>
      </c>
      <c r="B1" s="2" t="s">
        <v>1</v>
      </c>
    </row>
    <row r="2" spans="1:3">
      <c r="B2" s="2" t="s">
        <v>2</v>
      </c>
      <c r="C2" s="2" t="s">
        <v>70</v>
      </c>
    </row>
    <row r="3" spans="1:3">
      <c r="A3" s="3" t="s">
        <v>236</v>
      </c>
    </row>
    <row r="4" spans="1:3">
      <c r="A4" s="4" t="s">
        <v>1033</v>
      </c>
      <c r="B4" s="4" t="s">
        <v>772</v>
      </c>
    </row>
    <row r="5" spans="1:3">
      <c r="A5" s="4" t="s">
        <v>94</v>
      </c>
      <c r="B5" s="6" t="n">
        <v>-10039</v>
      </c>
      <c r="C5" s="6" t="n">
        <v>3784</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4</v>
      </c>
      <c r="B1" s="2" t="s">
        <v>1</v>
      </c>
    </row>
    <row r="2" spans="1:3">
      <c r="B2" s="2" t="s">
        <v>2</v>
      </c>
      <c r="C2" s="2" t="s">
        <v>70</v>
      </c>
    </row>
    <row r="3" spans="1:3">
      <c r="A3" s="3" t="s">
        <v>239</v>
      </c>
    </row>
    <row r="4" spans="1:3">
      <c r="A4" s="4" t="s">
        <v>95</v>
      </c>
      <c r="B4" s="6" t="n">
        <v>-25935</v>
      </c>
      <c r="C4" s="6" t="n">
        <v>334809</v>
      </c>
    </row>
    <row r="5" spans="1:3">
      <c r="A5" s="4" t="s">
        <v>96</v>
      </c>
      <c r="B5" s="5" t="n">
        <v>18950</v>
      </c>
      <c r="C5" s="5" t="n">
        <v>13747</v>
      </c>
    </row>
    <row r="6" spans="1:3">
      <c r="A6" s="4" t="s">
        <v>1035</v>
      </c>
      <c r="B6" s="5" t="n">
        <v>-44885</v>
      </c>
      <c r="C6" s="5" t="n">
        <v>321062</v>
      </c>
    </row>
    <row r="7" spans="1:3">
      <c r="A7" s="4" t="s">
        <v>1036</v>
      </c>
      <c r="B7" s="5" t="n">
        <v>0</v>
      </c>
      <c r="C7" s="5" t="n">
        <v>4701</v>
      </c>
    </row>
    <row r="8" spans="1:3">
      <c r="A8" s="4" t="s">
        <v>1037</v>
      </c>
      <c r="B8" s="6" t="n">
        <v>-44885</v>
      </c>
      <c r="C8" s="6" t="n">
        <v>325763</v>
      </c>
    </row>
    <row r="9" spans="1:3">
      <c r="A9" s="4" t="s">
        <v>1038</v>
      </c>
      <c r="B9" s="5" t="n">
        <v>251047727</v>
      </c>
      <c r="C9" s="5" t="n">
        <v>173552675</v>
      </c>
    </row>
    <row r="10" spans="1:3">
      <c r="A10" s="4" t="s">
        <v>1039</v>
      </c>
      <c r="B10" s="5" t="n">
        <v>1310151</v>
      </c>
      <c r="C10" s="5" t="n">
        <v>1593289</v>
      </c>
    </row>
    <row r="11" spans="1:3">
      <c r="A11" s="4" t="s">
        <v>101</v>
      </c>
      <c r="B11" s="5" t="n">
        <v>252357878</v>
      </c>
      <c r="C11" s="5" t="n">
        <v>175145964</v>
      </c>
    </row>
    <row r="12" spans="1:3">
      <c r="A12" s="4" t="s">
        <v>1040</v>
      </c>
      <c r="B12" s="5" t="n">
        <v>0</v>
      </c>
      <c r="C12" s="5" t="n">
        <v>17672567</v>
      </c>
    </row>
    <row r="13" spans="1:3">
      <c r="A13" s="4" t="s">
        <v>102</v>
      </c>
      <c r="B13" s="5" t="n">
        <v>252357878</v>
      </c>
      <c r="C13" s="5" t="n">
        <v>192818531</v>
      </c>
    </row>
    <row r="14" spans="1:3">
      <c r="A14" s="4" t="s">
        <v>98</v>
      </c>
      <c r="B14" s="7" t="n">
        <v>-0.18</v>
      </c>
      <c r="C14" s="7" t="n">
        <v>1.83</v>
      </c>
    </row>
    <row r="15" spans="1:3">
      <c r="A15" s="4" t="s">
        <v>99</v>
      </c>
      <c r="B15" s="7" t="n">
        <v>-0.18</v>
      </c>
      <c r="C15" s="7" t="n">
        <v>1.69</v>
      </c>
    </row>
    <row r="16" spans="1:3">
      <c r="A16" s="4" t="s">
        <v>1041</v>
      </c>
      <c r="B16" s="6" t="n">
        <v>4700</v>
      </c>
    </row>
    <row r="17" spans="1:3">
      <c r="A17" s="4" t="s">
        <v>1042</v>
      </c>
      <c r="B17" s="5" t="n">
        <v>18045599</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1043</v>
      </c>
      <c r="B1" s="2" t="s">
        <v>1</v>
      </c>
      <c r="D1" s="2" t="s">
        <v>1044</v>
      </c>
    </row>
    <row r="2" spans="1:4">
      <c r="B2" s="2" t="s">
        <v>2</v>
      </c>
      <c r="C2" s="2" t="s">
        <v>70</v>
      </c>
      <c r="D2" s="2" t="s">
        <v>942</v>
      </c>
    </row>
    <row r="3" spans="1:4">
      <c r="A3" s="3" t="s">
        <v>242</v>
      </c>
    </row>
    <row r="4" spans="1:4">
      <c r="A4" s="4" t="s">
        <v>89</v>
      </c>
      <c r="B4" s="6" t="n">
        <v>12082</v>
      </c>
      <c r="C4" s="6" t="n">
        <v>11708</v>
      </c>
    </row>
    <row r="5" spans="1:4">
      <c r="A5" s="4" t="s">
        <v>1045</v>
      </c>
      <c r="B5" s="4" t="s">
        <v>1046</v>
      </c>
    </row>
    <row r="6" spans="1:4">
      <c r="A6" s="4" t="s">
        <v>1047</v>
      </c>
      <c r="B6" s="4" t="s">
        <v>1048</v>
      </c>
    </row>
    <row r="7" spans="1:4">
      <c r="A7" s="4" t="s">
        <v>1049</v>
      </c>
      <c r="D7" s="6" t="n">
        <v>15000</v>
      </c>
    </row>
    <row r="8" spans="1:4">
      <c r="A8" s="4" t="s">
        <v>1050</v>
      </c>
      <c r="D8" s="6" t="n">
        <v>3300</v>
      </c>
    </row>
    <row r="9" spans="1:4">
      <c r="A9" s="4" t="s">
        <v>1051</v>
      </c>
      <c r="B9" s="6" t="n">
        <v>17500</v>
      </c>
    </row>
    <row r="10" spans="1:4">
      <c r="A10" s="4" t="s">
        <v>1052</v>
      </c>
      <c r="B10" s="5" t="n">
        <v>13200</v>
      </c>
      <c r="C10" s="5" t="n">
        <v>11300</v>
      </c>
    </row>
    <row r="11" spans="1:4">
      <c r="A11" s="4" t="s">
        <v>1031</v>
      </c>
      <c r="B11" s="6" t="n">
        <v>1900</v>
      </c>
      <c r="C11" s="6" t="n">
        <v>2300</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30"/>
  </cols>
  <sheetData>
    <row r="1" spans="1:2">
      <c r="A1" s="1" t="s">
        <v>218</v>
      </c>
      <c r="B1" s="2" t="s">
        <v>1</v>
      </c>
    </row>
    <row r="2" spans="1:2">
      <c r="B2" s="2" t="s">
        <v>2</v>
      </c>
    </row>
    <row r="3" spans="1:2">
      <c r="A3" s="3" t="s">
        <v>219</v>
      </c>
    </row>
    <row r="4" spans="1:2">
      <c r="A4" s="4" t="s">
        <v>220</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6" t="n">
        <v>25077710</v>
      </c>
      <c r="C3" s="6" t="n">
        <v>25552604</v>
      </c>
    </row>
    <row r="4" spans="1:3">
      <c r="A4" s="4" t="s">
        <v>30</v>
      </c>
      <c r="B4" s="5" t="n">
        <v>2014370</v>
      </c>
      <c r="C4" s="5" t="n">
        <v>1993440</v>
      </c>
    </row>
    <row r="5" spans="1:3">
      <c r="A5" s="4" t="s">
        <v>31</v>
      </c>
      <c r="B5" s="5" t="n">
        <v>512183</v>
      </c>
      <c r="C5" s="5" t="n">
        <v>409758</v>
      </c>
    </row>
    <row r="6" spans="1:3">
      <c r="A6" s="4" t="s">
        <v>32</v>
      </c>
      <c r="B6" s="5" t="n">
        <v>266752</v>
      </c>
      <c r="C6" s="5" t="n">
        <v>688006</v>
      </c>
    </row>
    <row r="7" spans="1:3">
      <c r="A7" s="4" t="s">
        <v>33</v>
      </c>
      <c r="B7" s="5" t="n">
        <v>77934</v>
      </c>
      <c r="C7" s="5" t="n">
        <v>86589</v>
      </c>
    </row>
    <row r="8" spans="1:3">
      <c r="A8" s="4" t="s">
        <v>34</v>
      </c>
      <c r="B8" s="5" t="n">
        <v>35816</v>
      </c>
      <c r="C8" s="5" t="n">
        <v>154626</v>
      </c>
    </row>
    <row r="9" spans="1:3">
      <c r="A9" s="4" t="s">
        <v>35</v>
      </c>
      <c r="B9" s="5" t="n">
        <v>336112</v>
      </c>
      <c r="C9" s="5" t="n">
        <v>319981</v>
      </c>
    </row>
    <row r="10" spans="1:3">
      <c r="A10" s="4" t="s">
        <v>36</v>
      </c>
      <c r="B10" s="5" t="n">
        <v>0</v>
      </c>
      <c r="C10" s="5" t="n">
        <v>761815</v>
      </c>
    </row>
    <row r="11" spans="1:3">
      <c r="A11" s="4" t="s">
        <v>37</v>
      </c>
      <c r="B11" s="5" t="n">
        <v>179673</v>
      </c>
      <c r="C11" s="5" t="n">
        <v>165660</v>
      </c>
    </row>
    <row r="12" spans="1:3">
      <c r="A12" s="4" t="s">
        <v>38</v>
      </c>
      <c r="B12" s="5" t="n">
        <v>28500550</v>
      </c>
      <c r="C12" s="5" t="n">
        <v>30132479</v>
      </c>
    </row>
    <row r="13" spans="1:3">
      <c r="A13" s="3" t="s">
        <v>39</v>
      </c>
    </row>
    <row r="14" spans="1:3">
      <c r="A14" s="4" t="s">
        <v>40</v>
      </c>
      <c r="B14" s="5" t="n">
        <v>19729691</v>
      </c>
      <c r="C14" s="5" t="n">
        <v>23133476</v>
      </c>
    </row>
    <row r="15" spans="1:3">
      <c r="A15" s="4" t="s">
        <v>41</v>
      </c>
      <c r="B15" s="5" t="n">
        <v>865024</v>
      </c>
      <c r="C15" s="5" t="n">
        <v>865024</v>
      </c>
    </row>
    <row r="16" spans="1:3">
      <c r="A16" s="4" t="s">
        <v>42</v>
      </c>
      <c r="B16" s="5" t="n">
        <v>375294</v>
      </c>
      <c r="C16" s="5" t="n">
        <v>310000</v>
      </c>
    </row>
    <row r="17" spans="1:3">
      <c r="A17" s="4" t="s">
        <v>43</v>
      </c>
      <c r="B17" s="5" t="n">
        <v>284099</v>
      </c>
      <c r="C17" s="5" t="n">
        <v>283856</v>
      </c>
    </row>
    <row r="18" spans="1:3">
      <c r="A18" s="4" t="s">
        <v>44</v>
      </c>
      <c r="B18" s="5" t="n">
        <v>231</v>
      </c>
      <c r="C18" s="5" t="n">
        <v>820590</v>
      </c>
    </row>
    <row r="19" spans="1:3">
      <c r="A19" s="4" t="s">
        <v>45</v>
      </c>
      <c r="B19" s="5" t="n">
        <v>2175221</v>
      </c>
      <c r="C19" s="5" t="n">
        <v>130210</v>
      </c>
    </row>
    <row r="20" spans="1:3">
      <c r="A20" s="4" t="s">
        <v>46</v>
      </c>
      <c r="B20" s="5" t="n">
        <v>147179</v>
      </c>
      <c r="C20" s="5" t="n">
        <v>135551</v>
      </c>
    </row>
    <row r="21" spans="1:3">
      <c r="A21" s="4" t="s">
        <v>47</v>
      </c>
      <c r="B21" s="5" t="n">
        <v>109313</v>
      </c>
      <c r="C21" s="5" t="n">
        <v>160005</v>
      </c>
    </row>
    <row r="22" spans="1:3">
      <c r="A22" s="4" t="s">
        <v>48</v>
      </c>
      <c r="B22" s="5" t="n">
        <v>40274</v>
      </c>
      <c r="C22" s="5" t="n">
        <v>39278</v>
      </c>
    </row>
    <row r="23" spans="1:3">
      <c r="A23" s="4" t="s">
        <v>49</v>
      </c>
      <c r="B23" s="5" t="n">
        <v>23726326</v>
      </c>
      <c r="C23" s="5" t="n">
        <v>25877990</v>
      </c>
    </row>
    <row r="24" spans="1:3">
      <c r="A24" s="3" t="s">
        <v>50</v>
      </c>
    </row>
    <row r="25" spans="1:3">
      <c r="A25" s="4" t="s">
        <v>51</v>
      </c>
      <c r="B25" s="5" t="n">
        <v>977501</v>
      </c>
      <c r="C25" s="5" t="n">
        <v>977501</v>
      </c>
    </row>
    <row r="26" spans="1:3">
      <c r="A26" s="4" t="s">
        <v>52</v>
      </c>
      <c r="B26" s="5" t="n">
        <v>2728</v>
      </c>
      <c r="C26" s="5" t="n">
        <v>2481</v>
      </c>
    </row>
    <row r="27" spans="1:3">
      <c r="A27" s="4" t="s">
        <v>53</v>
      </c>
      <c r="B27" s="5" t="n">
        <v>5146508</v>
      </c>
      <c r="C27" s="5" t="n">
        <v>4809616</v>
      </c>
    </row>
    <row r="28" spans="1:3">
      <c r="A28" s="4" t="s">
        <v>54</v>
      </c>
      <c r="B28" s="5" t="n">
        <v>466969</v>
      </c>
      <c r="C28" s="5" t="n">
        <v>110817</v>
      </c>
    </row>
    <row r="29" spans="1:3">
      <c r="A29" s="4" t="s">
        <v>55</v>
      </c>
      <c r="B29" s="5" t="n">
        <v>2305994</v>
      </c>
      <c r="C29" s="5" t="n">
        <v>2332371</v>
      </c>
    </row>
    <row r="30" spans="1:3">
      <c r="A30" s="4" t="s">
        <v>56</v>
      </c>
      <c r="B30" s="5" t="n">
        <v>-4125476</v>
      </c>
      <c r="C30" s="5" t="n">
        <v>-3978297</v>
      </c>
    </row>
    <row r="31" spans="1:3">
      <c r="A31" s="4" t="s">
        <v>57</v>
      </c>
      <c r="B31" s="5" t="n">
        <v>4774224</v>
      </c>
      <c r="C31" s="5" t="n">
        <v>4254489</v>
      </c>
    </row>
    <row r="32" spans="1:3">
      <c r="A32" s="4" t="s">
        <v>58</v>
      </c>
      <c r="B32" s="6" t="n">
        <v>28500550</v>
      </c>
      <c r="C32" s="6" t="n">
        <v>3013247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50</v>
      </c>
      <c r="B1" s="2" t="s">
        <v>1</v>
      </c>
    </row>
    <row r="2" spans="1:2">
      <c r="B2" s="2" t="s">
        <v>2</v>
      </c>
    </row>
    <row r="3" spans="1:2">
      <c r="A3" s="3" t="s">
        <v>230</v>
      </c>
    </row>
    <row r="4" spans="1:2">
      <c r="A4" s="4" t="s">
        <v>50</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47</v>
      </c>
      <c r="B1" s="2" t="s">
        <v>1</v>
      </c>
    </row>
    <row r="2" spans="1:2">
      <c r="B2" s="2" t="s">
        <v>2</v>
      </c>
    </row>
    <row r="3" spans="1:2">
      <c r="A3" s="3" t="s">
        <v>194</v>
      </c>
    </row>
    <row r="4" spans="1:2">
      <c r="A4" s="4" t="s">
        <v>248</v>
      </c>
      <c r="B4" s="4" t="s">
        <v>249</v>
      </c>
    </row>
    <row r="5" spans="1:2">
      <c r="A5" s="4" t="s">
        <v>250</v>
      </c>
      <c r="B5" s="4" t="s">
        <v>251</v>
      </c>
    </row>
    <row r="6" spans="1:2">
      <c r="A6" s="4" t="s">
        <v>252</v>
      </c>
      <c r="B6"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197</v>
      </c>
    </row>
    <row r="4" spans="1:2">
      <c r="A4" s="4" t="s">
        <v>255</v>
      </c>
      <c r="B4" s="4" t="s">
        <v>256</v>
      </c>
    </row>
    <row r="5" spans="1:2">
      <c r="A5" s="4" t="s">
        <v>257</v>
      </c>
      <c r="B5" s="4" t="s">
        <v>258</v>
      </c>
    </row>
    <row r="6" spans="1:2">
      <c r="A6" s="4" t="s">
        <v>259</v>
      </c>
      <c r="B6" s="4" t="s">
        <v>260</v>
      </c>
    </row>
    <row r="7" spans="1:2">
      <c r="A7" s="4" t="s">
        <v>261</v>
      </c>
      <c r="B7" s="4" t="s">
        <v>262</v>
      </c>
    </row>
    <row r="8" spans="1:2">
      <c r="A8" s="4" t="s">
        <v>263</v>
      </c>
      <c r="B8" s="4" t="s">
        <v>264</v>
      </c>
    </row>
    <row r="9" spans="1:2">
      <c r="A9" s="4" t="s">
        <v>265</v>
      </c>
      <c r="B9" s="4" t="s">
        <v>266</v>
      </c>
    </row>
    <row r="10" spans="1:2">
      <c r="A10" s="4" t="s">
        <v>267</v>
      </c>
      <c r="B10" s="4" t="s">
        <v>268</v>
      </c>
    </row>
    <row r="11" spans="1:2">
      <c r="A11" s="4" t="s">
        <v>269</v>
      </c>
      <c r="B11" s="4"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00</v>
      </c>
    </row>
    <row r="4" spans="1:2">
      <c r="A4" s="4" t="s">
        <v>272</v>
      </c>
      <c r="B4" s="4" t="s">
        <v>273</v>
      </c>
    </row>
    <row r="5" spans="1:2">
      <c r="A5" s="4" t="s">
        <v>274</v>
      </c>
      <c r="B5" s="4" t="s">
        <v>275</v>
      </c>
    </row>
    <row r="6" spans="1:2">
      <c r="A6" s="4" t="s">
        <v>276</v>
      </c>
      <c r="B6" s="4" t="s">
        <v>277</v>
      </c>
    </row>
    <row r="7" spans="1:2">
      <c r="A7" s="4" t="s">
        <v>278</v>
      </c>
      <c r="B7" s="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9</v>
      </c>
      <c r="B1" s="2" t="s">
        <v>2</v>
      </c>
      <c r="C1" s="2" t="s">
        <v>27</v>
      </c>
    </row>
    <row r="2" spans="1:3">
      <c r="A2" s="3" t="s">
        <v>50</v>
      </c>
    </row>
    <row r="3" spans="1:3">
      <c r="A3" s="4" t="s">
        <v>60</v>
      </c>
      <c r="B3" s="7" t="n">
        <v>0.01</v>
      </c>
      <c r="C3" s="7" t="n">
        <v>0.01</v>
      </c>
    </row>
    <row r="4" spans="1:3">
      <c r="A4" s="4" t="s">
        <v>61</v>
      </c>
      <c r="B4" s="5" t="n">
        <v>50000000</v>
      </c>
      <c r="C4" s="5" t="n">
        <v>50000000</v>
      </c>
    </row>
    <row r="5" spans="1:3">
      <c r="A5" s="4" t="s">
        <v>62</v>
      </c>
      <c r="B5" s="5" t="n">
        <v>40050000</v>
      </c>
      <c r="C5" s="5" t="n">
        <v>40050000</v>
      </c>
    </row>
    <row r="6" spans="1:3">
      <c r="A6" s="4" t="s">
        <v>63</v>
      </c>
      <c r="B6" s="5" t="n">
        <v>40050000</v>
      </c>
      <c r="C6" s="5" t="n">
        <v>40050000</v>
      </c>
    </row>
    <row r="7" spans="1:3">
      <c r="A7" s="4" t="s">
        <v>64</v>
      </c>
      <c r="B7" s="6" t="n">
        <v>1001250</v>
      </c>
      <c r="C7" s="6" t="n">
        <v>1001250</v>
      </c>
    </row>
    <row r="8" spans="1:3">
      <c r="A8" s="4" t="s">
        <v>65</v>
      </c>
      <c r="B8" s="7" t="n">
        <v>0.01</v>
      </c>
      <c r="C8" s="7" t="n">
        <v>0.01</v>
      </c>
    </row>
    <row r="9" spans="1:3">
      <c r="A9" s="4" t="s">
        <v>66</v>
      </c>
      <c r="B9" s="5" t="n">
        <v>450000000</v>
      </c>
      <c r="C9" s="5" t="n">
        <v>450000000</v>
      </c>
    </row>
    <row r="10" spans="1:3">
      <c r="A10" s="4" t="s">
        <v>67</v>
      </c>
      <c r="B10" s="5" t="n">
        <v>272826604</v>
      </c>
      <c r="C10" s="5" t="n">
        <v>248085721</v>
      </c>
    </row>
    <row r="11" spans="1:3">
      <c r="A11" s="4" t="s">
        <v>68</v>
      </c>
      <c r="B11" s="5" t="n">
        <v>272826604</v>
      </c>
      <c r="C11" s="5" t="n">
        <v>24808572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03</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06</v>
      </c>
    </row>
    <row r="4" spans="1:2">
      <c r="A4" s="4" t="s">
        <v>286</v>
      </c>
      <c r="B4" s="4" t="s">
        <v>287</v>
      </c>
    </row>
    <row r="5" spans="1:2">
      <c r="A5" s="4" t="s">
        <v>288</v>
      </c>
      <c r="B5" s="4" t="s">
        <v>289</v>
      </c>
    </row>
    <row r="6" spans="1:2">
      <c r="A6" s="4" t="s">
        <v>290</v>
      </c>
      <c r="B6" s="4" t="s">
        <v>291</v>
      </c>
    </row>
    <row r="7" spans="1:2">
      <c r="A7" s="4" t="s">
        <v>292</v>
      </c>
      <c r="B7" s="4" t="s">
        <v>293</v>
      </c>
    </row>
    <row r="8" spans="1:2">
      <c r="A8" s="4" t="s">
        <v>294</v>
      </c>
      <c r="B8" s="4" t="s">
        <v>295</v>
      </c>
    </row>
    <row r="9" spans="1:2">
      <c r="A9" s="4" t="s">
        <v>296</v>
      </c>
      <c r="B9" s="4" t="s">
        <v>297</v>
      </c>
    </row>
    <row r="10" spans="1:2">
      <c r="A10" s="4" t="s">
        <v>298</v>
      </c>
      <c r="B10" s="4" t="s">
        <v>299</v>
      </c>
    </row>
    <row r="11" spans="1:2">
      <c r="A11" s="4" t="s">
        <v>300</v>
      </c>
      <c r="B11" s="4" t="s">
        <v>301</v>
      </c>
    </row>
    <row r="12" spans="1:2">
      <c r="A12" s="4" t="s">
        <v>302</v>
      </c>
      <c r="B12" s="4" t="s">
        <v>3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04</v>
      </c>
      <c r="B1" s="2" t="s">
        <v>1</v>
      </c>
    </row>
    <row r="2" spans="1:2">
      <c r="B2" s="2" t="s">
        <v>2</v>
      </c>
    </row>
    <row r="3" spans="1:2">
      <c r="A3" s="3" t="s">
        <v>209</v>
      </c>
    </row>
    <row r="4" spans="1:2">
      <c r="A4" s="4" t="s">
        <v>305</v>
      </c>
      <c r="B4" s="4" t="s">
        <v>306</v>
      </c>
    </row>
    <row r="5" spans="1:2">
      <c r="A5" s="4" t="s">
        <v>307</v>
      </c>
      <c r="B5" s="4" t="s">
        <v>3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13</v>
      </c>
    </row>
    <row r="4" spans="1:2">
      <c r="A4" s="4" t="s">
        <v>309</v>
      </c>
      <c r="B4" s="4" t="s">
        <v>310</v>
      </c>
    </row>
    <row r="5" spans="1:2">
      <c r="A5" s="4" t="s">
        <v>311</v>
      </c>
      <c r="B5" s="4" t="s">
        <v>312</v>
      </c>
    </row>
    <row r="6" spans="1:2">
      <c r="A6" s="4" t="s">
        <v>313</v>
      </c>
      <c r="B6" s="4" t="s">
        <v>314</v>
      </c>
    </row>
    <row r="7" spans="1:2">
      <c r="A7" s="4" t="s">
        <v>315</v>
      </c>
      <c r="B7" s="4" t="s">
        <v>3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16</v>
      </c>
    </row>
    <row r="4" spans="1:2">
      <c r="A4" s="4" t="s">
        <v>318</v>
      </c>
      <c r="B4" s="4" t="s">
        <v>319</v>
      </c>
    </row>
    <row r="5" spans="1:2">
      <c r="A5" s="4" t="s">
        <v>320</v>
      </c>
      <c r="B5" s="4" t="s">
        <v>321</v>
      </c>
    </row>
    <row r="6" spans="1:2">
      <c r="A6" s="4" t="s">
        <v>322</v>
      </c>
      <c r="B6" s="4" t="s">
        <v>323</v>
      </c>
    </row>
    <row r="7" spans="1:2">
      <c r="A7" s="4" t="s">
        <v>324</v>
      </c>
      <c r="B7" s="4" t="s">
        <v>3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26</v>
      </c>
      <c r="B1" s="2" t="s">
        <v>1</v>
      </c>
    </row>
    <row r="2" spans="1:2">
      <c r="B2" s="2" t="s">
        <v>2</v>
      </c>
    </row>
    <row r="3" spans="1:2">
      <c r="A3" s="3" t="s">
        <v>222</v>
      </c>
    </row>
    <row r="4" spans="1:2">
      <c r="A4" s="4" t="s">
        <v>327</v>
      </c>
      <c r="B4" s="4" t="s">
        <v>32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29</v>
      </c>
      <c r="B1" s="2" t="s">
        <v>1</v>
      </c>
    </row>
    <row r="2" spans="1:2">
      <c r="B2" s="2" t="s">
        <v>2</v>
      </c>
    </row>
    <row r="3" spans="1:2">
      <c r="A3" s="3" t="s">
        <v>225</v>
      </c>
    </row>
    <row r="4" spans="1:2">
      <c r="A4" s="4" t="s">
        <v>330</v>
      </c>
      <c r="B4" s="4" t="s">
        <v>33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3"/>
    <col customWidth="1" max="2" min="2" width="80"/>
  </cols>
  <sheetData>
    <row r="1" spans="1:2">
      <c r="A1" s="1" t="s">
        <v>332</v>
      </c>
      <c r="B1" s="2" t="s">
        <v>1</v>
      </c>
    </row>
    <row r="2" spans="1:2">
      <c r="B2" s="2" t="s">
        <v>2</v>
      </c>
    </row>
    <row r="3" spans="1:2">
      <c r="A3" s="3" t="s">
        <v>230</v>
      </c>
    </row>
    <row r="4" spans="1:2">
      <c r="A4" s="4" t="s">
        <v>111</v>
      </c>
      <c r="B4" s="4" t="s">
        <v>333</v>
      </c>
    </row>
    <row r="5" spans="1:2">
      <c r="A5" s="4" t="s">
        <v>334</v>
      </c>
      <c r="B5" s="4" t="s">
        <v>335</v>
      </c>
    </row>
    <row r="6" spans="1:2">
      <c r="A6" s="4" t="s">
        <v>336</v>
      </c>
      <c r="B6" s="4" t="s">
        <v>337</v>
      </c>
    </row>
    <row r="7" spans="1:2">
      <c r="A7" s="4" t="s">
        <v>338</v>
      </c>
      <c r="B7" s="4" t="s">
        <v>339</v>
      </c>
    </row>
    <row r="8" spans="1:2">
      <c r="A8" s="4" t="s">
        <v>340</v>
      </c>
      <c r="B8" s="4" t="s">
        <v>341</v>
      </c>
    </row>
    <row r="9" spans="1:2">
      <c r="A9" s="4" t="s">
        <v>342</v>
      </c>
      <c r="B9" s="4" t="s">
        <v>34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33</v>
      </c>
    </row>
    <row r="4" spans="1:2">
      <c r="A4" s="4" t="s">
        <v>345</v>
      </c>
      <c r="B4" s="4" t="s">
        <v>34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47</v>
      </c>
      <c r="B1" s="2" t="s">
        <v>1</v>
      </c>
    </row>
    <row r="2" spans="1:2">
      <c r="B2" s="2" t="s">
        <v>2</v>
      </c>
    </row>
    <row r="3" spans="1:2">
      <c r="A3" s="3" t="s">
        <v>239</v>
      </c>
    </row>
    <row r="4" spans="1:2">
      <c r="A4" s="4" t="s">
        <v>348</v>
      </c>
      <c r="B4" s="4" t="s">
        <v>34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69</v>
      </c>
      <c r="B1" s="2" t="s">
        <v>1</v>
      </c>
    </row>
    <row r="2" spans="1:3">
      <c r="B2" s="2" t="s">
        <v>2</v>
      </c>
      <c r="C2" s="2" t="s">
        <v>70</v>
      </c>
    </row>
    <row r="3" spans="1:3">
      <c r="A3" s="3" t="s">
        <v>71</v>
      </c>
    </row>
    <row r="4" spans="1:3">
      <c r="A4" s="4" t="s">
        <v>72</v>
      </c>
      <c r="B4" s="6" t="n">
        <v>235886</v>
      </c>
      <c r="C4" s="6" t="n">
        <v>190716</v>
      </c>
    </row>
    <row r="5" spans="1:3">
      <c r="A5" s="4" t="s">
        <v>73</v>
      </c>
      <c r="B5" s="5" t="n">
        <v>9597</v>
      </c>
      <c r="C5" s="5" t="n">
        <v>3303</v>
      </c>
    </row>
    <row r="6" spans="1:3">
      <c r="A6" s="4" t="s">
        <v>74</v>
      </c>
      <c r="B6" s="5" t="n">
        <v>245483</v>
      </c>
      <c r="C6" s="5" t="n">
        <v>194019</v>
      </c>
    </row>
    <row r="7" spans="1:3">
      <c r="A7" s="3" t="s">
        <v>75</v>
      </c>
    </row>
    <row r="8" spans="1:3">
      <c r="A8" s="4" t="s">
        <v>40</v>
      </c>
      <c r="B8" s="5" t="n">
        <v>147560</v>
      </c>
      <c r="C8" s="5" t="n">
        <v>86580</v>
      </c>
    </row>
    <row r="9" spans="1:3">
      <c r="A9" s="4" t="s">
        <v>41</v>
      </c>
      <c r="B9" s="5" t="n">
        <v>6074</v>
      </c>
      <c r="C9" s="5" t="n">
        <v>4458</v>
      </c>
    </row>
    <row r="10" spans="1:3">
      <c r="A10" s="4" t="s">
        <v>42</v>
      </c>
      <c r="B10" s="5" t="n">
        <v>5156</v>
      </c>
      <c r="C10" s="5" t="n">
        <v>804</v>
      </c>
    </row>
    <row r="11" spans="1:3">
      <c r="A11" s="4" t="s">
        <v>43</v>
      </c>
      <c r="B11" s="5" t="n">
        <v>4735</v>
      </c>
      <c r="C11" s="5" t="n">
        <v>4718</v>
      </c>
    </row>
    <row r="12" spans="1:3">
      <c r="A12" s="4" t="s">
        <v>76</v>
      </c>
      <c r="B12" s="5" t="n">
        <v>163525</v>
      </c>
      <c r="C12" s="5" t="n">
        <v>96560</v>
      </c>
    </row>
    <row r="13" spans="1:3">
      <c r="A13" s="4" t="s">
        <v>77</v>
      </c>
      <c r="B13" s="5" t="n">
        <v>81958</v>
      </c>
      <c r="C13" s="5" t="n">
        <v>97459</v>
      </c>
    </row>
    <row r="14" spans="1:3">
      <c r="A14" s="3" t="s">
        <v>78</v>
      </c>
    </row>
    <row r="15" spans="1:3">
      <c r="A15" s="4" t="s">
        <v>79</v>
      </c>
      <c r="B15" s="5" t="n">
        <v>-206</v>
      </c>
      <c r="C15" s="5" t="n">
        <v>-94</v>
      </c>
    </row>
    <row r="16" spans="1:3">
      <c r="A16" s="3" t="s">
        <v>80</v>
      </c>
    </row>
    <row r="17" spans="1:3">
      <c r="A17" s="4" t="s">
        <v>81</v>
      </c>
      <c r="B17" s="5" t="n">
        <v>-19292</v>
      </c>
      <c r="C17" s="5" t="n">
        <v>-20671</v>
      </c>
    </row>
    <row r="18" spans="1:3">
      <c r="A18" s="4" t="s">
        <v>82</v>
      </c>
      <c r="B18" s="5" t="n">
        <v>116948</v>
      </c>
      <c r="C18" s="5" t="n">
        <v>71190</v>
      </c>
    </row>
    <row r="19" spans="1:3">
      <c r="A19" s="4" t="s">
        <v>83</v>
      </c>
      <c r="B19" s="5" t="n">
        <v>-188974</v>
      </c>
      <c r="C19" s="5" t="n">
        <v>71807</v>
      </c>
    </row>
    <row r="20" spans="1:3">
      <c r="A20" s="4" t="s">
        <v>84</v>
      </c>
      <c r="B20" s="5" t="n">
        <v>-83259</v>
      </c>
      <c r="C20" s="5" t="n">
        <v>150545</v>
      </c>
    </row>
    <row r="21" spans="1:3">
      <c r="A21" s="4" t="s">
        <v>85</v>
      </c>
      <c r="B21" s="5" t="n">
        <v>104278</v>
      </c>
      <c r="C21" s="5" t="n">
        <v>8053</v>
      </c>
    </row>
    <row r="22" spans="1:3">
      <c r="A22" s="4" t="s">
        <v>86</v>
      </c>
      <c r="B22" s="5" t="n">
        <v>123</v>
      </c>
      <c r="C22" s="5" t="n">
        <v>1058</v>
      </c>
    </row>
    <row r="23" spans="1:3">
      <c r="A23" s="4" t="s">
        <v>87</v>
      </c>
      <c r="B23" s="5" t="n">
        <v>-70176</v>
      </c>
      <c r="C23" s="5" t="n">
        <v>281982</v>
      </c>
    </row>
    <row r="24" spans="1:3">
      <c r="A24" s="3" t="s">
        <v>88</v>
      </c>
    </row>
    <row r="25" spans="1:3">
      <c r="A25" s="4" t="s">
        <v>89</v>
      </c>
      <c r="B25" s="5" t="n">
        <v>12082</v>
      </c>
      <c r="C25" s="5" t="n">
        <v>11708</v>
      </c>
    </row>
    <row r="26" spans="1:3">
      <c r="A26" s="4" t="s">
        <v>90</v>
      </c>
      <c r="B26" s="5" t="n">
        <v>19912</v>
      </c>
      <c r="C26" s="5" t="n">
        <v>14554</v>
      </c>
    </row>
    <row r="27" spans="1:3">
      <c r="A27" s="4" t="s">
        <v>91</v>
      </c>
      <c r="B27" s="5" t="n">
        <v>15556</v>
      </c>
      <c r="C27" s="5" t="n">
        <v>14492</v>
      </c>
    </row>
    <row r="28" spans="1:3">
      <c r="A28" s="4" t="s">
        <v>92</v>
      </c>
      <c r="B28" s="5" t="n">
        <v>47550</v>
      </c>
      <c r="C28" s="5" t="n">
        <v>40754</v>
      </c>
    </row>
    <row r="29" spans="1:3">
      <c r="A29" s="4" t="s">
        <v>93</v>
      </c>
      <c r="B29" s="5" t="n">
        <v>-35974</v>
      </c>
      <c r="C29" s="5" t="n">
        <v>338593</v>
      </c>
    </row>
    <row r="30" spans="1:3">
      <c r="A30" s="4" t="s">
        <v>94</v>
      </c>
      <c r="B30" s="5" t="n">
        <v>-10039</v>
      </c>
      <c r="C30" s="5" t="n">
        <v>3784</v>
      </c>
    </row>
    <row r="31" spans="1:3">
      <c r="A31" s="4" t="s">
        <v>95</v>
      </c>
      <c r="B31" s="5" t="n">
        <v>-25935</v>
      </c>
      <c r="C31" s="5" t="n">
        <v>334809</v>
      </c>
    </row>
    <row r="32" spans="1:3">
      <c r="A32" s="4" t="s">
        <v>96</v>
      </c>
      <c r="B32" s="5" t="n">
        <v>18950</v>
      </c>
      <c r="C32" s="5" t="n">
        <v>13747</v>
      </c>
    </row>
    <row r="33" spans="1:3">
      <c r="A33" s="4" t="s">
        <v>97</v>
      </c>
      <c r="B33" s="6" t="n">
        <v>-44885</v>
      </c>
      <c r="C33" s="6" t="n">
        <v>321062</v>
      </c>
    </row>
    <row r="34" spans="1:3">
      <c r="A34" s="4" t="s">
        <v>98</v>
      </c>
      <c r="B34" s="7" t="n">
        <v>-0.18</v>
      </c>
      <c r="C34" s="7" t="n">
        <v>1.83</v>
      </c>
    </row>
    <row r="35" spans="1:3">
      <c r="A35" s="4" t="s">
        <v>99</v>
      </c>
      <c r="B35" s="8" t="n">
        <v>-0.18</v>
      </c>
      <c r="C35" s="8" t="n">
        <v>1.69</v>
      </c>
    </row>
    <row r="36" spans="1:3">
      <c r="A36" s="4" t="s">
        <v>100</v>
      </c>
      <c r="B36" s="7" t="n">
        <v>0.47</v>
      </c>
      <c r="C36" s="7" t="n">
        <v>0.47</v>
      </c>
    </row>
    <row r="37" spans="1:3">
      <c r="A37" s="4" t="s">
        <v>101</v>
      </c>
      <c r="B37" s="5" t="n">
        <v>252357878</v>
      </c>
      <c r="C37" s="5" t="n">
        <v>175145964</v>
      </c>
    </row>
    <row r="38" spans="1:3">
      <c r="A38" s="4" t="s">
        <v>102</v>
      </c>
      <c r="B38" s="5" t="n">
        <v>252357878</v>
      </c>
      <c r="C38" s="5" t="n">
        <v>192818531</v>
      </c>
    </row>
    <row r="39" spans="1:3">
      <c r="A39" s="3" t="s">
        <v>103</v>
      </c>
    </row>
    <row r="40" spans="1:3">
      <c r="A40" s="4" t="s">
        <v>95</v>
      </c>
      <c r="B40" s="6" t="n">
        <v>-25935</v>
      </c>
      <c r="C40" s="6" t="n">
        <v>334809</v>
      </c>
    </row>
    <row r="41" spans="1:3">
      <c r="A41" s="3" t="s">
        <v>104</v>
      </c>
    </row>
    <row r="42" spans="1:3">
      <c r="A42" s="4" t="s">
        <v>105</v>
      </c>
      <c r="B42" s="5" t="n">
        <v>356152</v>
      </c>
      <c r="C42" s="5" t="n">
        <v>-344777</v>
      </c>
    </row>
    <row r="43" spans="1:3">
      <c r="A43" s="4" t="s">
        <v>106</v>
      </c>
      <c r="B43" s="5" t="n">
        <v>356152</v>
      </c>
      <c r="C43" s="5" t="n">
        <v>-344777</v>
      </c>
    </row>
    <row r="44" spans="1:3">
      <c r="A44" s="4" t="s">
        <v>107</v>
      </c>
      <c r="B44" s="5" t="n">
        <v>330217</v>
      </c>
      <c r="C44" s="5" t="n">
        <v>-9968</v>
      </c>
    </row>
    <row r="45" spans="1:3">
      <c r="A45" s="4" t="s">
        <v>96</v>
      </c>
      <c r="B45" s="5" t="n">
        <v>18950</v>
      </c>
      <c r="C45" s="5" t="n">
        <v>13747</v>
      </c>
    </row>
    <row r="46" spans="1:3">
      <c r="A46" s="4" t="s">
        <v>108</v>
      </c>
      <c r="B46" s="6" t="n">
        <v>311267</v>
      </c>
      <c r="C46" s="6" t="n">
        <v>-2371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50</v>
      </c>
      <c r="B1" s="2" t="s">
        <v>351</v>
      </c>
      <c r="C1" s="2" t="s">
        <v>352</v>
      </c>
      <c r="D1" s="2" t="s">
        <v>2</v>
      </c>
      <c r="E1" s="2" t="s">
        <v>70</v>
      </c>
    </row>
    <row r="2" spans="1:5">
      <c r="A2" s="3" t="s">
        <v>353</v>
      </c>
    </row>
    <row r="3" spans="1:5">
      <c r="A3" s="4" t="s">
        <v>354</v>
      </c>
      <c r="C3" s="6" t="n">
        <v>15</v>
      </c>
    </row>
    <row r="4" spans="1:5">
      <c r="A4" s="4" t="s">
        <v>355</v>
      </c>
    </row>
    <row r="5" spans="1:5">
      <c r="A5" s="3" t="s">
        <v>353</v>
      </c>
    </row>
    <row r="6" spans="1:5">
      <c r="A6" s="4" t="s">
        <v>356</v>
      </c>
      <c r="B6" s="5" t="n">
        <v>18000000</v>
      </c>
      <c r="C6" s="5" t="n">
        <v>72600000</v>
      </c>
      <c r="D6" s="5" t="n">
        <v>24377530</v>
      </c>
      <c r="E6" s="5" t="n">
        <v>4921</v>
      </c>
    </row>
    <row r="7" spans="1:5">
      <c r="A7" s="4" t="s">
        <v>357</v>
      </c>
    </row>
    <row r="8" spans="1:5">
      <c r="A8" s="3" t="s">
        <v>353</v>
      </c>
    </row>
    <row r="9" spans="1:5">
      <c r="A9" s="4" t="s">
        <v>356</v>
      </c>
      <c r="C9" s="5" t="n">
        <v>3000000</v>
      </c>
    </row>
    <row r="10" spans="1:5">
      <c r="A10" s="4" t="s">
        <v>358</v>
      </c>
    </row>
    <row r="11" spans="1:5">
      <c r="A11" s="3" t="s">
        <v>353</v>
      </c>
    </row>
    <row r="12" spans="1:5">
      <c r="A12" s="4" t="s">
        <v>356</v>
      </c>
      <c r="C12" s="5" t="n">
        <v>80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9</v>
      </c>
      <c r="B1" s="2" t="s">
        <v>2</v>
      </c>
      <c r="C1" s="2" t="s">
        <v>27</v>
      </c>
    </row>
    <row r="2" spans="1:3">
      <c r="A2" s="3" t="s">
        <v>360</v>
      </c>
    </row>
    <row r="3" spans="1:3">
      <c r="A3" s="4" t="s">
        <v>29</v>
      </c>
      <c r="B3" s="6" t="n">
        <v>25077710</v>
      </c>
      <c r="C3" s="6" t="n">
        <v>25552604</v>
      </c>
    </row>
    <row r="4" spans="1:3">
      <c r="A4" s="4" t="s">
        <v>361</v>
      </c>
      <c r="B4" s="5" t="n">
        <v>21800000</v>
      </c>
      <c r="C4" s="5" t="n">
        <v>25200000</v>
      </c>
    </row>
    <row r="5" spans="1:3">
      <c r="A5" s="4" t="s">
        <v>362</v>
      </c>
    </row>
    <row r="6" spans="1:3">
      <c r="A6" s="3" t="s">
        <v>360</v>
      </c>
    </row>
    <row r="7" spans="1:3">
      <c r="A7" s="4" t="s">
        <v>29</v>
      </c>
      <c r="B7" s="5" t="n">
        <v>15154220</v>
      </c>
      <c r="C7" s="5" t="n">
        <v>15812696</v>
      </c>
    </row>
    <row r="8" spans="1:3">
      <c r="A8" s="4" t="s">
        <v>363</v>
      </c>
    </row>
    <row r="9" spans="1:3">
      <c r="A9" s="3" t="s">
        <v>360</v>
      </c>
    </row>
    <row r="10" spans="1:3">
      <c r="A10" s="4" t="s">
        <v>29</v>
      </c>
      <c r="B10" s="5" t="n">
        <v>5505096</v>
      </c>
      <c r="C10" s="5" t="n">
        <v>4930963</v>
      </c>
    </row>
    <row r="11" spans="1:3">
      <c r="A11" s="4" t="s">
        <v>364</v>
      </c>
    </row>
    <row r="12" spans="1:3">
      <c r="A12" s="3" t="s">
        <v>360</v>
      </c>
    </row>
    <row r="13" spans="1:3">
      <c r="A13" s="4" t="s">
        <v>29</v>
      </c>
      <c r="B13" s="5" t="n">
        <v>873882</v>
      </c>
      <c r="C13" s="5" t="n">
        <v>941374</v>
      </c>
    </row>
    <row r="14" spans="1:3">
      <c r="A14" s="4" t="s">
        <v>365</v>
      </c>
    </row>
    <row r="15" spans="1:3">
      <c r="A15" s="3" t="s">
        <v>360</v>
      </c>
    </row>
    <row r="16" spans="1:3">
      <c r="A16" s="4" t="s">
        <v>29</v>
      </c>
      <c r="B16" s="6" t="n">
        <v>3544512</v>
      </c>
      <c r="C16" s="6" t="n">
        <v>386757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6</v>
      </c>
      <c r="B1" s="2" t="s">
        <v>2</v>
      </c>
      <c r="C1" s="2" t="s">
        <v>27</v>
      </c>
    </row>
    <row r="2" spans="1:3">
      <c r="A2" s="3" t="s">
        <v>367</v>
      </c>
    </row>
    <row r="3" spans="1:3">
      <c r="A3" s="4" t="s">
        <v>368</v>
      </c>
      <c r="B3" s="6" t="n">
        <v>3500000</v>
      </c>
      <c r="C3" s="6" t="n">
        <v>3900000</v>
      </c>
    </row>
    <row r="4" spans="1:3">
      <c r="A4" s="4" t="s">
        <v>369</v>
      </c>
      <c r="B4" s="6" t="n">
        <v>3544512</v>
      </c>
      <c r="C4" s="6" t="n">
        <v>298209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0</v>
      </c>
      <c r="B1" s="2" t="s">
        <v>2</v>
      </c>
      <c r="C1" s="2" t="s">
        <v>27</v>
      </c>
    </row>
    <row r="2" spans="1:3">
      <c r="A2" s="3" t="s">
        <v>360</v>
      </c>
    </row>
    <row r="3" spans="1:3">
      <c r="A3" s="4" t="s">
        <v>371</v>
      </c>
      <c r="B3" s="6" t="n">
        <v>33370489</v>
      </c>
      <c r="C3" s="6" t="n">
        <v>34389050</v>
      </c>
    </row>
    <row r="4" spans="1:3">
      <c r="A4" s="4" t="s">
        <v>372</v>
      </c>
      <c r="B4" s="5" t="n">
        <v>1224233</v>
      </c>
      <c r="C4" s="5" t="n">
        <v>1338210</v>
      </c>
    </row>
    <row r="5" spans="1:3">
      <c r="A5" s="4" t="s">
        <v>373</v>
      </c>
      <c r="B5" s="5" t="n">
        <v>575214</v>
      </c>
      <c r="C5" s="5" t="n">
        <v>719204</v>
      </c>
    </row>
    <row r="6" spans="1:3">
      <c r="A6" s="4" t="s">
        <v>374</v>
      </c>
      <c r="B6" s="5" t="n">
        <v>1393735</v>
      </c>
      <c r="C6" s="5" t="n">
        <v>1322762</v>
      </c>
    </row>
    <row r="7" spans="1:3">
      <c r="A7" s="4" t="s">
        <v>375</v>
      </c>
      <c r="B7" s="5" t="n">
        <v>24602916</v>
      </c>
      <c r="C7" s="5" t="n">
        <v>25432158</v>
      </c>
    </row>
    <row r="8" spans="1:3">
      <c r="A8" s="4" t="s">
        <v>376</v>
      </c>
      <c r="B8" s="5" t="n">
        <v>656479</v>
      </c>
      <c r="C8" s="5" t="n">
        <v>557048</v>
      </c>
    </row>
    <row r="9" spans="1:3">
      <c r="A9" s="4" t="s">
        <v>377</v>
      </c>
      <c r="B9" s="5" t="n">
        <v>181685</v>
      </c>
      <c r="C9" s="5" t="n">
        <v>436602</v>
      </c>
    </row>
    <row r="10" spans="1:3">
      <c r="A10" s="4" t="s">
        <v>29</v>
      </c>
      <c r="B10" s="5" t="n">
        <v>25077710</v>
      </c>
      <c r="C10" s="5" t="n">
        <v>25552604</v>
      </c>
    </row>
    <row r="11" spans="1:3">
      <c r="A11" s="4" t="s">
        <v>378</v>
      </c>
    </row>
    <row r="12" spans="1:3">
      <c r="A12" s="3" t="s">
        <v>360</v>
      </c>
    </row>
    <row r="13" spans="1:3">
      <c r="A13" s="4" t="s">
        <v>371</v>
      </c>
      <c r="B13" s="5" t="n">
        <v>23341406</v>
      </c>
      <c r="C13" s="5" t="n">
        <v>23891757</v>
      </c>
    </row>
    <row r="14" spans="1:3">
      <c r="A14" s="4" t="s">
        <v>372</v>
      </c>
      <c r="B14" s="5" t="n">
        <v>1135043</v>
      </c>
      <c r="C14" s="5" t="n">
        <v>1247682</v>
      </c>
    </row>
    <row r="15" spans="1:3">
      <c r="A15" s="4" t="s">
        <v>373</v>
      </c>
      <c r="B15" s="5" t="n">
        <v>29</v>
      </c>
      <c r="C15" s="5" t="n">
        <v>25085</v>
      </c>
    </row>
    <row r="16" spans="1:3">
      <c r="A16" s="4" t="s">
        <v>374</v>
      </c>
      <c r="B16" s="5" t="n">
        <v>0</v>
      </c>
      <c r="C16" s="5" t="n">
        <v>0</v>
      </c>
    </row>
    <row r="17" spans="1:3">
      <c r="A17" s="4" t="s">
        <v>375</v>
      </c>
      <c r="B17" s="5" t="n">
        <v>21465085</v>
      </c>
      <c r="C17" s="5" t="n">
        <v>21998387</v>
      </c>
    </row>
    <row r="18" spans="1:3">
      <c r="A18" s="4" t="s">
        <v>376</v>
      </c>
      <c r="B18" s="5" t="n">
        <v>219596</v>
      </c>
      <c r="C18" s="5" t="n">
        <v>75298</v>
      </c>
    </row>
    <row r="19" spans="1:3">
      <c r="A19" s="4" t="s">
        <v>377</v>
      </c>
      <c r="B19" s="5" t="n">
        <v>151483</v>
      </c>
      <c r="C19" s="5" t="n">
        <v>388652</v>
      </c>
    </row>
    <row r="20" spans="1:3">
      <c r="A20" s="4" t="s">
        <v>29</v>
      </c>
      <c r="B20" s="5" t="n">
        <v>21533198</v>
      </c>
      <c r="C20" s="5" t="n">
        <v>21685033</v>
      </c>
    </row>
    <row r="21" spans="1:3">
      <c r="A21" s="4" t="s">
        <v>365</v>
      </c>
    </row>
    <row r="22" spans="1:3">
      <c r="A22" s="3" t="s">
        <v>360</v>
      </c>
    </row>
    <row r="23" spans="1:3">
      <c r="A23" s="4" t="s">
        <v>371</v>
      </c>
      <c r="B23" s="5" t="n">
        <v>10029083</v>
      </c>
      <c r="C23" s="5" t="n">
        <v>10497293</v>
      </c>
    </row>
    <row r="24" spans="1:3">
      <c r="A24" s="4" t="s">
        <v>372</v>
      </c>
      <c r="B24" s="5" t="n">
        <v>89190</v>
      </c>
      <c r="C24" s="5" t="n">
        <v>90528</v>
      </c>
    </row>
    <row r="25" spans="1:3">
      <c r="A25" s="4" t="s">
        <v>373</v>
      </c>
      <c r="B25" s="5" t="n">
        <v>575185</v>
      </c>
      <c r="C25" s="5" t="n">
        <v>694119</v>
      </c>
    </row>
    <row r="26" spans="1:3">
      <c r="A26" s="4" t="s">
        <v>374</v>
      </c>
      <c r="B26" s="5" t="n">
        <v>1393735</v>
      </c>
      <c r="C26" s="5" t="n">
        <v>1322762</v>
      </c>
    </row>
    <row r="27" spans="1:3">
      <c r="A27" s="4" t="s">
        <v>375</v>
      </c>
      <c r="B27" s="5" t="n">
        <v>3137831</v>
      </c>
      <c r="C27" s="5" t="n">
        <v>3433771</v>
      </c>
    </row>
    <row r="28" spans="1:3">
      <c r="A28" s="4" t="s">
        <v>376</v>
      </c>
      <c r="B28" s="5" t="n">
        <v>436883</v>
      </c>
      <c r="C28" s="5" t="n">
        <v>481750</v>
      </c>
    </row>
    <row r="29" spans="1:3">
      <c r="A29" s="4" t="s">
        <v>377</v>
      </c>
      <c r="B29" s="5" t="n">
        <v>30202</v>
      </c>
      <c r="C29" s="5" t="n">
        <v>47950</v>
      </c>
    </row>
    <row r="30" spans="1:3">
      <c r="A30" s="4" t="s">
        <v>29</v>
      </c>
      <c r="B30" s="5" t="n">
        <v>3544512</v>
      </c>
      <c r="C30" s="5" t="n">
        <v>3867571</v>
      </c>
    </row>
    <row r="31" spans="1:3">
      <c r="A31" s="4" t="s">
        <v>379</v>
      </c>
    </row>
    <row r="32" spans="1:3">
      <c r="A32" s="3" t="s">
        <v>360</v>
      </c>
    </row>
    <row r="33" spans="1:3">
      <c r="A33" s="4" t="s">
        <v>371</v>
      </c>
      <c r="B33" s="5" t="n">
        <v>3011335</v>
      </c>
      <c r="C33" s="5" t="n">
        <v>3115967</v>
      </c>
    </row>
    <row r="34" spans="1:3">
      <c r="A34" s="4" t="s">
        <v>372</v>
      </c>
      <c r="B34" s="5" t="n">
        <v>201152</v>
      </c>
      <c r="C34" s="5" t="n">
        <v>209901</v>
      </c>
    </row>
    <row r="35" spans="1:3">
      <c r="A35" s="4" t="s">
        <v>373</v>
      </c>
      <c r="B35" s="5" t="n">
        <v>0</v>
      </c>
      <c r="C35" s="5" t="n">
        <v>0</v>
      </c>
    </row>
    <row r="36" spans="1:3">
      <c r="A36" s="4" t="s">
        <v>374</v>
      </c>
      <c r="B36" s="5" t="n">
        <v>0</v>
      </c>
      <c r="C36" s="5" t="n">
        <v>0</v>
      </c>
    </row>
    <row r="37" spans="1:3">
      <c r="A37" s="4" t="s">
        <v>375</v>
      </c>
      <c r="B37" s="5" t="n">
        <v>201152</v>
      </c>
      <c r="C37" s="5" t="n">
        <v>209901</v>
      </c>
    </row>
    <row r="38" spans="1:3">
      <c r="A38" s="4" t="s">
        <v>376</v>
      </c>
      <c r="B38" s="5" t="n">
        <v>13745</v>
      </c>
      <c r="C38" s="5" t="n">
        <v>14170</v>
      </c>
    </row>
    <row r="39" spans="1:3">
      <c r="A39" s="4" t="s">
        <v>377</v>
      </c>
      <c r="B39" s="5" t="n">
        <v>47887</v>
      </c>
      <c r="C39" s="5" t="n">
        <v>48655</v>
      </c>
    </row>
    <row r="40" spans="1:3">
      <c r="A40" s="4" t="s">
        <v>29</v>
      </c>
      <c r="B40" s="5" t="n">
        <v>167010</v>
      </c>
      <c r="C40" s="5" t="n">
        <v>175416</v>
      </c>
    </row>
    <row r="41" spans="1:3">
      <c r="A41" s="4" t="s">
        <v>380</v>
      </c>
    </row>
    <row r="42" spans="1:3">
      <c r="A42" s="3" t="s">
        <v>360</v>
      </c>
    </row>
    <row r="43" spans="1:3">
      <c r="A43" s="4" t="s">
        <v>371</v>
      </c>
      <c r="B43" s="5" t="n">
        <v>5011522</v>
      </c>
      <c r="C43" s="5" t="n">
        <v>5137169</v>
      </c>
    </row>
    <row r="44" spans="1:3">
      <c r="A44" s="4" t="s">
        <v>372</v>
      </c>
      <c r="B44" s="5" t="n">
        <v>83466</v>
      </c>
      <c r="C44" s="5" t="n">
        <v>83846</v>
      </c>
    </row>
    <row r="45" spans="1:3">
      <c r="A45" s="4" t="s">
        <v>373</v>
      </c>
      <c r="B45" s="5" t="n">
        <v>0</v>
      </c>
      <c r="C45" s="5" t="n">
        <v>0</v>
      </c>
    </row>
    <row r="46" spans="1:3">
      <c r="A46" s="4" t="s">
        <v>374</v>
      </c>
      <c r="B46" s="5" t="n">
        <v>0</v>
      </c>
      <c r="C46" s="5" t="n">
        <v>0</v>
      </c>
    </row>
    <row r="47" spans="1:3">
      <c r="A47" s="4" t="s">
        <v>375</v>
      </c>
      <c r="B47" s="5" t="n">
        <v>83466</v>
      </c>
      <c r="C47" s="5" t="n">
        <v>83846</v>
      </c>
    </row>
    <row r="48" spans="1:3">
      <c r="A48" s="4" t="s">
        <v>376</v>
      </c>
      <c r="B48" s="5" t="n">
        <v>2714</v>
      </c>
      <c r="C48" s="5" t="n">
        <v>3655</v>
      </c>
    </row>
    <row r="49" spans="1:3">
      <c r="A49" s="4" t="s">
        <v>377</v>
      </c>
      <c r="B49" s="5" t="n">
        <v>3247</v>
      </c>
      <c r="C49" s="5" t="n">
        <v>3293</v>
      </c>
    </row>
    <row r="50" spans="1:3">
      <c r="A50" s="4" t="s">
        <v>29</v>
      </c>
      <c r="B50" s="5" t="n">
        <v>82933</v>
      </c>
      <c r="C50" s="5" t="n">
        <v>84208</v>
      </c>
    </row>
    <row r="51" spans="1:3">
      <c r="A51" s="4" t="s">
        <v>381</v>
      </c>
    </row>
    <row r="52" spans="1:3">
      <c r="A52" s="3" t="s">
        <v>360</v>
      </c>
    </row>
    <row r="53" spans="1:3">
      <c r="A53" s="4" t="s">
        <v>371</v>
      </c>
      <c r="B53" s="5" t="n">
        <v>20330071</v>
      </c>
      <c r="C53" s="5" t="n">
        <v>20775790</v>
      </c>
    </row>
    <row r="54" spans="1:3">
      <c r="A54" s="4" t="s">
        <v>372</v>
      </c>
      <c r="B54" s="5" t="n">
        <v>933891</v>
      </c>
      <c r="C54" s="5" t="n">
        <v>1037781</v>
      </c>
    </row>
    <row r="55" spans="1:3">
      <c r="A55" s="4" t="s">
        <v>373</v>
      </c>
      <c r="B55" s="5" t="n">
        <v>29</v>
      </c>
      <c r="C55" s="5" t="n">
        <v>25085</v>
      </c>
    </row>
    <row r="56" spans="1:3">
      <c r="A56" s="4" t="s">
        <v>374</v>
      </c>
      <c r="B56" s="5" t="n">
        <v>0</v>
      </c>
      <c r="C56" s="5" t="n">
        <v>0</v>
      </c>
    </row>
    <row r="57" spans="1:3">
      <c r="A57" s="4" t="s">
        <v>375</v>
      </c>
      <c r="B57" s="5" t="n">
        <v>21263933</v>
      </c>
      <c r="C57" s="5" t="n">
        <v>21788486</v>
      </c>
    </row>
    <row r="58" spans="1:3">
      <c r="A58" s="4" t="s">
        <v>376</v>
      </c>
      <c r="B58" s="5" t="n">
        <v>205851</v>
      </c>
      <c r="C58" s="5" t="n">
        <v>61128</v>
      </c>
    </row>
    <row r="59" spans="1:3">
      <c r="A59" s="4" t="s">
        <v>377</v>
      </c>
      <c r="B59" s="5" t="n">
        <v>103596</v>
      </c>
      <c r="C59" s="5" t="n">
        <v>339997</v>
      </c>
    </row>
    <row r="60" spans="1:3">
      <c r="A60" s="4" t="s">
        <v>29</v>
      </c>
      <c r="B60" s="5" t="n">
        <v>21366188</v>
      </c>
      <c r="C60" s="5" t="n">
        <v>21509617</v>
      </c>
    </row>
    <row r="61" spans="1:3">
      <c r="A61" s="4" t="s">
        <v>382</v>
      </c>
    </row>
    <row r="62" spans="1:3">
      <c r="A62" s="3" t="s">
        <v>360</v>
      </c>
    </row>
    <row r="63" spans="1:3">
      <c r="A63" s="4" t="s">
        <v>371</v>
      </c>
      <c r="B63" s="5" t="n">
        <v>5017561</v>
      </c>
      <c r="C63" s="5" t="n">
        <v>5360124</v>
      </c>
    </row>
    <row r="64" spans="1:3">
      <c r="A64" s="4" t="s">
        <v>372</v>
      </c>
      <c r="B64" s="5" t="n">
        <v>5724</v>
      </c>
      <c r="C64" s="5" t="n">
        <v>6682</v>
      </c>
    </row>
    <row r="65" spans="1:3">
      <c r="A65" s="4" t="s">
        <v>373</v>
      </c>
      <c r="B65" s="5" t="n">
        <v>575185</v>
      </c>
      <c r="C65" s="5" t="n">
        <v>694119</v>
      </c>
    </row>
    <row r="66" spans="1:3">
      <c r="A66" s="4" t="s">
        <v>374</v>
      </c>
      <c r="B66" s="5" t="n">
        <v>1393735</v>
      </c>
      <c r="C66" s="5" t="n">
        <v>1322762</v>
      </c>
    </row>
    <row r="67" spans="1:3">
      <c r="A67" s="4" t="s">
        <v>375</v>
      </c>
      <c r="B67" s="5" t="n">
        <v>3054365</v>
      </c>
      <c r="C67" s="5" t="n">
        <v>3349925</v>
      </c>
    </row>
    <row r="68" spans="1:3">
      <c r="A68" s="4" t="s">
        <v>376</v>
      </c>
      <c r="B68" s="5" t="n">
        <v>434169</v>
      </c>
      <c r="C68" s="5" t="n">
        <v>478095</v>
      </c>
    </row>
    <row r="69" spans="1:3">
      <c r="A69" s="4" t="s">
        <v>377</v>
      </c>
      <c r="B69" s="5" t="n">
        <v>26955</v>
      </c>
      <c r="C69" s="5" t="n">
        <v>44657</v>
      </c>
    </row>
    <row r="70" spans="1:3">
      <c r="A70" s="4" t="s">
        <v>29</v>
      </c>
      <c r="B70" s="6" t="n">
        <v>3461579</v>
      </c>
      <c r="C70" s="6" t="n">
        <v>378336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3</v>
      </c>
      <c r="B1" s="2" t="s">
        <v>2</v>
      </c>
      <c r="C1" s="2" t="s">
        <v>27</v>
      </c>
    </row>
    <row r="2" spans="1:3">
      <c r="A2" s="3" t="s">
        <v>360</v>
      </c>
    </row>
    <row r="3" spans="1:3">
      <c r="A3" s="4" t="s">
        <v>384</v>
      </c>
      <c r="B3" s="6" t="n">
        <v>3275799</v>
      </c>
      <c r="C3" s="6" t="n">
        <v>3494244</v>
      </c>
    </row>
    <row r="4" spans="1:3">
      <c r="A4" s="4" t="s">
        <v>385</v>
      </c>
      <c r="B4" s="5" t="n">
        <v>21801911</v>
      </c>
      <c r="C4" s="5" t="n">
        <v>22058360</v>
      </c>
    </row>
    <row r="5" spans="1:3">
      <c r="A5" s="4" t="s">
        <v>29</v>
      </c>
      <c r="B5" s="5" t="n">
        <v>25077710</v>
      </c>
      <c r="C5" s="5" t="n">
        <v>25552604</v>
      </c>
    </row>
    <row r="6" spans="1:3">
      <c r="A6" s="4" t="s">
        <v>378</v>
      </c>
    </row>
    <row r="7" spans="1:3">
      <c r="A7" s="3" t="s">
        <v>360</v>
      </c>
    </row>
    <row r="8" spans="1:3">
      <c r="A8" s="4" t="s">
        <v>384</v>
      </c>
      <c r="B8" s="5" t="n">
        <v>17669</v>
      </c>
      <c r="C8" s="5" t="n">
        <v>19073</v>
      </c>
    </row>
    <row r="9" spans="1:3">
      <c r="A9" s="4" t="s">
        <v>385</v>
      </c>
      <c r="B9" s="5" t="n">
        <v>21515529</v>
      </c>
      <c r="C9" s="5" t="n">
        <v>21665960</v>
      </c>
    </row>
    <row r="10" spans="1:3">
      <c r="A10" s="4" t="s">
        <v>29</v>
      </c>
      <c r="B10" s="5" t="n">
        <v>21533198</v>
      </c>
      <c r="C10" s="5" t="n">
        <v>21685033</v>
      </c>
    </row>
    <row r="11" spans="1:3">
      <c r="A11" s="4" t="s">
        <v>365</v>
      </c>
    </row>
    <row r="12" spans="1:3">
      <c r="A12" s="3" t="s">
        <v>360</v>
      </c>
    </row>
    <row r="13" spans="1:3">
      <c r="A13" s="4" t="s">
        <v>384</v>
      </c>
      <c r="B13" s="5" t="n">
        <v>3258130</v>
      </c>
      <c r="C13" s="5" t="n">
        <v>3475171</v>
      </c>
    </row>
    <row r="14" spans="1:3">
      <c r="A14" s="4" t="s">
        <v>385</v>
      </c>
      <c r="B14" s="5" t="n">
        <v>286382</v>
      </c>
      <c r="C14" s="5" t="n">
        <v>392400</v>
      </c>
    </row>
    <row r="15" spans="1:3">
      <c r="A15" s="4" t="s">
        <v>29</v>
      </c>
      <c r="B15" s="6" t="n">
        <v>3544512</v>
      </c>
      <c r="C15" s="6" t="n">
        <v>386757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6</v>
      </c>
      <c r="B1" s="2" t="s">
        <v>2</v>
      </c>
      <c r="C1" s="2" t="s">
        <v>27</v>
      </c>
    </row>
    <row r="2" spans="1:3">
      <c r="A2" s="3" t="s">
        <v>360</v>
      </c>
    </row>
    <row r="3" spans="1:3">
      <c r="A3" s="4" t="s">
        <v>387</v>
      </c>
      <c r="B3" s="6" t="n">
        <v>45677</v>
      </c>
    </row>
    <row r="4" spans="1:3">
      <c r="A4" s="4" t="s">
        <v>388</v>
      </c>
      <c r="B4" s="5" t="n">
        <v>233461</v>
      </c>
    </row>
    <row r="5" spans="1:3">
      <c r="A5" s="4" t="s">
        <v>389</v>
      </c>
      <c r="B5" s="5" t="n">
        <v>1902679</v>
      </c>
    </row>
    <row r="6" spans="1:3">
      <c r="A6" s="4" t="s">
        <v>390</v>
      </c>
      <c r="B6" s="5" t="n">
        <v>22371663</v>
      </c>
    </row>
    <row r="7" spans="1:3">
      <c r="A7" s="4" t="s">
        <v>391</v>
      </c>
      <c r="B7" s="5" t="n">
        <v>524230</v>
      </c>
    </row>
    <row r="8" spans="1:3">
      <c r="A8" s="4" t="s">
        <v>29</v>
      </c>
      <c r="B8" s="5" t="n">
        <v>25077710</v>
      </c>
      <c r="C8" s="6" t="n">
        <v>25552604</v>
      </c>
    </row>
    <row r="9" spans="1:3">
      <c r="A9" s="4" t="s">
        <v>378</v>
      </c>
    </row>
    <row r="10" spans="1:3">
      <c r="A10" s="3" t="s">
        <v>360</v>
      </c>
    </row>
    <row r="11" spans="1:3">
      <c r="A11" s="4" t="s">
        <v>387</v>
      </c>
      <c r="B11" s="5" t="n">
        <v>7221</v>
      </c>
    </row>
    <row r="12" spans="1:3">
      <c r="A12" s="4" t="s">
        <v>388</v>
      </c>
      <c r="B12" s="5" t="n">
        <v>58316</v>
      </c>
    </row>
    <row r="13" spans="1:3">
      <c r="A13" s="4" t="s">
        <v>389</v>
      </c>
      <c r="B13" s="5" t="n">
        <v>1584028</v>
      </c>
    </row>
    <row r="14" spans="1:3">
      <c r="A14" s="4" t="s">
        <v>390</v>
      </c>
      <c r="B14" s="5" t="n">
        <v>19875073</v>
      </c>
    </row>
    <row r="15" spans="1:3">
      <c r="A15" s="4" t="s">
        <v>391</v>
      </c>
      <c r="B15" s="5" t="n">
        <v>8560</v>
      </c>
    </row>
    <row r="16" spans="1:3">
      <c r="A16" s="4" t="s">
        <v>29</v>
      </c>
      <c r="B16" s="5" t="n">
        <v>21533198</v>
      </c>
      <c r="C16" s="5" t="n">
        <v>21685033</v>
      </c>
    </row>
    <row r="17" spans="1:3">
      <c r="A17" s="4" t="s">
        <v>365</v>
      </c>
    </row>
    <row r="18" spans="1:3">
      <c r="A18" s="3" t="s">
        <v>360</v>
      </c>
    </row>
    <row r="19" spans="1:3">
      <c r="A19" s="4" t="s">
        <v>387</v>
      </c>
      <c r="B19" s="5" t="n">
        <v>38456</v>
      </c>
    </row>
    <row r="20" spans="1:3">
      <c r="A20" s="4" t="s">
        <v>388</v>
      </c>
      <c r="B20" s="5" t="n">
        <v>175145</v>
      </c>
    </row>
    <row r="21" spans="1:3">
      <c r="A21" s="4" t="s">
        <v>389</v>
      </c>
      <c r="B21" s="5" t="n">
        <v>318651</v>
      </c>
    </row>
    <row r="22" spans="1:3">
      <c r="A22" s="4" t="s">
        <v>390</v>
      </c>
      <c r="B22" s="5" t="n">
        <v>2496590</v>
      </c>
    </row>
    <row r="23" spans="1:3">
      <c r="A23" s="4" t="s">
        <v>391</v>
      </c>
      <c r="B23" s="5" t="n">
        <v>515670</v>
      </c>
    </row>
    <row r="24" spans="1:3">
      <c r="A24" s="4" t="s">
        <v>29</v>
      </c>
      <c r="B24" s="6" t="n">
        <v>3544512</v>
      </c>
      <c r="C24" s="6" t="n">
        <v>386757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2</v>
      </c>
      <c r="B1" s="2" t="s">
        <v>1</v>
      </c>
    </row>
    <row r="2" spans="1:3">
      <c r="B2" s="2" t="s">
        <v>2</v>
      </c>
      <c r="C2" s="2" t="s">
        <v>70</v>
      </c>
    </row>
    <row r="3" spans="1:3">
      <c r="A3" s="4" t="s">
        <v>393</v>
      </c>
    </row>
    <row r="4" spans="1:3">
      <c r="A4" s="3" t="s">
        <v>394</v>
      </c>
    </row>
    <row r="5" spans="1:3">
      <c r="A5" s="4" t="s">
        <v>395</v>
      </c>
      <c r="B5" s="6" t="n">
        <v>1322762</v>
      </c>
      <c r="C5" s="6" t="n">
        <v>653613</v>
      </c>
    </row>
    <row r="6" spans="1:3">
      <c r="A6" s="4" t="s">
        <v>396</v>
      </c>
      <c r="B6" s="5" t="n">
        <v>80128</v>
      </c>
      <c r="C6" s="5" t="n">
        <v>73882</v>
      </c>
    </row>
    <row r="7" spans="1:3">
      <c r="A7" s="4" t="s">
        <v>397</v>
      </c>
      <c r="B7" s="5" t="n">
        <v>0</v>
      </c>
      <c r="C7" s="5" t="n">
        <v>0</v>
      </c>
    </row>
    <row r="8" spans="1:3">
      <c r="A8" s="4" t="s">
        <v>398</v>
      </c>
      <c r="B8" s="5" t="n">
        <v>4827</v>
      </c>
      <c r="C8" s="5" t="n">
        <v>5482</v>
      </c>
    </row>
    <row r="9" spans="1:3">
      <c r="A9" s="4" t="s">
        <v>399</v>
      </c>
      <c r="B9" s="5" t="n">
        <v>-2337</v>
      </c>
      <c r="C9" s="5" t="n">
        <v>94</v>
      </c>
    </row>
    <row r="10" spans="1:3">
      <c r="A10" s="4" t="s">
        <v>400</v>
      </c>
      <c r="B10" s="5" t="n">
        <v>-3732</v>
      </c>
      <c r="C10" s="5" t="n">
        <v>-10090</v>
      </c>
    </row>
    <row r="11" spans="1:3">
      <c r="A11" s="4" t="s">
        <v>401</v>
      </c>
      <c r="B11" s="5" t="n">
        <v>-1741</v>
      </c>
      <c r="C11" s="5" t="n">
        <v>0</v>
      </c>
    </row>
    <row r="12" spans="1:3">
      <c r="A12" s="4" t="s">
        <v>402</v>
      </c>
      <c r="B12" s="5" t="n">
        <v>1393735</v>
      </c>
      <c r="C12" s="5" t="n">
        <v>712017</v>
      </c>
    </row>
    <row r="13" spans="1:3">
      <c r="A13" s="4" t="s">
        <v>403</v>
      </c>
    </row>
    <row r="14" spans="1:3">
      <c r="A14" s="3" t="s">
        <v>394</v>
      </c>
    </row>
    <row r="15" spans="1:3">
      <c r="A15" s="4" t="s">
        <v>395</v>
      </c>
      <c r="B15" s="5" t="n">
        <v>603591</v>
      </c>
      <c r="C15" s="5" t="n">
        <v>607609</v>
      </c>
    </row>
    <row r="16" spans="1:3">
      <c r="A16" s="4" t="s">
        <v>396</v>
      </c>
      <c r="B16" s="5" t="n">
        <v>-16434</v>
      </c>
      <c r="C16" s="5" t="n">
        <v>3733</v>
      </c>
    </row>
    <row r="17" spans="1:3">
      <c r="A17" s="4" t="s">
        <v>397</v>
      </c>
      <c r="B17" s="5" t="n">
        <v>-14225</v>
      </c>
      <c r="C17" s="5" t="n">
        <v>-22154</v>
      </c>
    </row>
    <row r="18" spans="1:3">
      <c r="A18" s="4" t="s">
        <v>398</v>
      </c>
      <c r="B18" s="5" t="n">
        <v>0</v>
      </c>
      <c r="C18" s="5" t="n">
        <v>0</v>
      </c>
    </row>
    <row r="19" spans="1:3">
      <c r="A19" s="4" t="s">
        <v>399</v>
      </c>
      <c r="B19" s="5" t="n">
        <v>0</v>
      </c>
      <c r="C19" s="5" t="n">
        <v>0</v>
      </c>
    </row>
    <row r="20" spans="1:3">
      <c r="A20" s="4" t="s">
        <v>400</v>
      </c>
      <c r="B20" s="5" t="n">
        <v>3732</v>
      </c>
      <c r="C20" s="5" t="n">
        <v>10090</v>
      </c>
    </row>
    <row r="21" spans="1:3">
      <c r="A21" s="4" t="s">
        <v>401</v>
      </c>
      <c r="B21" s="5" t="n">
        <v>90669</v>
      </c>
      <c r="C21" s="5" t="n">
        <v>18430</v>
      </c>
    </row>
    <row r="22" spans="1:3">
      <c r="A22" s="4" t="s">
        <v>402</v>
      </c>
      <c r="B22" s="5" t="n">
        <v>485995</v>
      </c>
      <c r="C22" s="5" t="n">
        <v>580848</v>
      </c>
    </row>
    <row r="23" spans="1:3">
      <c r="A23" s="4" t="s">
        <v>404</v>
      </c>
    </row>
    <row r="24" spans="1:3">
      <c r="A24" s="3" t="s">
        <v>394</v>
      </c>
    </row>
    <row r="25" spans="1:3">
      <c r="A25" s="4" t="s">
        <v>395</v>
      </c>
      <c r="B25" s="5" t="n">
        <v>1926353</v>
      </c>
      <c r="C25" s="5" t="n">
        <v>1261222</v>
      </c>
    </row>
    <row r="26" spans="1:3">
      <c r="A26" s="4" t="s">
        <v>396</v>
      </c>
      <c r="B26" s="5" t="n">
        <v>63694</v>
      </c>
      <c r="C26" s="5" t="n">
        <v>77615</v>
      </c>
    </row>
    <row r="27" spans="1:3">
      <c r="A27" s="4" t="s">
        <v>397</v>
      </c>
      <c r="B27" s="5" t="n">
        <v>-14225</v>
      </c>
      <c r="C27" s="5" t="n">
        <v>-22154</v>
      </c>
    </row>
    <row r="28" spans="1:3">
      <c r="A28" s="4" t="s">
        <v>398</v>
      </c>
      <c r="B28" s="5" t="n">
        <v>4827</v>
      </c>
      <c r="C28" s="5" t="n">
        <v>5482</v>
      </c>
    </row>
    <row r="29" spans="1:3">
      <c r="A29" s="4" t="s">
        <v>399</v>
      </c>
      <c r="B29" s="5" t="n">
        <v>-2337</v>
      </c>
      <c r="C29" s="5" t="n">
        <v>94</v>
      </c>
    </row>
    <row r="30" spans="1:3">
      <c r="A30" s="4" t="s">
        <v>400</v>
      </c>
      <c r="B30" s="5" t="n">
        <v>0</v>
      </c>
      <c r="C30" s="5" t="n">
        <v>0</v>
      </c>
    </row>
    <row r="31" spans="1:3">
      <c r="A31" s="4" t="s">
        <v>401</v>
      </c>
      <c r="B31" s="5" t="n">
        <v>88928</v>
      </c>
      <c r="C31" s="5" t="n">
        <v>18430</v>
      </c>
    </row>
    <row r="32" spans="1:3">
      <c r="A32" s="4" t="s">
        <v>402</v>
      </c>
      <c r="B32" s="6" t="n">
        <v>1879730</v>
      </c>
      <c r="C32" s="6" t="n">
        <v>129286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05</v>
      </c>
      <c r="B1" s="2" t="s">
        <v>406</v>
      </c>
      <c r="C1" s="2" t="s">
        <v>407</v>
      </c>
    </row>
    <row r="2" spans="1:3">
      <c r="A2" s="3" t="s">
        <v>197</v>
      </c>
    </row>
    <row r="3" spans="1:3">
      <c r="A3" s="4" t="s">
        <v>408</v>
      </c>
      <c r="B3" s="5" t="n">
        <v>1442</v>
      </c>
      <c r="C3" s="5" t="n">
        <v>1550</v>
      </c>
    </row>
    <row r="4" spans="1:3">
      <c r="A4" s="4" t="s">
        <v>409</v>
      </c>
      <c r="B4" s="5" t="n">
        <v>100</v>
      </c>
      <c r="C4" s="5" t="n">
        <v>290</v>
      </c>
    </row>
    <row r="5" spans="1:3">
      <c r="A5" s="4" t="s">
        <v>410</v>
      </c>
      <c r="B5" s="5" t="n">
        <v>452</v>
      </c>
      <c r="C5" s="5" t="n">
        <v>489</v>
      </c>
    </row>
    <row r="6" spans="1:3">
      <c r="A6" s="4" t="s">
        <v>411</v>
      </c>
      <c r="B6" s="6" t="n">
        <v>1010182</v>
      </c>
      <c r="C6" s="6" t="n">
        <v>4386946</v>
      </c>
    </row>
    <row r="7" spans="1:3">
      <c r="A7" s="4" t="s">
        <v>412</v>
      </c>
      <c r="B7" s="5" t="n">
        <v>-27532</v>
      </c>
      <c r="C7" s="5" t="n">
        <v>-66520</v>
      </c>
    </row>
    <row r="8" spans="1:3">
      <c r="A8" s="4" t="s">
        <v>413</v>
      </c>
      <c r="B8" s="5" t="n">
        <v>6937554</v>
      </c>
      <c r="C8" s="5" t="n">
        <v>9501123</v>
      </c>
    </row>
    <row r="9" spans="1:3">
      <c r="A9" s="4" t="s">
        <v>414</v>
      </c>
      <c r="B9" s="5" t="n">
        <v>-154153</v>
      </c>
      <c r="C9" s="5" t="n">
        <v>-370082</v>
      </c>
    </row>
    <row r="10" spans="1:3">
      <c r="A10" s="4" t="s">
        <v>415</v>
      </c>
      <c r="B10" s="5" t="n">
        <v>7947736</v>
      </c>
      <c r="C10" s="5" t="n">
        <v>13888069</v>
      </c>
    </row>
    <row r="11" spans="1:3">
      <c r="A11" s="4" t="s">
        <v>416</v>
      </c>
      <c r="B11" s="6" t="n">
        <v>-181685</v>
      </c>
      <c r="C11" s="6" t="n">
        <v>-43660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17</v>
      </c>
      <c r="B1" s="2" t="s">
        <v>1</v>
      </c>
    </row>
    <row r="2" spans="1:3">
      <c r="B2" s="2" t="s">
        <v>406</v>
      </c>
      <c r="C2" s="2" t="s">
        <v>418</v>
      </c>
    </row>
    <row r="3" spans="1:3">
      <c r="A3" s="3" t="s">
        <v>197</v>
      </c>
    </row>
    <row r="4" spans="1:3">
      <c r="A4" s="4" t="s">
        <v>145</v>
      </c>
      <c r="B4" s="6" t="n">
        <v>-206</v>
      </c>
      <c r="C4" s="6" t="n">
        <v>-94</v>
      </c>
    </row>
    <row r="5" spans="1:3">
      <c r="A5" s="4" t="s">
        <v>419</v>
      </c>
      <c r="B5" s="5" t="n">
        <v>2</v>
      </c>
      <c r="C5" s="5" t="n">
        <v>1</v>
      </c>
    </row>
    <row r="6" spans="1:3">
      <c r="A6" s="4" t="s">
        <v>420</v>
      </c>
      <c r="B6" s="6" t="n">
        <v>133700</v>
      </c>
    </row>
    <row r="7" spans="1:3">
      <c r="A7" s="4" t="s">
        <v>421</v>
      </c>
      <c r="B7" s="4" t="s">
        <v>422</v>
      </c>
    </row>
    <row r="8" spans="1:3">
      <c r="A8" s="4" t="s">
        <v>423</v>
      </c>
      <c r="B8" s="9" t="n">
        <v>0.058</v>
      </c>
    </row>
    <row r="9" spans="1:3">
      <c r="A9" s="4" t="s">
        <v>424</v>
      </c>
      <c r="B9" s="4" t="s">
        <v>425</v>
      </c>
    </row>
    <row r="10" spans="1:3">
      <c r="A10" s="4" t="s">
        <v>426</v>
      </c>
      <c r="B10" s="5" t="n">
        <v>673</v>
      </c>
    </row>
    <row r="11" spans="1:3">
      <c r="A11" s="3" t="s">
        <v>427</v>
      </c>
    </row>
    <row r="12" spans="1:3">
      <c r="A12" s="4" t="s">
        <v>428</v>
      </c>
      <c r="B12" s="6" t="n">
        <v>-6865</v>
      </c>
      <c r="C12" s="6" t="n">
        <v>-6395</v>
      </c>
    </row>
    <row r="13" spans="1:3">
      <c r="A13" s="4" t="s">
        <v>429</v>
      </c>
      <c r="B13" s="5" t="n">
        <v>-99</v>
      </c>
      <c r="C13" s="5" t="n">
        <v>0</v>
      </c>
    </row>
    <row r="14" spans="1:3">
      <c r="A14" s="4" t="s">
        <v>430</v>
      </c>
      <c r="B14" s="5" t="n">
        <v>-107</v>
      </c>
      <c r="C14" s="5" t="n">
        <v>-94</v>
      </c>
    </row>
    <row r="15" spans="1:3">
      <c r="A15" s="4" t="s">
        <v>431</v>
      </c>
      <c r="B15" s="5" t="n">
        <v>1703</v>
      </c>
      <c r="C15" s="5" t="n">
        <v>0</v>
      </c>
    </row>
    <row r="16" spans="1:3">
      <c r="A16" s="4" t="s">
        <v>432</v>
      </c>
      <c r="B16" s="5" t="n">
        <v>840</v>
      </c>
      <c r="C16" s="5" t="n">
        <v>0</v>
      </c>
    </row>
    <row r="17" spans="1:3">
      <c r="A17" s="4" t="s">
        <v>433</v>
      </c>
      <c r="B17" s="6" t="n">
        <v>-4528</v>
      </c>
      <c r="C17" s="6" t="n">
        <v>-648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4</v>
      </c>
      <c r="B1" s="2" t="s">
        <v>1</v>
      </c>
    </row>
    <row r="2" spans="1:3">
      <c r="B2" s="2" t="s">
        <v>2</v>
      </c>
      <c r="C2" s="2" t="s">
        <v>70</v>
      </c>
    </row>
    <row r="3" spans="1:3">
      <c r="A3" s="3" t="s">
        <v>197</v>
      </c>
    </row>
    <row r="4" spans="1:3">
      <c r="A4" s="4" t="s">
        <v>159</v>
      </c>
      <c r="B4" s="6" t="n">
        <v>4853189</v>
      </c>
      <c r="C4" s="6" t="n">
        <v>2047032</v>
      </c>
    </row>
    <row r="5" spans="1:3">
      <c r="A5" s="4" t="s">
        <v>435</v>
      </c>
      <c r="B5" s="5" t="n">
        <v>4900000</v>
      </c>
      <c r="C5" s="5" t="n">
        <v>2100000</v>
      </c>
    </row>
    <row r="6" spans="1:3">
      <c r="A6" s="4" t="s">
        <v>436</v>
      </c>
      <c r="B6" s="5" t="n">
        <v>101298</v>
      </c>
      <c r="C6" s="5" t="n">
        <v>8195</v>
      </c>
    </row>
    <row r="7" spans="1:3">
      <c r="A7" s="4" t="s">
        <v>437</v>
      </c>
      <c r="B7" s="5" t="n">
        <v>-118755</v>
      </c>
      <c r="C7" s="5" t="n">
        <v>-27758</v>
      </c>
    </row>
    <row r="8" spans="1:3">
      <c r="A8" s="4" t="s">
        <v>438</v>
      </c>
      <c r="B8" s="6" t="n">
        <v>-17457</v>
      </c>
      <c r="C8" s="6" t="n">
        <v>-1956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outlineLevelCol="0"/>
  <cols>
    <col customWidth="1" max="1" min="1" width="80"/>
    <col customWidth="1" max="2" min="2" width="12"/>
    <col customWidth="1" max="3" min="3" width="16"/>
    <col customWidth="1" max="4" min="4" width="13"/>
    <col customWidth="1" max="5" min="5" width="27"/>
    <col customWidth="1" max="6" min="6" width="46"/>
    <col customWidth="1" max="7" min="7" width="20"/>
    <col customWidth="1" max="8" min="8" width="41"/>
    <col customWidth="1" max="9" min="9" width="27"/>
    <col customWidth="1" max="10" min="10" width="42"/>
    <col customWidth="1" max="11" min="11" width="39"/>
  </cols>
  <sheetData>
    <row r="1" spans="1:11">
      <c r="A1" s="1" t="s">
        <v>109</v>
      </c>
      <c r="B1" s="2" t="s">
        <v>110</v>
      </c>
      <c r="C1" s="2" t="s">
        <v>111</v>
      </c>
      <c r="D1" s="2" t="s">
        <v>112</v>
      </c>
      <c r="E1" s="2" t="s">
        <v>113</v>
      </c>
      <c r="F1" s="2" t="s">
        <v>114</v>
      </c>
      <c r="G1" s="2" t="s">
        <v>115</v>
      </c>
      <c r="H1" s="2" t="s">
        <v>116</v>
      </c>
      <c r="I1" s="2" t="s">
        <v>117</v>
      </c>
      <c r="J1" s="2" t="s">
        <v>118</v>
      </c>
      <c r="K1" s="2" t="s">
        <v>119</v>
      </c>
    </row>
    <row r="2" spans="1:11">
      <c r="A2" s="4" t="s">
        <v>120</v>
      </c>
      <c r="F2" s="6" t="n">
        <v>9918</v>
      </c>
      <c r="G2" s="6" t="n">
        <v>-9918</v>
      </c>
      <c r="I2" s="6" t="n">
        <v>0</v>
      </c>
    </row>
    <row r="3" spans="1:11">
      <c r="A3" s="4" t="s">
        <v>121</v>
      </c>
      <c r="C3" s="6" t="n">
        <v>702537</v>
      </c>
      <c r="D3" s="6" t="n">
        <v>1745</v>
      </c>
      <c r="E3" s="6" t="n">
        <v>3672003</v>
      </c>
      <c r="F3" s="5" t="n">
        <v>334813</v>
      </c>
      <c r="G3" s="5" t="n">
        <v>2386604</v>
      </c>
      <c r="H3" s="6" t="n">
        <v>-3526278</v>
      </c>
      <c r="I3" s="5" t="n">
        <v>3571424</v>
      </c>
    </row>
    <row r="4" spans="1:11">
      <c r="A4" s="4" t="s">
        <v>122</v>
      </c>
      <c r="C4" s="5" t="n">
        <v>702537</v>
      </c>
      <c r="D4" s="5" t="n">
        <v>1745</v>
      </c>
      <c r="E4" s="5" t="n">
        <v>3672003</v>
      </c>
      <c r="F4" s="5" t="n">
        <v>344731</v>
      </c>
      <c r="G4" s="5" t="n">
        <v>2376686</v>
      </c>
      <c r="H4" s="5" t="n">
        <v>-3526278</v>
      </c>
      <c r="I4" s="5" t="n">
        <v>3571424</v>
      </c>
    </row>
    <row r="5" spans="1:11">
      <c r="A5" s="4" t="s">
        <v>123</v>
      </c>
      <c r="G5" s="5" t="n">
        <v>334809</v>
      </c>
      <c r="I5" s="5" t="n">
        <v>334809</v>
      </c>
    </row>
    <row r="6" spans="1:11">
      <c r="A6" s="4" t="s">
        <v>124</v>
      </c>
      <c r="F6" s="5" t="n">
        <v>-343542</v>
      </c>
      <c r="I6" s="5" t="n">
        <v>-343542</v>
      </c>
    </row>
    <row r="7" spans="1:11">
      <c r="A7" s="4" t="s">
        <v>125</v>
      </c>
      <c r="F7" s="5" t="n">
        <v>-1235</v>
      </c>
      <c r="I7" s="5" t="n">
        <v>-1235</v>
      </c>
    </row>
    <row r="8" spans="1:11">
      <c r="A8" s="4" t="s">
        <v>126</v>
      </c>
      <c r="B8" s="6" t="n">
        <v>-344777</v>
      </c>
      <c r="F8" s="5" t="n">
        <v>-344777</v>
      </c>
      <c r="I8" s="5" t="n">
        <v>-344777</v>
      </c>
    </row>
    <row r="9" spans="1:11">
      <c r="A9" s="4" t="s">
        <v>127</v>
      </c>
      <c r="C9" s="5" t="n">
        <v>13</v>
      </c>
      <c r="E9" s="5" t="n">
        <v>76</v>
      </c>
      <c r="J9" s="6" t="n">
        <v>13</v>
      </c>
      <c r="K9" s="6" t="n">
        <v>76</v>
      </c>
    </row>
    <row r="10" spans="1:11">
      <c r="A10" s="4" t="s">
        <v>128</v>
      </c>
      <c r="H10" s="5" t="n">
        <v>-13747</v>
      </c>
      <c r="I10" s="5" t="n">
        <v>-13747</v>
      </c>
    </row>
    <row r="11" spans="1:11">
      <c r="A11" s="4" t="s">
        <v>129</v>
      </c>
      <c r="H11" s="5" t="n">
        <v>-82454</v>
      </c>
      <c r="I11" s="5" t="n">
        <v>-82454</v>
      </c>
    </row>
    <row r="12" spans="1:11">
      <c r="A12" s="4" t="s">
        <v>130</v>
      </c>
      <c r="D12" s="5" t="n">
        <v>9</v>
      </c>
      <c r="E12" s="5" t="n">
        <v>2332</v>
      </c>
      <c r="I12" s="5" t="n">
        <v>2341</v>
      </c>
    </row>
    <row r="13" spans="1:11">
      <c r="A13" s="4" t="s">
        <v>131</v>
      </c>
      <c r="C13" s="5" t="n">
        <v>702550</v>
      </c>
      <c r="D13" s="5" t="n">
        <v>1754</v>
      </c>
      <c r="E13" s="5" t="n">
        <v>3674411</v>
      </c>
      <c r="F13" s="5" t="n">
        <v>-46</v>
      </c>
      <c r="G13" s="5" t="n">
        <v>2711495</v>
      </c>
      <c r="H13" s="5" t="n">
        <v>-3622479</v>
      </c>
      <c r="I13" s="5" t="n">
        <v>3467685</v>
      </c>
    </row>
    <row r="14" spans="1:11">
      <c r="A14" s="4" t="s">
        <v>120</v>
      </c>
      <c r="G14" s="5" t="n">
        <v>-442</v>
      </c>
      <c r="I14" s="5" t="n">
        <v>-442</v>
      </c>
    </row>
    <row r="15" spans="1:11">
      <c r="A15" s="4" t="s">
        <v>132</v>
      </c>
      <c r="B15" s="5" t="n">
        <v>4254489</v>
      </c>
      <c r="C15" s="5" t="n">
        <v>977501</v>
      </c>
      <c r="D15" s="5" t="n">
        <v>2481</v>
      </c>
      <c r="E15" s="5" t="n">
        <v>4809616</v>
      </c>
      <c r="F15" s="5" t="n">
        <v>110817</v>
      </c>
      <c r="G15" s="5" t="n">
        <v>2332371</v>
      </c>
      <c r="H15" s="5" t="n">
        <v>-3978297</v>
      </c>
      <c r="I15" s="5" t="n">
        <v>4254489</v>
      </c>
    </row>
    <row r="16" spans="1:11">
      <c r="A16" s="4" t="s">
        <v>133</v>
      </c>
      <c r="C16" s="5" t="n">
        <v>977501</v>
      </c>
      <c r="D16" s="5" t="n">
        <v>2481</v>
      </c>
      <c r="E16" s="5" t="n">
        <v>4809616</v>
      </c>
      <c r="F16" s="5" t="n">
        <v>110817</v>
      </c>
      <c r="G16" s="5" t="n">
        <v>2331929</v>
      </c>
      <c r="H16" s="5" t="n">
        <v>-3978297</v>
      </c>
      <c r="I16" s="5" t="n">
        <v>4254047</v>
      </c>
    </row>
    <row r="17" spans="1:11">
      <c r="A17" s="4" t="s">
        <v>123</v>
      </c>
      <c r="G17" s="5" t="n">
        <v>-25935</v>
      </c>
      <c r="I17" s="5" t="n">
        <v>-25935</v>
      </c>
    </row>
    <row r="18" spans="1:11">
      <c r="A18" s="4" t="s">
        <v>124</v>
      </c>
      <c r="F18" s="5" t="n">
        <v>327840</v>
      </c>
      <c r="I18" s="5" t="n">
        <v>327840</v>
      </c>
    </row>
    <row r="19" spans="1:11">
      <c r="A19" s="4" t="s">
        <v>125</v>
      </c>
      <c r="F19" s="5" t="n">
        <v>28312</v>
      </c>
      <c r="I19" s="5" t="n">
        <v>28312</v>
      </c>
    </row>
    <row r="20" spans="1:11">
      <c r="A20" s="4" t="s">
        <v>126</v>
      </c>
      <c r="B20" s="5" t="n">
        <v>356152</v>
      </c>
      <c r="F20" s="5" t="n">
        <v>356152</v>
      </c>
      <c r="I20" s="5" t="n">
        <v>356152</v>
      </c>
    </row>
    <row r="21" spans="1:11">
      <c r="A21" s="4" t="s">
        <v>127</v>
      </c>
      <c r="D21" s="5" t="n">
        <v>243</v>
      </c>
      <c r="E21" s="5" t="n">
        <v>335035</v>
      </c>
      <c r="K21" s="6" t="n">
        <v>335278</v>
      </c>
    </row>
    <row r="22" spans="1:11">
      <c r="A22" s="4" t="s">
        <v>128</v>
      </c>
      <c r="H22" s="5" t="n">
        <v>-18950</v>
      </c>
      <c r="I22" s="5" t="n">
        <v>-18950</v>
      </c>
    </row>
    <row r="23" spans="1:11">
      <c r="A23" s="4" t="s">
        <v>129</v>
      </c>
      <c r="H23" s="5" t="n">
        <v>-128229</v>
      </c>
      <c r="I23" s="5" t="n">
        <v>-128229</v>
      </c>
    </row>
    <row r="24" spans="1:11">
      <c r="A24" s="4" t="s">
        <v>130</v>
      </c>
      <c r="D24" s="5" t="n">
        <v>4</v>
      </c>
      <c r="E24" s="5" t="n">
        <v>1857</v>
      </c>
      <c r="I24" s="5" t="n">
        <v>1861</v>
      </c>
    </row>
    <row r="25" spans="1:11">
      <c r="A25" s="4" t="s">
        <v>134</v>
      </c>
      <c r="B25" s="6" t="n">
        <v>4774224</v>
      </c>
      <c r="C25" s="6" t="n">
        <v>977501</v>
      </c>
      <c r="D25" s="6" t="n">
        <v>2728</v>
      </c>
      <c r="E25" s="6" t="n">
        <v>5146508</v>
      </c>
      <c r="F25" s="6" t="n">
        <v>466969</v>
      </c>
      <c r="G25" s="6" t="n">
        <v>2305994</v>
      </c>
      <c r="H25" s="6" t="n">
        <v>-4125476</v>
      </c>
      <c r="I25" s="6" t="n">
        <v>477422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39</v>
      </c>
      <c r="B1" s="2" t="s">
        <v>1</v>
      </c>
    </row>
    <row r="2" spans="1:4">
      <c r="B2" s="2" t="s">
        <v>2</v>
      </c>
      <c r="C2" s="2" t="s">
        <v>70</v>
      </c>
      <c r="D2" s="2" t="s">
        <v>27</v>
      </c>
    </row>
    <row r="3" spans="1:4">
      <c r="A3" s="3" t="s">
        <v>440</v>
      </c>
    </row>
    <row r="4" spans="1:4">
      <c r="A4" s="4" t="s">
        <v>441</v>
      </c>
      <c r="B4" s="6" t="n">
        <v>1993440</v>
      </c>
      <c r="C4" s="6" t="n">
        <v>1086717</v>
      </c>
    </row>
    <row r="5" spans="1:4">
      <c r="A5" s="4" t="s">
        <v>442</v>
      </c>
      <c r="B5" s="5" t="n">
        <v>220812</v>
      </c>
      <c r="C5" s="5" t="n">
        <v>146899</v>
      </c>
    </row>
    <row r="6" spans="1:4">
      <c r="A6" s="4" t="s">
        <v>443</v>
      </c>
      <c r="B6" s="5" t="n">
        <v>-151614</v>
      </c>
      <c r="C6" s="5" t="n">
        <v>100709</v>
      </c>
    </row>
    <row r="7" spans="1:4">
      <c r="A7" s="4" t="s">
        <v>444</v>
      </c>
      <c r="B7" s="5" t="n">
        <v>-37649</v>
      </c>
      <c r="C7" s="5" t="n">
        <v>-29202</v>
      </c>
    </row>
    <row r="8" spans="1:4">
      <c r="A8" s="4" t="s">
        <v>445</v>
      </c>
      <c r="B8" s="5" t="n">
        <v>-10619</v>
      </c>
      <c r="C8" s="5" t="n">
        <v>-4100</v>
      </c>
    </row>
    <row r="9" spans="1:4">
      <c r="A9" s="4" t="s">
        <v>446</v>
      </c>
      <c r="B9" s="5" t="n">
        <v>2014370</v>
      </c>
      <c r="C9" s="6" t="n">
        <v>1301023</v>
      </c>
    </row>
    <row r="10" spans="1:4">
      <c r="A10" s="4" t="s">
        <v>447</v>
      </c>
      <c r="B10" s="6" t="n">
        <v>1600000</v>
      </c>
      <c r="D10" s="6" t="n">
        <v>1100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48</v>
      </c>
      <c r="B1" s="2" t="s">
        <v>449</v>
      </c>
      <c r="C1" s="2" t="s">
        <v>450</v>
      </c>
    </row>
    <row r="2" spans="1:3">
      <c r="A2" s="3" t="s">
        <v>451</v>
      </c>
    </row>
    <row r="3" spans="1:3">
      <c r="A3" s="4" t="s">
        <v>452</v>
      </c>
      <c r="B3" s="6" t="n">
        <v>-93937</v>
      </c>
      <c r="C3" s="6" t="n">
        <v>-67245</v>
      </c>
    </row>
    <row r="4" spans="1:3">
      <c r="A4" s="4" t="s">
        <v>453</v>
      </c>
      <c r="B4" s="5" t="n">
        <v>-179279</v>
      </c>
      <c r="C4" s="5" t="n">
        <v>-130371</v>
      </c>
    </row>
    <row r="5" spans="1:3">
      <c r="A5" s="4" t="s">
        <v>454</v>
      </c>
      <c r="B5" s="5" t="n">
        <v>-8460</v>
      </c>
      <c r="C5" s="5" t="n">
        <v>-6911</v>
      </c>
    </row>
    <row r="6" spans="1:3">
      <c r="A6" s="4" t="s">
        <v>455</v>
      </c>
      <c r="B6" s="5" t="n">
        <v>-16719</v>
      </c>
      <c r="C6" s="5" t="n">
        <v>-13688</v>
      </c>
    </row>
    <row r="7" spans="1:3">
      <c r="A7" s="4" t="s">
        <v>456</v>
      </c>
      <c r="B7" s="5" t="n">
        <v>-51232</v>
      </c>
      <c r="C7" s="5" t="n">
        <v>-62528</v>
      </c>
    </row>
    <row r="8" spans="1:3">
      <c r="A8" s="4" t="s">
        <v>457</v>
      </c>
      <c r="B8" s="6" t="n">
        <v>-99510</v>
      </c>
      <c r="C8" s="6" t="n">
        <v>-121135</v>
      </c>
    </row>
    <row r="9" spans="1:3">
      <c r="A9" s="4" t="s">
        <v>458</v>
      </c>
    </row>
    <row r="10" spans="1:3">
      <c r="A10" s="3" t="s">
        <v>451</v>
      </c>
    </row>
    <row r="11" spans="1:3">
      <c r="A11" s="4" t="s">
        <v>459</v>
      </c>
      <c r="B11" s="9" t="n">
        <v>0.115</v>
      </c>
      <c r="C11" s="9" t="n">
        <v>0.08599999999999999</v>
      </c>
    </row>
    <row r="12" spans="1:3">
      <c r="A12" s="4" t="s">
        <v>460</v>
      </c>
    </row>
    <row r="13" spans="1:3">
      <c r="A13" s="3" t="s">
        <v>451</v>
      </c>
    </row>
    <row r="14" spans="1:3">
      <c r="A14" s="4" t="s">
        <v>459</v>
      </c>
      <c r="B14" s="9" t="n">
        <v>0.015</v>
      </c>
      <c r="C14" s="9" t="n">
        <v>0.013</v>
      </c>
    </row>
    <row r="15" spans="1:3">
      <c r="A15" s="4" t="s">
        <v>461</v>
      </c>
    </row>
    <row r="16" spans="1:3">
      <c r="A16" s="3" t="s">
        <v>451</v>
      </c>
    </row>
    <row r="17" spans="1:3">
      <c r="A17" s="4" t="s">
        <v>459</v>
      </c>
      <c r="B17" s="9" t="n">
        <v>0.075</v>
      </c>
      <c r="C17" s="9" t="n">
        <v>0.09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62</v>
      </c>
      <c r="B1" s="2" t="s">
        <v>1</v>
      </c>
    </row>
    <row r="2" spans="1:4">
      <c r="B2" s="2" t="s">
        <v>2</v>
      </c>
      <c r="C2" s="2" t="s">
        <v>70</v>
      </c>
      <c r="D2" s="2" t="s">
        <v>27</v>
      </c>
    </row>
    <row r="3" spans="1:4">
      <c r="A3" s="3" t="s">
        <v>200</v>
      </c>
    </row>
    <row r="4" spans="1:4">
      <c r="A4" s="4" t="s">
        <v>463</v>
      </c>
      <c r="B4" s="6" t="n">
        <v>105936</v>
      </c>
      <c r="C4" s="6" t="n">
        <v>66449</v>
      </c>
    </row>
    <row r="5" spans="1:4">
      <c r="A5" s="4" t="s">
        <v>464</v>
      </c>
      <c r="B5" s="5" t="n">
        <v>310</v>
      </c>
      <c r="C5" s="5" t="n">
        <v>322</v>
      </c>
    </row>
    <row r="6" spans="1:4">
      <c r="A6" s="4" t="s">
        <v>465</v>
      </c>
      <c r="B6" s="5" t="n">
        <v>10702</v>
      </c>
      <c r="C6" s="5" t="n">
        <v>4419</v>
      </c>
    </row>
    <row r="7" spans="1:4">
      <c r="A7" s="4" t="s">
        <v>82</v>
      </c>
      <c r="B7" s="5" t="n">
        <v>116948</v>
      </c>
      <c r="C7" s="6" t="n">
        <v>71190</v>
      </c>
    </row>
    <row r="8" spans="1:4">
      <c r="A8" s="4" t="s">
        <v>466</v>
      </c>
      <c r="B8" s="6" t="n">
        <v>37600</v>
      </c>
      <c r="D8" s="6" t="n">
        <v>397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67</v>
      </c>
      <c r="B1" s="2" t="s">
        <v>468</v>
      </c>
      <c r="C1" s="2" t="s">
        <v>469</v>
      </c>
    </row>
    <row r="2" spans="1:3">
      <c r="A2" s="3" t="s">
        <v>470</v>
      </c>
    </row>
    <row r="3" spans="1:3">
      <c r="A3" s="4" t="s">
        <v>471</v>
      </c>
      <c r="B3" s="5" t="n">
        <v>769149</v>
      </c>
      <c r="C3" s="5" t="n">
        <v>720999</v>
      </c>
    </row>
    <row r="4" spans="1:3">
      <c r="A4" s="4" t="s">
        <v>472</v>
      </c>
      <c r="B4" s="6" t="n">
        <v>176524549</v>
      </c>
      <c r="C4" s="6" t="n">
        <v>165529153</v>
      </c>
    </row>
    <row r="5" spans="1:3">
      <c r="A5" s="4" t="s">
        <v>473</v>
      </c>
    </row>
    <row r="6" spans="1:3">
      <c r="A6" s="3" t="s">
        <v>470</v>
      </c>
    </row>
    <row r="7" spans="1:3">
      <c r="A7" s="4" t="s">
        <v>471</v>
      </c>
      <c r="B7" s="5" t="n">
        <v>765372</v>
      </c>
      <c r="C7" s="5" t="n">
        <v>717167</v>
      </c>
    </row>
    <row r="8" spans="1:3">
      <c r="A8" s="4" t="s">
        <v>472</v>
      </c>
      <c r="B8" s="6" t="n">
        <v>174147259</v>
      </c>
      <c r="C8" s="6" t="n">
        <v>163102308</v>
      </c>
    </row>
    <row r="9" spans="1:3">
      <c r="A9" s="4" t="s">
        <v>474</v>
      </c>
    </row>
    <row r="10" spans="1:3">
      <c r="A10" s="3" t="s">
        <v>470</v>
      </c>
    </row>
    <row r="11" spans="1:3">
      <c r="A11" s="4" t="s">
        <v>471</v>
      </c>
      <c r="B11" s="5" t="n">
        <v>3563</v>
      </c>
      <c r="C11" s="5" t="n">
        <v>3612</v>
      </c>
    </row>
    <row r="12" spans="1:3">
      <c r="A12" s="4" t="s">
        <v>472</v>
      </c>
      <c r="B12" s="6" t="n">
        <v>2343706</v>
      </c>
      <c r="C12" s="6" t="n">
        <v>2392471</v>
      </c>
    </row>
    <row r="13" spans="1:3">
      <c r="A13" s="4" t="s">
        <v>475</v>
      </c>
    </row>
    <row r="14" spans="1:3">
      <c r="A14" s="3" t="s">
        <v>470</v>
      </c>
    </row>
    <row r="15" spans="1:3">
      <c r="A15" s="4" t="s">
        <v>471</v>
      </c>
      <c r="B15" s="5" t="n">
        <v>214</v>
      </c>
      <c r="C15" s="5" t="n">
        <v>220</v>
      </c>
    </row>
    <row r="16" spans="1:3">
      <c r="A16" s="4" t="s">
        <v>472</v>
      </c>
      <c r="B16" s="6" t="n">
        <v>33584</v>
      </c>
      <c r="C16" s="6" t="n">
        <v>3437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6</v>
      </c>
      <c r="B1" s="2" t="s">
        <v>2</v>
      </c>
      <c r="C1" s="2" t="s">
        <v>27</v>
      </c>
    </row>
    <row r="2" spans="1:3">
      <c r="A2" s="3" t="s">
        <v>477</v>
      </c>
    </row>
    <row r="3" spans="1:3">
      <c r="A3" s="4" t="s">
        <v>32</v>
      </c>
      <c r="B3" s="6" t="n">
        <v>266752</v>
      </c>
      <c r="C3" s="6" t="n">
        <v>688006</v>
      </c>
    </row>
    <row r="4" spans="1:3">
      <c r="A4" s="4" t="s">
        <v>478</v>
      </c>
    </row>
    <row r="5" spans="1:3">
      <c r="A5" s="3" t="s">
        <v>477</v>
      </c>
    </row>
    <row r="6" spans="1:3">
      <c r="A6" s="4" t="s">
        <v>32</v>
      </c>
      <c r="B6" s="5" t="n">
        <v>45050</v>
      </c>
      <c r="C6" s="5" t="n">
        <v>51350</v>
      </c>
    </row>
    <row r="7" spans="1:3">
      <c r="A7" s="4" t="s">
        <v>479</v>
      </c>
    </row>
    <row r="8" spans="1:3">
      <c r="A8" s="3" t="s">
        <v>477</v>
      </c>
    </row>
    <row r="9" spans="1:3">
      <c r="A9" s="4" t="s">
        <v>32</v>
      </c>
      <c r="B9" s="5" t="n">
        <v>155346</v>
      </c>
      <c r="C9" s="5" t="n">
        <v>219900</v>
      </c>
    </row>
    <row r="10" spans="1:3">
      <c r="A10" s="4" t="s">
        <v>480</v>
      </c>
    </row>
    <row r="11" spans="1:3">
      <c r="A11" s="3" t="s">
        <v>477</v>
      </c>
    </row>
    <row r="12" spans="1:3">
      <c r="A12" s="4" t="s">
        <v>32</v>
      </c>
      <c r="B12" s="5" t="n">
        <v>66296</v>
      </c>
      <c r="C12" s="5" t="n">
        <v>416696</v>
      </c>
    </row>
    <row r="13" spans="1:3">
      <c r="A13" s="4" t="s">
        <v>481</v>
      </c>
    </row>
    <row r="14" spans="1:3">
      <c r="A14" s="3" t="s">
        <v>477</v>
      </c>
    </row>
    <row r="15" spans="1:3">
      <c r="A15" s="4" t="s">
        <v>32</v>
      </c>
      <c r="B15" s="5" t="n">
        <v>266692</v>
      </c>
      <c r="C15" s="5" t="n">
        <v>687946</v>
      </c>
    </row>
    <row r="16" spans="1:3">
      <c r="A16" s="4" t="s">
        <v>482</v>
      </c>
    </row>
    <row r="17" spans="1:3">
      <c r="A17" s="3" t="s">
        <v>477</v>
      </c>
    </row>
    <row r="18" spans="1:3">
      <c r="A18" s="4" t="s">
        <v>32</v>
      </c>
      <c r="B18" s="6" t="n">
        <v>60</v>
      </c>
      <c r="C18" s="6" t="n">
        <v>6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83</v>
      </c>
      <c r="B1" s="2" t="s">
        <v>2</v>
      </c>
      <c r="C1" s="2" t="s">
        <v>27</v>
      </c>
      <c r="D1" s="2" t="s">
        <v>70</v>
      </c>
      <c r="E1" s="2" t="s">
        <v>484</v>
      </c>
    </row>
    <row r="2" spans="1:5">
      <c r="A2" s="3" t="s">
        <v>203</v>
      </c>
    </row>
    <row r="3" spans="1:5">
      <c r="A3" s="4" t="s">
        <v>31</v>
      </c>
      <c r="B3" s="6" t="n">
        <v>512183</v>
      </c>
      <c r="C3" s="6" t="n">
        <v>409758</v>
      </c>
    </row>
    <row r="4" spans="1:5">
      <c r="A4" s="4" t="s">
        <v>32</v>
      </c>
      <c r="B4" s="5" t="n">
        <v>266752</v>
      </c>
      <c r="C4" s="5" t="n">
        <v>688006</v>
      </c>
    </row>
    <row r="5" spans="1:5">
      <c r="A5" s="4" t="s">
        <v>485</v>
      </c>
      <c r="B5" s="6" t="n">
        <v>778935</v>
      </c>
      <c r="C5" s="6" t="n">
        <v>1097764</v>
      </c>
      <c r="D5" s="6" t="n">
        <v>1101241</v>
      </c>
      <c r="E5" s="6" t="n">
        <v>105499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s>
  <sheetData>
    <row r="1" spans="1:5">
      <c r="A1" s="1" t="s">
        <v>486</v>
      </c>
      <c r="B1" s="2" t="s">
        <v>2</v>
      </c>
      <c r="C1" s="2" t="s">
        <v>27</v>
      </c>
      <c r="D1" s="2" t="s">
        <v>70</v>
      </c>
      <c r="E1" s="2" t="s">
        <v>484</v>
      </c>
    </row>
    <row r="2" spans="1:5">
      <c r="A2" s="3" t="s">
        <v>487</v>
      </c>
    </row>
    <row r="3" spans="1:5">
      <c r="A3" s="4" t="s">
        <v>488</v>
      </c>
      <c r="B3" s="6" t="n">
        <v>58777783000</v>
      </c>
      <c r="C3" s="6" t="n">
        <v>36528169000</v>
      </c>
      <c r="D3" s="6" t="n">
        <v>18429288000</v>
      </c>
      <c r="E3" s="6" t="n">
        <v>31226878000</v>
      </c>
    </row>
    <row r="4" spans="1:5">
      <c r="A4" s="4" t="s">
        <v>489</v>
      </c>
    </row>
    <row r="5" spans="1:5">
      <c r="A5" s="3" t="s">
        <v>490</v>
      </c>
    </row>
    <row r="6" spans="1:5">
      <c r="A6" s="4" t="s">
        <v>212</v>
      </c>
      <c r="B6" s="5" t="n">
        <v>72293000</v>
      </c>
      <c r="C6" s="5" t="n">
        <v>70813000</v>
      </c>
    </row>
    <row r="7" spans="1:5">
      <c r="A7" s="4" t="s">
        <v>491</v>
      </c>
    </row>
    <row r="8" spans="1:5">
      <c r="A8" s="3" t="s">
        <v>490</v>
      </c>
    </row>
    <row r="9" spans="1:5">
      <c r="A9" s="4" t="s">
        <v>212</v>
      </c>
      <c r="B9" s="5" t="n">
        <v>231000</v>
      </c>
      <c r="C9" s="5" t="n">
        <v>383000</v>
      </c>
    </row>
    <row r="10" spans="1:5">
      <c r="A10" s="3" t="s">
        <v>487</v>
      </c>
    </row>
    <row r="11" spans="1:5">
      <c r="A11" s="4" t="s">
        <v>488</v>
      </c>
      <c r="B11" s="5" t="n">
        <v>47073000</v>
      </c>
      <c r="C11" s="5" t="n">
        <v>48265000</v>
      </c>
    </row>
    <row r="12" spans="1:5">
      <c r="A12" s="4" t="s">
        <v>492</v>
      </c>
    </row>
    <row r="13" spans="1:5">
      <c r="A13" s="3" t="s">
        <v>490</v>
      </c>
    </row>
    <row r="14" spans="1:5">
      <c r="A14" s="4" t="s">
        <v>212</v>
      </c>
      <c r="B14" s="5" t="n">
        <v>336112000</v>
      </c>
      <c r="C14" s="5" t="n">
        <v>319981000</v>
      </c>
    </row>
    <row r="15" spans="1:5">
      <c r="A15" s="3" t="s">
        <v>487</v>
      </c>
    </row>
    <row r="16" spans="1:5">
      <c r="A16" s="4" t="s">
        <v>488</v>
      </c>
      <c r="B16" s="5" t="n">
        <v>58730710000</v>
      </c>
      <c r="C16" s="5" t="n">
        <v>36258904000</v>
      </c>
    </row>
    <row r="17" spans="1:5">
      <c r="A17" s="4" t="s">
        <v>493</v>
      </c>
    </row>
    <row r="18" spans="1:5">
      <c r="A18" s="3" t="s">
        <v>487</v>
      </c>
    </row>
    <row r="19" spans="1:5">
      <c r="A19" s="4" t="s">
        <v>488</v>
      </c>
      <c r="B19" s="5" t="n">
        <v>456433000</v>
      </c>
      <c r="C19" s="5" t="n">
        <v>476299000</v>
      </c>
    </row>
    <row r="20" spans="1:5">
      <c r="A20" s="4" t="s">
        <v>494</v>
      </c>
    </row>
    <row r="21" spans="1:5">
      <c r="A21" s="3" t="s">
        <v>490</v>
      </c>
    </row>
    <row r="22" spans="1:5">
      <c r="A22" s="4" t="s">
        <v>212</v>
      </c>
      <c r="B22" s="5" t="n">
        <v>147912000</v>
      </c>
      <c r="C22" s="5" t="n">
        <v>187231000</v>
      </c>
    </row>
    <row r="23" spans="1:5">
      <c r="A23" s="3" t="s">
        <v>487</v>
      </c>
    </row>
    <row r="24" spans="1:5">
      <c r="A24" s="4" t="s">
        <v>488</v>
      </c>
      <c r="B24" s="5" t="n">
        <v>38396277000</v>
      </c>
      <c r="C24" s="5" t="n">
        <v>26798605000</v>
      </c>
    </row>
    <row r="25" spans="1:5">
      <c r="A25" s="4" t="s">
        <v>495</v>
      </c>
    </row>
    <row r="26" spans="1:5">
      <c r="A26" s="3" t="s">
        <v>490</v>
      </c>
    </row>
    <row r="27" spans="1:5">
      <c r="A27" s="4" t="s">
        <v>212</v>
      </c>
      <c r="B27" s="5" t="n">
        <v>28310000</v>
      </c>
      <c r="C27" s="5" t="n">
        <v>40335000</v>
      </c>
    </row>
    <row r="28" spans="1:5">
      <c r="A28" s="3" t="s">
        <v>487</v>
      </c>
    </row>
    <row r="29" spans="1:5">
      <c r="A29" s="4" t="s">
        <v>488</v>
      </c>
      <c r="B29" s="5" t="n">
        <v>2500000000</v>
      </c>
      <c r="C29" s="5" t="n">
        <v>2500000000</v>
      </c>
    </row>
    <row r="30" spans="1:5">
      <c r="A30" s="4" t="s">
        <v>496</v>
      </c>
    </row>
    <row r="31" spans="1:5">
      <c r="A31" s="3" t="s">
        <v>490</v>
      </c>
    </row>
    <row r="32" spans="1:5">
      <c r="A32" s="4" t="s">
        <v>212</v>
      </c>
      <c r="B32" s="5" t="n">
        <v>23672000</v>
      </c>
      <c r="C32" s="5" t="n">
        <v>0</v>
      </c>
    </row>
    <row r="33" spans="1:5">
      <c r="A33" s="3" t="s">
        <v>487</v>
      </c>
    </row>
    <row r="34" spans="1:5">
      <c r="A34" s="4" t="s">
        <v>488</v>
      </c>
      <c r="B34" s="5" t="n">
        <v>5900000000</v>
      </c>
      <c r="C34" s="5" t="n">
        <v>0</v>
      </c>
    </row>
    <row r="35" spans="1:5">
      <c r="A35" s="4" t="s">
        <v>497</v>
      </c>
    </row>
    <row r="36" spans="1:5">
      <c r="A36" s="3" t="s">
        <v>490</v>
      </c>
    </row>
    <row r="37" spans="1:5">
      <c r="A37" s="4" t="s">
        <v>212</v>
      </c>
      <c r="B37" s="5" t="n">
        <v>60198000</v>
      </c>
      <c r="C37" s="5" t="n">
        <v>21602000</v>
      </c>
    </row>
    <row r="38" spans="1:5">
      <c r="A38" s="3" t="s">
        <v>487</v>
      </c>
    </row>
    <row r="39" spans="1:5">
      <c r="A39" s="4" t="s">
        <v>488</v>
      </c>
      <c r="B39" s="5" t="n">
        <v>10168000000</v>
      </c>
      <c r="C39" s="5" t="n">
        <v>6484000000</v>
      </c>
    </row>
    <row r="40" spans="1:5">
      <c r="A40" s="4" t="s">
        <v>498</v>
      </c>
    </row>
    <row r="41" spans="1:5">
      <c r="A41" s="3" t="s">
        <v>490</v>
      </c>
    </row>
    <row r="42" spans="1:5">
      <c r="A42" s="4" t="s">
        <v>212</v>
      </c>
      <c r="C42" s="5" t="n">
        <v>0</v>
      </c>
    </row>
    <row r="43" spans="1:5">
      <c r="A43" s="3" t="s">
        <v>487</v>
      </c>
    </row>
    <row r="44" spans="1:5">
      <c r="A44" s="4" t="s">
        <v>488</v>
      </c>
      <c r="C44" s="5" t="n">
        <v>0</v>
      </c>
    </row>
    <row r="45" spans="1:5">
      <c r="A45" s="4" t="s">
        <v>499</v>
      </c>
    </row>
    <row r="46" spans="1:5">
      <c r="A46" s="3" t="s">
        <v>490</v>
      </c>
    </row>
    <row r="47" spans="1:5">
      <c r="A47" s="4" t="s">
        <v>212</v>
      </c>
      <c r="C47" s="5" t="n">
        <v>0</v>
      </c>
    </row>
    <row r="48" spans="1:5">
      <c r="A48" s="3" t="s">
        <v>487</v>
      </c>
    </row>
    <row r="49" spans="1:5">
      <c r="A49" s="4" t="s">
        <v>488</v>
      </c>
      <c r="C49" s="5" t="n">
        <v>0</v>
      </c>
    </row>
    <row r="50" spans="1:5">
      <c r="A50" s="4" t="s">
        <v>500</v>
      </c>
    </row>
    <row r="51" spans="1:5">
      <c r="A51" s="3" t="s">
        <v>490</v>
      </c>
    </row>
    <row r="52" spans="1:5">
      <c r="A52" s="4" t="s">
        <v>212</v>
      </c>
      <c r="B52" s="5" t="n">
        <v>3727000</v>
      </c>
    </row>
    <row r="53" spans="1:5">
      <c r="A53" s="3" t="s">
        <v>487</v>
      </c>
    </row>
    <row r="54" spans="1:5">
      <c r="A54" s="4" t="s">
        <v>488</v>
      </c>
      <c r="B54" s="5" t="n">
        <v>1310000000</v>
      </c>
    </row>
    <row r="55" spans="1:5">
      <c r="A55" s="4" t="s">
        <v>501</v>
      </c>
    </row>
    <row r="56" spans="1:5">
      <c r="A56" s="3" t="s">
        <v>490</v>
      </c>
    </row>
    <row r="57" spans="1:5">
      <c r="A57" s="4" t="s">
        <v>212</v>
      </c>
      <c r="B57" s="5" t="n">
        <v>0</v>
      </c>
      <c r="C57" s="5" t="n">
        <v>0</v>
      </c>
    </row>
    <row r="58" spans="1:5">
      <c r="A58" s="3" t="s">
        <v>487</v>
      </c>
    </row>
    <row r="59" spans="1:5">
      <c r="A59" s="4" t="s">
        <v>488</v>
      </c>
      <c r="B59" s="5" t="n">
        <v>0</v>
      </c>
      <c r="C59" s="5" t="n">
        <v>0</v>
      </c>
    </row>
    <row r="60" spans="1:5">
      <c r="A60" s="4" t="s">
        <v>502</v>
      </c>
    </row>
    <row r="61" spans="1:5">
      <c r="A61" s="3" t="s">
        <v>490</v>
      </c>
    </row>
    <row r="62" spans="1:5">
      <c r="A62" s="4" t="s">
        <v>212</v>
      </c>
      <c r="B62" s="5" t="n">
        <v>-231000</v>
      </c>
      <c r="C62" s="5" t="n">
        <v>-820590000</v>
      </c>
    </row>
    <row r="63" spans="1:5">
      <c r="A63" s="3" t="s">
        <v>487</v>
      </c>
    </row>
    <row r="64" spans="1:5">
      <c r="A64" s="4" t="s">
        <v>488</v>
      </c>
      <c r="B64" s="5" t="n">
        <v>47073000</v>
      </c>
      <c r="C64" s="5" t="n">
        <v>5403265000</v>
      </c>
    </row>
    <row r="65" spans="1:5">
      <c r="A65" s="4" t="s">
        <v>503</v>
      </c>
    </row>
    <row r="66" spans="1:5">
      <c r="A66" s="3" t="s">
        <v>490</v>
      </c>
    </row>
    <row r="67" spans="1:5">
      <c r="A67" s="4" t="s">
        <v>212</v>
      </c>
      <c r="B67" s="5" t="n">
        <v>0</v>
      </c>
      <c r="C67" s="5" t="n">
        <v>0</v>
      </c>
    </row>
    <row r="68" spans="1:5">
      <c r="A68" s="3" t="s">
        <v>487</v>
      </c>
    </row>
    <row r="69" spans="1:5">
      <c r="A69" s="4" t="s">
        <v>488</v>
      </c>
      <c r="B69" s="5" t="n">
        <v>0</v>
      </c>
      <c r="C69" s="5" t="n">
        <v>0</v>
      </c>
    </row>
    <row r="70" spans="1:5">
      <c r="A70" s="4" t="s">
        <v>504</v>
      </c>
    </row>
    <row r="71" spans="1:5">
      <c r="A71" s="3" t="s">
        <v>490</v>
      </c>
    </row>
    <row r="72" spans="1:5">
      <c r="A72" s="4" t="s">
        <v>212</v>
      </c>
      <c r="B72" s="5" t="n">
        <v>0</v>
      </c>
      <c r="C72" s="5" t="n">
        <v>0</v>
      </c>
    </row>
    <row r="73" spans="1:5">
      <c r="A73" s="3" t="s">
        <v>487</v>
      </c>
    </row>
    <row r="74" spans="1:5">
      <c r="A74" s="4" t="s">
        <v>488</v>
      </c>
      <c r="B74" s="5" t="n">
        <v>0</v>
      </c>
      <c r="C74" s="5" t="n">
        <v>2725000000</v>
      </c>
    </row>
    <row r="75" spans="1:5">
      <c r="A75" s="4" t="s">
        <v>505</v>
      </c>
    </row>
    <row r="76" spans="1:5">
      <c r="A76" s="3" t="s">
        <v>490</v>
      </c>
    </row>
    <row r="77" spans="1:5">
      <c r="A77" s="4" t="s">
        <v>212</v>
      </c>
      <c r="B77" s="5" t="n">
        <v>0</v>
      </c>
      <c r="C77" s="5" t="n">
        <v>0</v>
      </c>
    </row>
    <row r="78" spans="1:5">
      <c r="A78" s="3" t="s">
        <v>487</v>
      </c>
    </row>
    <row r="79" spans="1:5">
      <c r="A79" s="4" t="s">
        <v>488</v>
      </c>
      <c r="B79" s="5" t="n">
        <v>0</v>
      </c>
      <c r="C79" s="5" t="n">
        <v>0</v>
      </c>
    </row>
    <row r="80" spans="1:5">
      <c r="A80" s="4" t="s">
        <v>506</v>
      </c>
    </row>
    <row r="81" spans="1:5">
      <c r="A81" s="3" t="s">
        <v>490</v>
      </c>
    </row>
    <row r="82" spans="1:5">
      <c r="A82" s="4" t="s">
        <v>212</v>
      </c>
      <c r="B82" s="5" t="n">
        <v>0</v>
      </c>
      <c r="C82" s="5" t="n">
        <v>-13456000</v>
      </c>
    </row>
    <row r="83" spans="1:5">
      <c r="A83" s="3" t="s">
        <v>487</v>
      </c>
    </row>
    <row r="84" spans="1:5">
      <c r="A84" s="4" t="s">
        <v>488</v>
      </c>
      <c r="B84" s="5" t="n">
        <v>0</v>
      </c>
      <c r="C84" s="5" t="n">
        <v>63000000</v>
      </c>
    </row>
    <row r="85" spans="1:5">
      <c r="A85" s="4" t="s">
        <v>507</v>
      </c>
    </row>
    <row r="86" spans="1:5">
      <c r="A86" s="3" t="s">
        <v>490</v>
      </c>
    </row>
    <row r="87" spans="1:5">
      <c r="A87" s="4" t="s">
        <v>212</v>
      </c>
      <c r="B87" s="5" t="n">
        <v>0</v>
      </c>
      <c r="C87" s="5" t="n">
        <v>0</v>
      </c>
    </row>
    <row r="88" spans="1:5">
      <c r="A88" s="3" t="s">
        <v>487</v>
      </c>
    </row>
    <row r="89" spans="1:5">
      <c r="A89" s="4" t="s">
        <v>488</v>
      </c>
      <c r="B89" s="5" t="n">
        <v>0</v>
      </c>
      <c r="C89" s="5" t="n">
        <v>0</v>
      </c>
    </row>
    <row r="90" spans="1:5">
      <c r="A90" s="4" t="s">
        <v>508</v>
      </c>
    </row>
    <row r="91" spans="1:5">
      <c r="A91" s="3" t="s">
        <v>490</v>
      </c>
    </row>
    <row r="92" spans="1:5">
      <c r="A92" s="4" t="s">
        <v>212</v>
      </c>
      <c r="C92" s="5" t="n">
        <v>-25296000</v>
      </c>
    </row>
    <row r="93" spans="1:5">
      <c r="A93" s="3" t="s">
        <v>487</v>
      </c>
    </row>
    <row r="94" spans="1:5">
      <c r="A94" s="4" t="s">
        <v>488</v>
      </c>
      <c r="C94" s="5" t="n">
        <v>1767000000</v>
      </c>
    </row>
    <row r="95" spans="1:5">
      <c r="A95" s="4" t="s">
        <v>509</v>
      </c>
    </row>
    <row r="96" spans="1:5">
      <c r="A96" s="3" t="s">
        <v>490</v>
      </c>
    </row>
    <row r="97" spans="1:5">
      <c r="A97" s="4" t="s">
        <v>212</v>
      </c>
      <c r="C97" s="5" t="n">
        <v>-781455000</v>
      </c>
    </row>
    <row r="98" spans="1:5">
      <c r="A98" s="3" t="s">
        <v>487</v>
      </c>
    </row>
    <row r="99" spans="1:5">
      <c r="A99" s="4" t="s">
        <v>488</v>
      </c>
      <c r="C99" s="5" t="n">
        <v>800000000</v>
      </c>
    </row>
    <row r="100" spans="1:5">
      <c r="A100" s="4" t="s">
        <v>510</v>
      </c>
    </row>
    <row r="101" spans="1:5">
      <c r="A101" s="3" t="s">
        <v>490</v>
      </c>
    </row>
    <row r="102" spans="1:5">
      <c r="A102" s="4" t="s">
        <v>212</v>
      </c>
      <c r="B102" s="5" t="n">
        <v>0</v>
      </c>
    </row>
    <row r="103" spans="1:5">
      <c r="A103" s="3" t="s">
        <v>487</v>
      </c>
    </row>
    <row r="104" spans="1:5">
      <c r="A104" s="4" t="s">
        <v>488</v>
      </c>
      <c r="B104" s="5" t="n">
        <v>0</v>
      </c>
    </row>
    <row r="105" spans="1:5">
      <c r="A105" s="4" t="s">
        <v>511</v>
      </c>
    </row>
    <row r="106" spans="1:5">
      <c r="A106" s="3" t="s">
        <v>490</v>
      </c>
    </row>
    <row r="107" spans="1:5">
      <c r="A107" s="4" t="s">
        <v>212</v>
      </c>
      <c r="B107" s="5" t="n">
        <v>-231000</v>
      </c>
      <c r="C107" s="5" t="n">
        <v>-383000</v>
      </c>
    </row>
    <row r="108" spans="1:5">
      <c r="A108" s="3" t="s">
        <v>487</v>
      </c>
    </row>
    <row r="109" spans="1:5">
      <c r="A109" s="4" t="s">
        <v>488</v>
      </c>
      <c r="B109" s="6" t="n">
        <v>47073000</v>
      </c>
      <c r="C109" s="6" t="n">
        <v>48265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2</v>
      </c>
      <c r="B1" s="2" t="s">
        <v>1</v>
      </c>
    </row>
    <row r="2" spans="1:3">
      <c r="B2" s="2" t="s">
        <v>2</v>
      </c>
      <c r="C2" s="2" t="s">
        <v>70</v>
      </c>
    </row>
    <row r="3" spans="1:3">
      <c r="A3" s="3" t="s">
        <v>513</v>
      </c>
    </row>
    <row r="4" spans="1:3">
      <c r="A4" s="4" t="s">
        <v>514</v>
      </c>
      <c r="B4" s="6" t="n">
        <v>21019</v>
      </c>
      <c r="C4" s="6" t="n">
        <v>158598</v>
      </c>
    </row>
    <row r="5" spans="1:3">
      <c r="A5" s="4" t="s">
        <v>515</v>
      </c>
    </row>
    <row r="6" spans="1:3">
      <c r="A6" s="3" t="s">
        <v>513</v>
      </c>
    </row>
    <row r="7" spans="1:3">
      <c r="A7" s="4" t="s">
        <v>514</v>
      </c>
      <c r="B7" s="5" t="n">
        <v>109511</v>
      </c>
      <c r="C7" s="5" t="n">
        <v>-22666</v>
      </c>
    </row>
    <row r="8" spans="1:3">
      <c r="A8" s="4" t="s">
        <v>516</v>
      </c>
    </row>
    <row r="9" spans="1:3">
      <c r="A9" s="3" t="s">
        <v>513</v>
      </c>
    </row>
    <row r="10" spans="1:3">
      <c r="A10" s="4" t="s">
        <v>514</v>
      </c>
      <c r="B10" s="5" t="n">
        <v>-6801</v>
      </c>
      <c r="C10" s="5" t="n">
        <v>0</v>
      </c>
    </row>
    <row r="11" spans="1:3">
      <c r="A11" s="4" t="s">
        <v>517</v>
      </c>
    </row>
    <row r="12" spans="1:3">
      <c r="A12" s="3" t="s">
        <v>513</v>
      </c>
    </row>
    <row r="13" spans="1:3">
      <c r="A13" s="4" t="s">
        <v>514</v>
      </c>
      <c r="B13" s="5" t="n">
        <v>3727</v>
      </c>
      <c r="C13" s="5" t="n">
        <v>0</v>
      </c>
    </row>
    <row r="14" spans="1:3">
      <c r="A14" s="4" t="s">
        <v>518</v>
      </c>
    </row>
    <row r="15" spans="1:3">
      <c r="A15" s="3" t="s">
        <v>513</v>
      </c>
    </row>
    <row r="16" spans="1:3">
      <c r="A16" s="4" t="s">
        <v>514</v>
      </c>
      <c r="B16" s="5" t="n">
        <v>-7666</v>
      </c>
      <c r="C16" s="5" t="n">
        <v>32235</v>
      </c>
    </row>
    <row r="17" spans="1:3">
      <c r="A17" s="4" t="s">
        <v>519</v>
      </c>
    </row>
    <row r="18" spans="1:3">
      <c r="A18" s="3" t="s">
        <v>513</v>
      </c>
    </row>
    <row r="19" spans="1:3">
      <c r="A19" s="4" t="s">
        <v>514</v>
      </c>
      <c r="B19" s="5" t="n">
        <v>-238968</v>
      </c>
      <c r="C19" s="5" t="n">
        <v>243105</v>
      </c>
    </row>
    <row r="20" spans="1:3">
      <c r="A20" s="4" t="s">
        <v>520</v>
      </c>
    </row>
    <row r="21" spans="1:3">
      <c r="A21" s="3" t="s">
        <v>513</v>
      </c>
    </row>
    <row r="22" spans="1:3">
      <c r="A22" s="4" t="s">
        <v>514</v>
      </c>
      <c r="B22" s="5" t="n">
        <v>163601</v>
      </c>
      <c r="C22" s="5" t="n">
        <v>-153815</v>
      </c>
    </row>
    <row r="23" spans="1:3">
      <c r="A23" s="4" t="s">
        <v>521</v>
      </c>
    </row>
    <row r="24" spans="1:3">
      <c r="A24" s="3" t="s">
        <v>513</v>
      </c>
    </row>
    <row r="25" spans="1:3">
      <c r="A25" s="4" t="s">
        <v>514</v>
      </c>
      <c r="B25" s="5" t="n">
        <v>-4532</v>
      </c>
      <c r="C25" s="5" t="n">
        <v>61255</v>
      </c>
    </row>
    <row r="26" spans="1:3">
      <c r="A26" s="4" t="s">
        <v>522</v>
      </c>
    </row>
    <row r="27" spans="1:3">
      <c r="A27" s="3" t="s">
        <v>513</v>
      </c>
    </row>
    <row r="28" spans="1:3">
      <c r="A28" s="4" t="s">
        <v>514</v>
      </c>
      <c r="B28" s="5" t="n">
        <v>-3360</v>
      </c>
      <c r="C28" s="5" t="n">
        <v>0</v>
      </c>
    </row>
    <row r="29" spans="1:3">
      <c r="A29" s="4" t="s">
        <v>523</v>
      </c>
    </row>
    <row r="30" spans="1:3">
      <c r="A30" s="3" t="s">
        <v>513</v>
      </c>
    </row>
    <row r="31" spans="1:3">
      <c r="A31" s="4" t="s">
        <v>514</v>
      </c>
      <c r="B31" s="5" t="n">
        <v>-580</v>
      </c>
      <c r="C31" s="5" t="n">
        <v>893</v>
      </c>
    </row>
    <row r="32" spans="1:3">
      <c r="A32" s="4" t="s">
        <v>524</v>
      </c>
    </row>
    <row r="33" spans="1:3">
      <c r="A33" s="3" t="s">
        <v>513</v>
      </c>
    </row>
    <row r="34" spans="1:3">
      <c r="A34" s="4" t="s">
        <v>514</v>
      </c>
      <c r="B34" s="6" t="n">
        <v>6087</v>
      </c>
      <c r="C34" s="6" t="n">
        <v>-240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525</v>
      </c>
      <c r="B1" s="2" t="s">
        <v>1</v>
      </c>
    </row>
    <row r="2" spans="1:3">
      <c r="B2" s="2" t="s">
        <v>2</v>
      </c>
      <c r="C2" s="2" t="s">
        <v>70</v>
      </c>
    </row>
    <row r="3" spans="1:3">
      <c r="A3" s="3" t="s">
        <v>513</v>
      </c>
    </row>
    <row r="4" spans="1:3">
      <c r="A4" s="4" t="s">
        <v>526</v>
      </c>
      <c r="B4" s="6" t="n">
        <v>47549415000</v>
      </c>
      <c r="C4" s="6" t="n">
        <v>26619080000</v>
      </c>
    </row>
    <row r="5" spans="1:3">
      <c r="A5" s="4" t="s">
        <v>527</v>
      </c>
    </row>
    <row r="6" spans="1:3">
      <c r="A6" s="3" t="s">
        <v>513</v>
      </c>
    </row>
    <row r="7" spans="1:3">
      <c r="A7" s="4" t="s">
        <v>528</v>
      </c>
      <c r="B7" s="5" t="n">
        <v>23700000</v>
      </c>
      <c r="C7" s="5" t="n">
        <v>3800000</v>
      </c>
    </row>
    <row r="8" spans="1:3">
      <c r="A8" s="4" t="s">
        <v>529</v>
      </c>
    </row>
    <row r="9" spans="1:3">
      <c r="A9" s="3" t="s">
        <v>513</v>
      </c>
    </row>
    <row r="10" spans="1:3">
      <c r="A10" s="4" t="s">
        <v>526</v>
      </c>
      <c r="B10" s="6" t="n">
        <v>37600000000</v>
      </c>
      <c r="C10" s="6" t="n">
        <v>27800000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73"/>
    <col customWidth="1" max="2" min="2" width="16"/>
    <col customWidth="1" max="3" min="3" width="16"/>
  </cols>
  <sheetData>
    <row r="1" spans="1:3">
      <c r="A1" s="1" t="s">
        <v>530</v>
      </c>
      <c r="B1" s="2" t="s">
        <v>1</v>
      </c>
    </row>
    <row r="2" spans="1:3">
      <c r="B2" s="2" t="s">
        <v>2</v>
      </c>
      <c r="C2" s="2" t="s">
        <v>70</v>
      </c>
    </row>
    <row r="3" spans="1:3">
      <c r="A3" s="3" t="s">
        <v>531</v>
      </c>
    </row>
    <row r="4" spans="1:3">
      <c r="A4" s="4" t="s">
        <v>532</v>
      </c>
      <c r="B4" s="6" t="n">
        <v>-36528169000</v>
      </c>
      <c r="C4" s="6" t="n">
        <v>-31226878000</v>
      </c>
    </row>
    <row r="5" spans="1:3">
      <c r="A5" s="4" t="s">
        <v>533</v>
      </c>
      <c r="B5" s="5" t="n">
        <v>60537633000</v>
      </c>
      <c r="C5" s="5" t="n">
        <v>33694880000</v>
      </c>
    </row>
    <row r="6" spans="1:3">
      <c r="A6" s="4" t="s">
        <v>534</v>
      </c>
      <c r="B6" s="5" t="n">
        <v>-38288019000</v>
      </c>
      <c r="C6" s="5" t="n">
        <v>-46492470000</v>
      </c>
    </row>
    <row r="7" spans="1:3">
      <c r="A7" s="4" t="s">
        <v>535</v>
      </c>
      <c r="B7" s="5" t="n">
        <v>-58777783000</v>
      </c>
      <c r="C7" s="5" t="n">
        <v>-18429288000</v>
      </c>
    </row>
    <row r="8" spans="1:3">
      <c r="A8" s="4" t="s">
        <v>526</v>
      </c>
      <c r="B8" s="5" t="n">
        <v>-47549415000</v>
      </c>
      <c r="C8" s="5" t="n">
        <v>-26619080000</v>
      </c>
    </row>
    <row r="9" spans="1:3">
      <c r="A9" s="4" t="s">
        <v>536</v>
      </c>
      <c r="B9" s="5" t="n">
        <v>-19717000</v>
      </c>
      <c r="C9" s="5" t="n">
        <v>138847000</v>
      </c>
    </row>
    <row r="10" spans="1:3">
      <c r="A10" s="4" t="s">
        <v>489</v>
      </c>
    </row>
    <row r="11" spans="1:3">
      <c r="A11" s="3" t="s">
        <v>531</v>
      </c>
    </row>
    <row r="12" spans="1:3">
      <c r="A12" s="4" t="s">
        <v>533</v>
      </c>
      <c r="B12" s="5" t="n">
        <v>0</v>
      </c>
      <c r="C12" s="5" t="n">
        <v>0</v>
      </c>
    </row>
    <row r="13" spans="1:3">
      <c r="A13" s="4" t="s">
        <v>534</v>
      </c>
      <c r="B13" s="5" t="n">
        <v>-19866000</v>
      </c>
      <c r="C13" s="5" t="n">
        <v>-29304000</v>
      </c>
    </row>
    <row r="14" spans="1:3">
      <c r="A14" s="4" t="s">
        <v>536</v>
      </c>
      <c r="B14" s="5" t="n">
        <v>0</v>
      </c>
      <c r="C14" s="5" t="n">
        <v>0</v>
      </c>
    </row>
    <row r="15" spans="1:3">
      <c r="A15" s="4" t="s">
        <v>537</v>
      </c>
    </row>
    <row r="16" spans="1:3">
      <c r="A16" s="3" t="s">
        <v>531</v>
      </c>
    </row>
    <row r="17" spans="1:3">
      <c r="A17" s="4" t="s">
        <v>533</v>
      </c>
      <c r="B17" s="5" t="n">
        <v>10594633000</v>
      </c>
      <c r="C17" s="5" t="n">
        <v>17608880000</v>
      </c>
    </row>
    <row r="18" spans="1:3">
      <c r="A18" s="4" t="s">
        <v>534</v>
      </c>
      <c r="B18" s="5" t="n">
        <v>-1721961000</v>
      </c>
      <c r="C18" s="5" t="n">
        <v>-22492180000</v>
      </c>
    </row>
    <row r="19" spans="1:3">
      <c r="A19" s="4" t="s">
        <v>536</v>
      </c>
      <c r="B19" s="5" t="n">
        <v>-10183000</v>
      </c>
      <c r="C19" s="5" t="n">
        <v>39706000</v>
      </c>
    </row>
    <row r="20" spans="1:3">
      <c r="A20" s="4" t="s">
        <v>538</v>
      </c>
    </row>
    <row r="21" spans="1:3">
      <c r="A21" s="3" t="s">
        <v>531</v>
      </c>
    </row>
    <row r="22" spans="1:3">
      <c r="A22" s="4" t="s">
        <v>533</v>
      </c>
      <c r="B22" s="5" t="n">
        <v>0</v>
      </c>
    </row>
    <row r="23" spans="1:3">
      <c r="A23" s="4" t="s">
        <v>534</v>
      </c>
      <c r="B23" s="5" t="n">
        <v>0</v>
      </c>
    </row>
    <row r="24" spans="1:3">
      <c r="A24" s="4" t="s">
        <v>536</v>
      </c>
      <c r="B24" s="5" t="n">
        <v>0</v>
      </c>
    </row>
    <row r="25" spans="1:3">
      <c r="A25" s="4" t="s">
        <v>539</v>
      </c>
    </row>
    <row r="26" spans="1:3">
      <c r="A26" s="3" t="s">
        <v>531</v>
      </c>
    </row>
    <row r="27" spans="1:3">
      <c r="A27" s="4" t="s">
        <v>533</v>
      </c>
      <c r="B27" s="5" t="n">
        <v>5900000000</v>
      </c>
      <c r="C27" s="5" t="n">
        <v>-1215000000</v>
      </c>
    </row>
    <row r="28" spans="1:3">
      <c r="A28" s="4" t="s">
        <v>534</v>
      </c>
      <c r="B28" s="5" t="n">
        <v>-63000000</v>
      </c>
      <c r="C28" s="5" t="n">
        <v>-7626000000</v>
      </c>
    </row>
    <row r="29" spans="1:3">
      <c r="A29" s="4" t="s">
        <v>536</v>
      </c>
      <c r="B29" s="5" t="n">
        <v>-24315000</v>
      </c>
      <c r="C29" s="5" t="n">
        <v>52773000</v>
      </c>
    </row>
    <row r="30" spans="1:3">
      <c r="A30" s="4" t="s">
        <v>540</v>
      </c>
    </row>
    <row r="31" spans="1:3">
      <c r="A31" s="3" t="s">
        <v>531</v>
      </c>
    </row>
    <row r="32" spans="1:3">
      <c r="A32" s="4" t="s">
        <v>533</v>
      </c>
      <c r="B32" s="5" t="n">
        <v>42733000000</v>
      </c>
      <c r="C32" s="5" t="n">
        <v>11231000000</v>
      </c>
    </row>
    <row r="33" spans="1:3">
      <c r="A33" s="4" t="s">
        <v>534</v>
      </c>
      <c r="B33" s="5" t="n">
        <v>-39049000000</v>
      </c>
      <c r="C33" s="5" t="n">
        <v>-10213000000</v>
      </c>
    </row>
    <row r="34" spans="1:3">
      <c r="A34" s="4" t="s">
        <v>536</v>
      </c>
      <c r="B34" s="5" t="n">
        <v>70915000</v>
      </c>
      <c r="C34" s="5" t="n">
        <v>-11836000</v>
      </c>
    </row>
    <row r="35" spans="1:3">
      <c r="A35" s="4" t="s">
        <v>541</v>
      </c>
    </row>
    <row r="36" spans="1:3">
      <c r="A36" s="3" t="s">
        <v>531</v>
      </c>
    </row>
    <row r="37" spans="1:3">
      <c r="A37" s="4" t="s">
        <v>533</v>
      </c>
      <c r="B37" s="5" t="n">
        <v>0</v>
      </c>
    </row>
    <row r="38" spans="1:3">
      <c r="A38" s="4" t="s">
        <v>534</v>
      </c>
      <c r="B38" s="5" t="n">
        <v>800000000</v>
      </c>
    </row>
    <row r="39" spans="1:3">
      <c r="A39" s="4" t="s">
        <v>536</v>
      </c>
      <c r="B39" s="5" t="n">
        <v>-23172000</v>
      </c>
    </row>
    <row r="40" spans="1:3">
      <c r="A40" s="4" t="s">
        <v>542</v>
      </c>
    </row>
    <row r="41" spans="1:3">
      <c r="A41" s="3" t="s">
        <v>531</v>
      </c>
    </row>
    <row r="42" spans="1:3">
      <c r="A42" s="4" t="s">
        <v>533</v>
      </c>
      <c r="B42" s="5" t="n">
        <v>1310000000</v>
      </c>
    </row>
    <row r="43" spans="1:3">
      <c r="A43" s="4" t="s">
        <v>534</v>
      </c>
      <c r="B43" s="5" t="n">
        <v>0</v>
      </c>
    </row>
    <row r="44" spans="1:3">
      <c r="A44" s="4" t="s">
        <v>536</v>
      </c>
      <c r="B44" s="5" t="n">
        <v>0</v>
      </c>
    </row>
    <row r="45" spans="1:3">
      <c r="A45" s="4" t="s">
        <v>543</v>
      </c>
    </row>
    <row r="46" spans="1:3">
      <c r="A46" s="3" t="s">
        <v>531</v>
      </c>
    </row>
    <row r="47" spans="1:3">
      <c r="A47" s="4" t="s">
        <v>533</v>
      </c>
      <c r="B47" s="5" t="n">
        <v>0</v>
      </c>
      <c r="C47" s="5" t="n">
        <v>6070000000</v>
      </c>
    </row>
    <row r="48" spans="1:3">
      <c r="A48" s="4" t="s">
        <v>534</v>
      </c>
      <c r="B48" s="5" t="n">
        <v>1767000000</v>
      </c>
      <c r="C48" s="5" t="n">
        <v>-6130000000</v>
      </c>
    </row>
    <row r="49" spans="1:3">
      <c r="A49" s="4" t="s">
        <v>536</v>
      </c>
      <c r="B49" s="5" t="n">
        <v>-32962000</v>
      </c>
      <c r="C49" s="5" t="n">
        <v>58204000</v>
      </c>
    </row>
    <row r="50" spans="1:3">
      <c r="A50" s="4" t="s">
        <v>491</v>
      </c>
    </row>
    <row r="51" spans="1:3">
      <c r="A51" s="3" t="s">
        <v>531</v>
      </c>
    </row>
    <row r="52" spans="1:3">
      <c r="A52" s="4" t="s">
        <v>532</v>
      </c>
      <c r="B52" s="5" t="n">
        <v>-48265000</v>
      </c>
    </row>
    <row r="53" spans="1:3">
      <c r="A53" s="4" t="s">
        <v>533</v>
      </c>
      <c r="B53" s="5" t="n">
        <v>0</v>
      </c>
      <c r="C53" s="5" t="n">
        <v>0</v>
      </c>
    </row>
    <row r="54" spans="1:3">
      <c r="A54" s="4" t="s">
        <v>534</v>
      </c>
      <c r="B54" s="5" t="n">
        <v>-1192000</v>
      </c>
      <c r="C54" s="5" t="n">
        <v>-1986000</v>
      </c>
    </row>
    <row r="55" spans="1:3">
      <c r="A55" s="4" t="s">
        <v>535</v>
      </c>
      <c r="B55" s="5" t="n">
        <v>-47073000</v>
      </c>
    </row>
    <row r="56" spans="1:3">
      <c r="A56" s="4" t="s">
        <v>536</v>
      </c>
      <c r="B56" s="5" t="n">
        <v>0</v>
      </c>
      <c r="C56" s="5" t="n">
        <v>0</v>
      </c>
    </row>
    <row r="57" spans="1:3">
      <c r="A57" s="4" t="s">
        <v>544</v>
      </c>
    </row>
    <row r="58" spans="1:3">
      <c r="A58" s="3" t="s">
        <v>531</v>
      </c>
    </row>
    <row r="59" spans="1:3">
      <c r="A59" s="4" t="s">
        <v>532</v>
      </c>
      <c r="B59" s="5" t="n">
        <v>-476299000</v>
      </c>
      <c r="C59" s="5" t="n">
        <v>-588246000</v>
      </c>
    </row>
    <row r="60" spans="1:3">
      <c r="A60" s="4" t="s">
        <v>535</v>
      </c>
      <c r="B60" s="5" t="n">
        <v>-456433000</v>
      </c>
      <c r="C60" s="5" t="n">
        <v>-558942000</v>
      </c>
    </row>
    <row r="61" spans="1:3">
      <c r="A61" s="4" t="s">
        <v>526</v>
      </c>
      <c r="B61" s="5" t="n">
        <v>-466911000</v>
      </c>
      <c r="C61" s="5" t="n">
        <v>-574693000</v>
      </c>
    </row>
    <row r="62" spans="1:3">
      <c r="A62" s="4" t="s">
        <v>545</v>
      </c>
    </row>
    <row r="63" spans="1:3">
      <c r="A63" s="3" t="s">
        <v>531</v>
      </c>
    </row>
    <row r="64" spans="1:3">
      <c r="A64" s="4" t="s">
        <v>532</v>
      </c>
      <c r="B64" s="5" t="n">
        <v>-29523605000</v>
      </c>
      <c r="C64" s="5" t="n">
        <v>-28482125000</v>
      </c>
    </row>
    <row r="65" spans="1:3">
      <c r="A65" s="4" t="s">
        <v>535</v>
      </c>
      <c r="B65" s="5" t="n">
        <v>-38396277000</v>
      </c>
      <c r="C65" s="5" t="n">
        <v>-23598825000</v>
      </c>
    </row>
    <row r="66" spans="1:3">
      <c r="A66" s="4" t="s">
        <v>526</v>
      </c>
      <c r="B66" s="5" t="n">
        <v>-35057414000</v>
      </c>
      <c r="C66" s="5" t="n">
        <v>-27751461000</v>
      </c>
    </row>
    <row r="67" spans="1:3">
      <c r="A67" s="4" t="s">
        <v>546</v>
      </c>
    </row>
    <row r="68" spans="1:3">
      <c r="A68" s="3" t="s">
        <v>531</v>
      </c>
    </row>
    <row r="69" spans="1:3">
      <c r="A69" s="4" t="s">
        <v>532</v>
      </c>
      <c r="B69" s="5" t="n">
        <v>-2500000000</v>
      </c>
    </row>
    <row r="70" spans="1:3">
      <c r="A70" s="4" t="s">
        <v>535</v>
      </c>
      <c r="B70" s="5" t="n">
        <v>-2500000000</v>
      </c>
    </row>
    <row r="71" spans="1:3">
      <c r="A71" s="4" t="s">
        <v>526</v>
      </c>
      <c r="B71" s="5" t="n">
        <v>-2500000000</v>
      </c>
    </row>
    <row r="72" spans="1:3">
      <c r="A72" s="4" t="s">
        <v>547</v>
      </c>
    </row>
    <row r="73" spans="1:3">
      <c r="A73" s="3" t="s">
        <v>531</v>
      </c>
    </row>
    <row r="74" spans="1:3">
      <c r="A74" s="4" t="s">
        <v>532</v>
      </c>
      <c r="B74" s="5" t="n">
        <v>-63000000</v>
      </c>
      <c r="C74" s="5" t="n">
        <v>-2666000000</v>
      </c>
    </row>
    <row r="75" spans="1:3">
      <c r="A75" s="4" t="s">
        <v>535</v>
      </c>
      <c r="B75" s="5" t="n">
        <v>-5900000000</v>
      </c>
    </row>
    <row r="76" spans="1:3">
      <c r="A76" s="4" t="s">
        <v>526</v>
      </c>
      <c r="B76" s="5" t="n">
        <v>-1152511000</v>
      </c>
    </row>
    <row r="77" spans="1:3">
      <c r="A77" s="4" t="s">
        <v>548</v>
      </c>
    </row>
    <row r="78" spans="1:3">
      <c r="A78" s="3" t="s">
        <v>531</v>
      </c>
    </row>
    <row r="79" spans="1:3">
      <c r="A79" s="4" t="s">
        <v>532</v>
      </c>
      <c r="B79" s="5" t="n">
        <v>-6484000000</v>
      </c>
    </row>
    <row r="80" spans="1:3">
      <c r="A80" s="4" t="s">
        <v>535</v>
      </c>
      <c r="B80" s="5" t="n">
        <v>-10168000000</v>
      </c>
      <c r="C80" s="5" t="n">
        <v>-445000000</v>
      </c>
    </row>
    <row r="81" spans="1:3">
      <c r="A81" s="4" t="s">
        <v>526</v>
      </c>
      <c r="B81" s="5" t="n">
        <v>-8814300000</v>
      </c>
      <c r="C81" s="5" t="n">
        <v>-777078000</v>
      </c>
    </row>
    <row r="82" spans="1:3">
      <c r="A82" s="4" t="s">
        <v>549</v>
      </c>
    </row>
    <row r="83" spans="1:3">
      <c r="A83" s="3" t="s">
        <v>531</v>
      </c>
    </row>
    <row r="84" spans="1:3">
      <c r="A84" s="4" t="s">
        <v>532</v>
      </c>
      <c r="B84" s="5" t="n">
        <v>0</v>
      </c>
    </row>
    <row r="85" spans="1:3">
      <c r="A85" s="4" t="s">
        <v>535</v>
      </c>
      <c r="B85" s="5" t="n">
        <v>-1310000000</v>
      </c>
    </row>
    <row r="86" spans="1:3">
      <c r="A86" s="4" t="s">
        <v>526</v>
      </c>
      <c r="B86" s="5" t="n">
        <v>-143889000</v>
      </c>
    </row>
    <row r="87" spans="1:3">
      <c r="A87" s="4" t="s">
        <v>550</v>
      </c>
    </row>
    <row r="88" spans="1:3">
      <c r="A88" s="3" t="s">
        <v>531</v>
      </c>
    </row>
    <row r="89" spans="1:3">
      <c r="A89" s="4" t="s">
        <v>532</v>
      </c>
      <c r="B89" s="5" t="n">
        <v>-48265000</v>
      </c>
      <c r="C89" s="5" t="n">
        <v>-63507000</v>
      </c>
    </row>
    <row r="90" spans="1:3">
      <c r="A90" s="4" t="s">
        <v>535</v>
      </c>
      <c r="B90" s="5" t="n">
        <v>-47073000</v>
      </c>
      <c r="C90" s="5" t="n">
        <v>-61521000</v>
      </c>
    </row>
    <row r="91" spans="1:3">
      <c r="A91" s="4" t="s">
        <v>526</v>
      </c>
      <c r="B91" s="5" t="n">
        <v>-47456000</v>
      </c>
      <c r="C91" s="5" t="n">
        <v>-62148000</v>
      </c>
    </row>
    <row r="92" spans="1:3">
      <c r="A92" s="4" t="s">
        <v>551</v>
      </c>
    </row>
    <row r="93" spans="1:3">
      <c r="A93" s="3" t="s">
        <v>531</v>
      </c>
    </row>
    <row r="94" spans="1:3">
      <c r="A94" s="4" t="s">
        <v>535</v>
      </c>
      <c r="C94" s="5" t="n">
        <v>-6175000000</v>
      </c>
    </row>
    <row r="95" spans="1:3">
      <c r="A95" s="4" t="s">
        <v>526</v>
      </c>
      <c r="C95" s="5" t="n">
        <v>-1907211000</v>
      </c>
    </row>
    <row r="96" spans="1:3">
      <c r="A96" s="4" t="s">
        <v>552</v>
      </c>
    </row>
    <row r="97" spans="1:3">
      <c r="A97" s="3" t="s">
        <v>531</v>
      </c>
    </row>
    <row r="98" spans="1:3">
      <c r="A98" s="4" t="s">
        <v>532</v>
      </c>
      <c r="C98" s="5" t="n">
        <v>-573000000</v>
      </c>
    </row>
    <row r="99" spans="1:3">
      <c r="A99" s="4" t="s">
        <v>553</v>
      </c>
    </row>
    <row r="100" spans="1:3">
      <c r="A100" s="3" t="s">
        <v>531</v>
      </c>
    </row>
    <row r="101" spans="1:3">
      <c r="A101" s="4" t="s">
        <v>532</v>
      </c>
      <c r="B101" s="5" t="n">
        <v>-800000000</v>
      </c>
    </row>
    <row r="102" spans="1:3">
      <c r="A102" s="4" t="s">
        <v>535</v>
      </c>
      <c r="B102" s="5" t="n">
        <v>0</v>
      </c>
    </row>
    <row r="103" spans="1:3">
      <c r="A103" s="4" t="s">
        <v>526</v>
      </c>
      <c r="B103" s="5" t="n">
        <v>-185327000</v>
      </c>
    </row>
    <row r="104" spans="1:3">
      <c r="A104" s="4" t="s">
        <v>554</v>
      </c>
    </row>
    <row r="105" spans="1:3">
      <c r="A105" s="3" t="s">
        <v>531</v>
      </c>
    </row>
    <row r="106" spans="1:3">
      <c r="A106" s="4" t="s">
        <v>532</v>
      </c>
      <c r="B106" s="5" t="n">
        <v>-1767000000</v>
      </c>
      <c r="C106" s="5" t="n">
        <v>0</v>
      </c>
    </row>
    <row r="107" spans="1:3">
      <c r="A107" s="4" t="s">
        <v>535</v>
      </c>
      <c r="B107" s="5" t="n">
        <v>0</v>
      </c>
      <c r="C107" s="5" t="n">
        <v>-60000000</v>
      </c>
    </row>
    <row r="108" spans="1:3">
      <c r="A108" s="4" t="s">
        <v>526</v>
      </c>
      <c r="B108" s="6" t="n">
        <v>-447739000</v>
      </c>
      <c r="C108" s="6" t="n">
        <v>-639089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5</v>
      </c>
      <c r="B1" s="2" t="s">
        <v>1</v>
      </c>
    </row>
    <row r="2" spans="1:3">
      <c r="B2" s="2" t="s">
        <v>2</v>
      </c>
      <c r="C2" s="2" t="s">
        <v>70</v>
      </c>
    </row>
    <row r="3" spans="1:3">
      <c r="A3" s="3" t="s">
        <v>136</v>
      </c>
    </row>
    <row r="4" spans="1:3">
      <c r="A4" s="4" t="s">
        <v>137</v>
      </c>
      <c r="B4" s="6" t="n">
        <v>-30</v>
      </c>
      <c r="C4" s="6" t="n">
        <v>510</v>
      </c>
    </row>
    <row r="5" spans="1:3">
      <c r="A5" s="4" t="s">
        <v>138</v>
      </c>
      <c r="B5" s="5" t="n">
        <v>0</v>
      </c>
      <c r="C5" s="5" t="n">
        <v>0</v>
      </c>
    </row>
    <row r="6" spans="1:3">
      <c r="A6" s="4" t="s">
        <v>139</v>
      </c>
      <c r="B6" s="6" t="n">
        <v>-30</v>
      </c>
      <c r="C6" s="6" t="n">
        <v>51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55</v>
      </c>
      <c r="B1" s="2" t="s">
        <v>2</v>
      </c>
      <c r="C1" s="2" t="s">
        <v>27</v>
      </c>
      <c r="D1" s="2" t="s">
        <v>70</v>
      </c>
      <c r="E1" s="2" t="s">
        <v>484</v>
      </c>
    </row>
    <row r="2" spans="1:5">
      <c r="A2" s="3" t="s">
        <v>556</v>
      </c>
    </row>
    <row r="3" spans="1:5">
      <c r="A3" s="4" t="s">
        <v>29</v>
      </c>
      <c r="B3" s="6" t="n">
        <v>25077710</v>
      </c>
      <c r="C3" s="6" t="n">
        <v>25552604</v>
      </c>
    </row>
    <row r="4" spans="1:5">
      <c r="A4" s="4" t="s">
        <v>30</v>
      </c>
      <c r="B4" s="5" t="n">
        <v>2014370</v>
      </c>
      <c r="C4" s="5" t="n">
        <v>1993440</v>
      </c>
      <c r="D4" s="6" t="n">
        <v>1301023</v>
      </c>
      <c r="E4" s="6" t="n">
        <v>1086717</v>
      </c>
    </row>
    <row r="5" spans="1:5">
      <c r="A5" s="4" t="s">
        <v>557</v>
      </c>
    </row>
    <row r="6" spans="1:5">
      <c r="A6" s="3" t="s">
        <v>556</v>
      </c>
    </row>
    <row r="7" spans="1:5">
      <c r="A7" s="4" t="s">
        <v>29</v>
      </c>
      <c r="B7" s="6" t="n">
        <v>142400</v>
      </c>
      <c r="C7" s="6" t="n">
        <v>1476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s>
  <sheetData>
    <row r="1" spans="1:5">
      <c r="A1" s="1" t="s">
        <v>558</v>
      </c>
      <c r="B1" s="2" t="s">
        <v>2</v>
      </c>
      <c r="C1" s="2" t="s">
        <v>27</v>
      </c>
      <c r="D1" s="2" t="s">
        <v>70</v>
      </c>
      <c r="E1" s="2" t="s">
        <v>484</v>
      </c>
    </row>
    <row r="2" spans="1:5">
      <c r="A2" s="3" t="s">
        <v>559</v>
      </c>
    </row>
    <row r="3" spans="1:5">
      <c r="A3" s="4" t="s">
        <v>488</v>
      </c>
      <c r="B3" s="6" t="n">
        <v>58777783000</v>
      </c>
      <c r="C3" s="6" t="n">
        <v>36528169000</v>
      </c>
      <c r="D3" s="6" t="n">
        <v>18429288000</v>
      </c>
      <c r="E3" s="6" t="n">
        <v>31226878000</v>
      </c>
    </row>
    <row r="4" spans="1:5">
      <c r="A4" s="4" t="s">
        <v>492</v>
      </c>
    </row>
    <row r="5" spans="1:5">
      <c r="A5" s="3" t="s">
        <v>559</v>
      </c>
    </row>
    <row r="6" spans="1:5">
      <c r="A6" s="4" t="s">
        <v>488</v>
      </c>
      <c r="B6" s="5" t="n">
        <v>58730710000</v>
      </c>
      <c r="C6" s="5" t="n">
        <v>36258904000</v>
      </c>
    </row>
    <row r="7" spans="1:5">
      <c r="A7" s="4" t="s">
        <v>212</v>
      </c>
      <c r="B7" s="5" t="n">
        <v>336112000</v>
      </c>
      <c r="C7" s="5" t="n">
        <v>319981000</v>
      </c>
    </row>
    <row r="8" spans="1:5">
      <c r="A8" s="4" t="s">
        <v>502</v>
      </c>
    </row>
    <row r="9" spans="1:5">
      <c r="A9" s="3" t="s">
        <v>559</v>
      </c>
    </row>
    <row r="10" spans="1:5">
      <c r="A10" s="4" t="s">
        <v>488</v>
      </c>
      <c r="B10" s="5" t="n">
        <v>47073000</v>
      </c>
      <c r="C10" s="5" t="n">
        <v>5403265000</v>
      </c>
    </row>
    <row r="11" spans="1:5">
      <c r="A11" s="4" t="s">
        <v>212</v>
      </c>
      <c r="B11" s="5" t="n">
        <v>-231000</v>
      </c>
      <c r="C11" s="5" t="n">
        <v>-820590000</v>
      </c>
    </row>
    <row r="12" spans="1:5">
      <c r="A12" s="4" t="s">
        <v>560</v>
      </c>
    </row>
    <row r="13" spans="1:5">
      <c r="A13" s="3" t="s">
        <v>559</v>
      </c>
    </row>
    <row r="14" spans="1:5">
      <c r="A14" s="4" t="s">
        <v>488</v>
      </c>
      <c r="B14" s="5" t="n">
        <v>10168000000</v>
      </c>
      <c r="C14" s="5" t="n">
        <v>6484000000</v>
      </c>
    </row>
    <row r="15" spans="1:5">
      <c r="A15" s="4" t="s">
        <v>212</v>
      </c>
      <c r="B15" s="5" t="n">
        <v>60198000</v>
      </c>
      <c r="C15" s="5" t="n">
        <v>21602000</v>
      </c>
    </row>
    <row r="16" spans="1:5">
      <c r="A16" s="4" t="s">
        <v>561</v>
      </c>
    </row>
    <row r="17" spans="1:5">
      <c r="A17" s="3" t="s">
        <v>559</v>
      </c>
    </row>
    <row r="18" spans="1:5">
      <c r="A18" s="4" t="s">
        <v>488</v>
      </c>
      <c r="B18" s="5" t="n">
        <v>0</v>
      </c>
      <c r="C18" s="5" t="n">
        <v>0</v>
      </c>
    </row>
    <row r="19" spans="1:5">
      <c r="A19" s="4" t="s">
        <v>212</v>
      </c>
      <c r="B19" s="5" t="n">
        <v>0</v>
      </c>
      <c r="C19" s="5" t="n">
        <v>0</v>
      </c>
    </row>
    <row r="20" spans="1:5">
      <c r="A20" s="4" t="s">
        <v>562</v>
      </c>
    </row>
    <row r="21" spans="1:5">
      <c r="A21" s="3" t="s">
        <v>559</v>
      </c>
    </row>
    <row r="22" spans="1:5">
      <c r="A22" s="4" t="s">
        <v>488</v>
      </c>
      <c r="B22" s="5" t="n">
        <v>10168000000</v>
      </c>
      <c r="C22" s="5" t="n">
        <v>6484000000</v>
      </c>
    </row>
    <row r="23" spans="1:5">
      <c r="A23" s="4" t="s">
        <v>563</v>
      </c>
      <c r="B23" s="5" t="n">
        <v>10525971000</v>
      </c>
      <c r="C23" s="5" t="n">
        <v>6734858000</v>
      </c>
    </row>
    <row r="24" spans="1:5">
      <c r="A24" s="4" t="s">
        <v>564</v>
      </c>
      <c r="B24" s="5" t="n">
        <v>10586169000</v>
      </c>
      <c r="C24" s="5" t="n">
        <v>6756460000</v>
      </c>
    </row>
    <row r="25" spans="1:5">
      <c r="A25" s="4" t="s">
        <v>565</v>
      </c>
    </row>
    <row r="26" spans="1:5">
      <c r="A26" s="3" t="s">
        <v>559</v>
      </c>
    </row>
    <row r="27" spans="1:5">
      <c r="A27" s="4" t="s">
        <v>212</v>
      </c>
      <c r="B27" s="5" t="n">
        <v>60198000</v>
      </c>
      <c r="C27" s="5" t="n">
        <v>21602000</v>
      </c>
    </row>
    <row r="28" spans="1:5">
      <c r="A28" s="4" t="s">
        <v>566</v>
      </c>
    </row>
    <row r="29" spans="1:5">
      <c r="A29" s="3" t="s">
        <v>559</v>
      </c>
    </row>
    <row r="30" spans="1:5">
      <c r="A30" s="4" t="s">
        <v>212</v>
      </c>
      <c r="B30" s="5" t="n">
        <v>0</v>
      </c>
      <c r="C30" s="5" t="n">
        <v>0</v>
      </c>
    </row>
    <row r="31" spans="1:5">
      <c r="A31" s="4" t="s">
        <v>567</v>
      </c>
    </row>
    <row r="32" spans="1:5">
      <c r="A32" s="3" t="s">
        <v>559</v>
      </c>
    </row>
    <row r="33" spans="1:5">
      <c r="A33" s="4" t="s">
        <v>488</v>
      </c>
      <c r="B33" s="5" t="n">
        <v>0</v>
      </c>
      <c r="C33" s="5" t="n">
        <v>0</v>
      </c>
    </row>
    <row r="34" spans="1:5">
      <c r="A34" s="4" t="s">
        <v>563</v>
      </c>
      <c r="B34" s="5" t="n">
        <v>0</v>
      </c>
      <c r="C34" s="5" t="n">
        <v>0</v>
      </c>
    </row>
    <row r="35" spans="1:5">
      <c r="A35" s="4" t="s">
        <v>564</v>
      </c>
      <c r="B35" s="5" t="n">
        <v>0</v>
      </c>
      <c r="C35" s="5" t="n">
        <v>0</v>
      </c>
    </row>
    <row r="36" spans="1:5">
      <c r="A36" s="4" t="s">
        <v>568</v>
      </c>
    </row>
    <row r="37" spans="1:5">
      <c r="A37" s="3" t="s">
        <v>559</v>
      </c>
    </row>
    <row r="38" spans="1:5">
      <c r="A38" s="4" t="s">
        <v>212</v>
      </c>
      <c r="B38" s="5" t="n">
        <v>0</v>
      </c>
      <c r="C38" s="5" t="n">
        <v>0</v>
      </c>
    </row>
    <row r="39" spans="1:5">
      <c r="A39" s="4" t="s">
        <v>569</v>
      </c>
    </row>
    <row r="40" spans="1:5">
      <c r="A40" s="3" t="s">
        <v>559</v>
      </c>
    </row>
    <row r="41" spans="1:5">
      <c r="A41" s="4" t="s">
        <v>212</v>
      </c>
      <c r="B41" s="5" t="n">
        <v>0</v>
      </c>
      <c r="C41" s="5" t="n">
        <v>0</v>
      </c>
    </row>
    <row r="42" spans="1:5">
      <c r="A42" s="4" t="s">
        <v>570</v>
      </c>
    </row>
    <row r="43" spans="1:5">
      <c r="A43" s="3" t="s">
        <v>559</v>
      </c>
    </row>
    <row r="44" spans="1:5">
      <c r="A44" s="4" t="s">
        <v>488</v>
      </c>
      <c r="B44" s="5" t="n">
        <v>10168000000</v>
      </c>
      <c r="C44" s="5" t="n">
        <v>6484000000</v>
      </c>
      <c r="D44" s="6" t="n">
        <v>445000000</v>
      </c>
    </row>
    <row r="45" spans="1:5">
      <c r="A45" s="4" t="s">
        <v>563</v>
      </c>
      <c r="B45" s="5" t="n">
        <v>10525971000</v>
      </c>
      <c r="C45" s="5" t="n">
        <v>6734858000</v>
      </c>
    </row>
    <row r="46" spans="1:5">
      <c r="A46" s="4" t="s">
        <v>564</v>
      </c>
      <c r="B46" s="5" t="n">
        <v>10586169000</v>
      </c>
      <c r="C46" s="5" t="n">
        <v>6756460000</v>
      </c>
    </row>
    <row r="47" spans="1:5">
      <c r="A47" s="4" t="s">
        <v>571</v>
      </c>
    </row>
    <row r="48" spans="1:5">
      <c r="A48" s="3" t="s">
        <v>559</v>
      </c>
    </row>
    <row r="49" spans="1:5">
      <c r="A49" s="4" t="s">
        <v>212</v>
      </c>
      <c r="B49" s="5" t="n">
        <v>60198000</v>
      </c>
      <c r="C49" s="5" t="n">
        <v>21602000</v>
      </c>
    </row>
    <row r="50" spans="1:5">
      <c r="A50" s="4" t="s">
        <v>572</v>
      </c>
    </row>
    <row r="51" spans="1:5">
      <c r="A51" s="3" t="s">
        <v>559</v>
      </c>
    </row>
    <row r="52" spans="1:5">
      <c r="A52" s="4" t="s">
        <v>212</v>
      </c>
      <c r="B52" s="6" t="n">
        <v>0</v>
      </c>
      <c r="C52" s="6"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s>
  <sheetData>
    <row r="1" spans="1:5">
      <c r="A1" s="1" t="s">
        <v>573</v>
      </c>
      <c r="B1" s="2" t="s">
        <v>2</v>
      </c>
      <c r="C1" s="2" t="s">
        <v>27</v>
      </c>
      <c r="D1" s="2" t="s">
        <v>70</v>
      </c>
      <c r="E1" s="2" t="s">
        <v>484</v>
      </c>
    </row>
    <row r="2" spans="1:5">
      <c r="A2" s="3" t="s">
        <v>559</v>
      </c>
    </row>
    <row r="3" spans="1:5">
      <c r="A3" s="4" t="s">
        <v>488</v>
      </c>
      <c r="B3" s="6" t="n">
        <v>58777783000</v>
      </c>
      <c r="C3" s="6" t="n">
        <v>36528169000</v>
      </c>
      <c r="D3" s="6" t="n">
        <v>18429288000</v>
      </c>
      <c r="E3" s="6" t="n">
        <v>31226878000</v>
      </c>
    </row>
    <row r="4" spans="1:5">
      <c r="A4" s="4" t="s">
        <v>502</v>
      </c>
    </row>
    <row r="5" spans="1:5">
      <c r="A5" s="3" t="s">
        <v>559</v>
      </c>
    </row>
    <row r="6" spans="1:5">
      <c r="A6" s="4" t="s">
        <v>488</v>
      </c>
      <c r="B6" s="5" t="n">
        <v>47073000</v>
      </c>
      <c r="C6" s="5" t="n">
        <v>5403265000</v>
      </c>
    </row>
    <row r="7" spans="1:5">
      <c r="A7" s="4" t="s">
        <v>212</v>
      </c>
      <c r="B7" s="6" t="n">
        <v>-231000</v>
      </c>
      <c r="C7" s="5" t="n">
        <v>-820590000</v>
      </c>
    </row>
    <row r="8" spans="1:5">
      <c r="A8" s="4" t="s">
        <v>574</v>
      </c>
    </row>
    <row r="9" spans="1:5">
      <c r="A9" s="3" t="s">
        <v>559</v>
      </c>
    </row>
    <row r="10" spans="1:5">
      <c r="A10" s="4" t="s">
        <v>488</v>
      </c>
      <c r="C10" s="5" t="n">
        <v>800000000</v>
      </c>
    </row>
    <row r="11" spans="1:5">
      <c r="A11" s="4" t="s">
        <v>212</v>
      </c>
      <c r="C11" s="6" t="n">
        <v>-781455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s>
  <sheetData>
    <row r="1" spans="1:5">
      <c r="A1" s="1" t="s">
        <v>575</v>
      </c>
      <c r="B1" s="2" t="s">
        <v>2</v>
      </c>
      <c r="C1" s="2" t="s">
        <v>27</v>
      </c>
      <c r="D1" s="2" t="s">
        <v>70</v>
      </c>
      <c r="E1" s="2" t="s">
        <v>484</v>
      </c>
    </row>
    <row r="2" spans="1:5">
      <c r="A2" s="3" t="s">
        <v>559</v>
      </c>
    </row>
    <row r="3" spans="1:5">
      <c r="A3" s="4" t="s">
        <v>488</v>
      </c>
      <c r="B3" s="6" t="n">
        <v>58777783000</v>
      </c>
      <c r="C3" s="6" t="n">
        <v>36528169000</v>
      </c>
      <c r="D3" s="6" t="n">
        <v>18429288000</v>
      </c>
      <c r="E3" s="6" t="n">
        <v>31226878000</v>
      </c>
    </row>
    <row r="4" spans="1:5">
      <c r="A4" s="4" t="s">
        <v>492</v>
      </c>
    </row>
    <row r="5" spans="1:5">
      <c r="A5" s="3" t="s">
        <v>559</v>
      </c>
    </row>
    <row r="6" spans="1:5">
      <c r="A6" s="4" t="s">
        <v>488</v>
      </c>
      <c r="B6" s="5" t="n">
        <v>58730710000</v>
      </c>
      <c r="C6" s="5" t="n">
        <v>36258904000</v>
      </c>
    </row>
    <row r="7" spans="1:5">
      <c r="A7" s="4" t="s">
        <v>212</v>
      </c>
      <c r="B7" s="5" t="n">
        <v>336112000</v>
      </c>
      <c r="C7" s="6" t="n">
        <v>319981000</v>
      </c>
    </row>
    <row r="8" spans="1:5">
      <c r="A8" s="4" t="s">
        <v>576</v>
      </c>
    </row>
    <row r="9" spans="1:5">
      <c r="A9" s="3" t="s">
        <v>559</v>
      </c>
    </row>
    <row r="10" spans="1:5">
      <c r="A10" s="4" t="s">
        <v>488</v>
      </c>
      <c r="B10" s="5" t="n">
        <v>1310000000</v>
      </c>
    </row>
    <row r="11" spans="1:5">
      <c r="A11" s="4" t="s">
        <v>212</v>
      </c>
      <c r="B11" s="6" t="n">
        <v>3727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s>
  <sheetData>
    <row r="1" spans="1:5">
      <c r="A1" s="1" t="s">
        <v>577</v>
      </c>
      <c r="B1" s="2" t="s">
        <v>2</v>
      </c>
      <c r="C1" s="2" t="s">
        <v>27</v>
      </c>
      <c r="D1" s="2" t="s">
        <v>70</v>
      </c>
      <c r="E1" s="2" t="s">
        <v>484</v>
      </c>
    </row>
    <row r="2" spans="1:5">
      <c r="A2" s="3" t="s">
        <v>559</v>
      </c>
    </row>
    <row r="3" spans="1:5">
      <c r="A3" s="4" t="s">
        <v>488</v>
      </c>
      <c r="B3" s="6" t="n">
        <v>58777783000</v>
      </c>
      <c r="C3" s="6" t="n">
        <v>36528169000</v>
      </c>
      <c r="D3" s="6" t="n">
        <v>18429288000</v>
      </c>
      <c r="E3" s="6" t="n">
        <v>31226878000</v>
      </c>
    </row>
    <row r="4" spans="1:5">
      <c r="A4" s="4" t="s">
        <v>502</v>
      </c>
    </row>
    <row r="5" spans="1:5">
      <c r="A5" s="3" t="s">
        <v>559</v>
      </c>
    </row>
    <row r="6" spans="1:5">
      <c r="A6" s="4" t="s">
        <v>488</v>
      </c>
      <c r="B6" s="5" t="n">
        <v>47073000</v>
      </c>
      <c r="C6" s="5" t="n">
        <v>5403265000</v>
      </c>
    </row>
    <row r="7" spans="1:5">
      <c r="A7" s="4" t="s">
        <v>212</v>
      </c>
      <c r="B7" s="6" t="n">
        <v>-231000</v>
      </c>
      <c r="C7" s="5" t="n">
        <v>-820590000</v>
      </c>
    </row>
    <row r="8" spans="1:5">
      <c r="A8" s="4" t="s">
        <v>578</v>
      </c>
    </row>
    <row r="9" spans="1:5">
      <c r="A9" s="3" t="s">
        <v>559</v>
      </c>
    </row>
    <row r="10" spans="1:5">
      <c r="A10" s="4" t="s">
        <v>488</v>
      </c>
      <c r="C10" s="5" t="n">
        <v>1767000000</v>
      </c>
    </row>
    <row r="11" spans="1:5">
      <c r="A11" s="4" t="s">
        <v>212</v>
      </c>
      <c r="C11" s="5" t="n">
        <v>-25296000</v>
      </c>
    </row>
    <row r="12" spans="1:5">
      <c r="A12" s="4" t="s">
        <v>579</v>
      </c>
    </row>
    <row r="13" spans="1:5">
      <c r="A13" s="3" t="s">
        <v>559</v>
      </c>
    </row>
    <row r="14" spans="1:5">
      <c r="A14" s="4" t="s">
        <v>488</v>
      </c>
      <c r="C14" s="5" t="n">
        <v>5400000000</v>
      </c>
    </row>
    <row r="15" spans="1:5">
      <c r="A15" s="4" t="s">
        <v>580</v>
      </c>
    </row>
    <row r="16" spans="1:5">
      <c r="A16" s="3" t="s">
        <v>559</v>
      </c>
    </row>
    <row r="17" spans="1:5">
      <c r="A17" s="4" t="s">
        <v>488</v>
      </c>
      <c r="C17" s="6" t="n">
        <v>72000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16"/>
    <col customWidth="1" max="5" min="5" width="16"/>
  </cols>
  <sheetData>
    <row r="1" spans="1:5">
      <c r="A1" s="1" t="s">
        <v>581</v>
      </c>
      <c r="B1" s="2" t="s">
        <v>1</v>
      </c>
      <c r="C1" s="2" t="s">
        <v>582</v>
      </c>
    </row>
    <row r="2" spans="1:5">
      <c r="B2" s="2" t="s">
        <v>2</v>
      </c>
      <c r="C2" s="2" t="s">
        <v>27</v>
      </c>
      <c r="D2" s="2" t="s">
        <v>70</v>
      </c>
      <c r="E2" s="2" t="s">
        <v>484</v>
      </c>
    </row>
    <row r="3" spans="1:5">
      <c r="A3" s="3" t="s">
        <v>559</v>
      </c>
    </row>
    <row r="4" spans="1:5">
      <c r="A4" s="4" t="s">
        <v>488</v>
      </c>
      <c r="B4" s="6" t="n">
        <v>58777783000</v>
      </c>
      <c r="C4" s="6" t="n">
        <v>36528169000</v>
      </c>
      <c r="D4" s="6" t="n">
        <v>18429288000</v>
      </c>
      <c r="E4" s="6" t="n">
        <v>31226878000</v>
      </c>
    </row>
    <row r="5" spans="1:5">
      <c r="A5" s="4" t="s">
        <v>583</v>
      </c>
    </row>
    <row r="6" spans="1:5">
      <c r="A6" s="3" t="s">
        <v>559</v>
      </c>
    </row>
    <row r="7" spans="1:5">
      <c r="A7" s="4" t="s">
        <v>488</v>
      </c>
      <c r="B7" s="6" t="n">
        <v>27853606000</v>
      </c>
      <c r="C7" s="6" t="n">
        <v>21406167000</v>
      </c>
    </row>
    <row r="8" spans="1:5">
      <c r="A8" s="4" t="s">
        <v>584</v>
      </c>
      <c r="B8" s="4" t="s">
        <v>585</v>
      </c>
      <c r="C8" s="4" t="s">
        <v>586</v>
      </c>
    </row>
    <row r="9" spans="1:5">
      <c r="A9" s="4" t="s">
        <v>587</v>
      </c>
      <c r="B9" s="4" t="s">
        <v>588</v>
      </c>
      <c r="C9" s="4" t="s">
        <v>589</v>
      </c>
    </row>
    <row r="10" spans="1:5">
      <c r="A10" s="4" t="s">
        <v>590</v>
      </c>
      <c r="B10" s="4" t="s">
        <v>591</v>
      </c>
      <c r="C10" s="4" t="s">
        <v>592</v>
      </c>
    </row>
    <row r="11" spans="1:5">
      <c r="A11" s="4" t="s">
        <v>593</v>
      </c>
    </row>
    <row r="12" spans="1:5">
      <c r="A12" s="3" t="s">
        <v>559</v>
      </c>
    </row>
    <row r="13" spans="1:5">
      <c r="A13" s="4" t="s">
        <v>488</v>
      </c>
      <c r="B13" s="6" t="n">
        <v>4236897000</v>
      </c>
      <c r="C13" s="6" t="n">
        <v>4336897000</v>
      </c>
    </row>
    <row r="14" spans="1:5">
      <c r="A14" s="4" t="s">
        <v>584</v>
      </c>
      <c r="B14" s="4" t="s">
        <v>594</v>
      </c>
      <c r="C14" s="4" t="s">
        <v>595</v>
      </c>
    </row>
    <row r="15" spans="1:5">
      <c r="A15" s="4" t="s">
        <v>587</v>
      </c>
      <c r="B15" s="4" t="s">
        <v>596</v>
      </c>
      <c r="C15" s="4" t="s">
        <v>597</v>
      </c>
    </row>
    <row r="16" spans="1:5">
      <c r="A16" s="4" t="s">
        <v>590</v>
      </c>
      <c r="B16" s="4" t="s">
        <v>598</v>
      </c>
      <c r="C16" s="4" t="s">
        <v>599</v>
      </c>
    </row>
    <row r="17" spans="1:5">
      <c r="A17" s="4" t="s">
        <v>600</v>
      </c>
    </row>
    <row r="18" spans="1:5">
      <c r="A18" s="3" t="s">
        <v>559</v>
      </c>
    </row>
    <row r="19" spans="1:5">
      <c r="A19" s="4" t="s">
        <v>488</v>
      </c>
      <c r="B19" s="6" t="n">
        <v>3640000000</v>
      </c>
      <c r="C19" s="6" t="n">
        <v>3640000000</v>
      </c>
    </row>
    <row r="20" spans="1:5">
      <c r="A20" s="4" t="s">
        <v>584</v>
      </c>
      <c r="B20" s="4" t="s">
        <v>601</v>
      </c>
      <c r="C20" s="4" t="s">
        <v>602</v>
      </c>
    </row>
    <row r="21" spans="1:5">
      <c r="A21" s="4" t="s">
        <v>587</v>
      </c>
      <c r="B21" s="4" t="s">
        <v>603</v>
      </c>
      <c r="C21" s="4" t="s">
        <v>604</v>
      </c>
    </row>
    <row r="22" spans="1:5">
      <c r="A22" s="4" t="s">
        <v>590</v>
      </c>
      <c r="B22" s="4" t="s">
        <v>605</v>
      </c>
      <c r="C22" s="4" t="s">
        <v>605</v>
      </c>
    </row>
    <row r="23" spans="1:5">
      <c r="A23" s="4" t="s">
        <v>606</v>
      </c>
    </row>
    <row r="24" spans="1:5">
      <c r="A24" s="3" t="s">
        <v>559</v>
      </c>
    </row>
    <row r="25" spans="1:5">
      <c r="A25" s="4" t="s">
        <v>488</v>
      </c>
      <c r="B25" s="6" t="n">
        <v>9156400000</v>
      </c>
      <c r="C25" s="6" t="n">
        <v>4117000000</v>
      </c>
    </row>
    <row r="26" spans="1:5">
      <c r="A26" s="4" t="s">
        <v>584</v>
      </c>
      <c r="B26" s="4" t="s">
        <v>607</v>
      </c>
      <c r="C26" s="4" t="s">
        <v>608</v>
      </c>
    </row>
    <row r="27" spans="1:5">
      <c r="A27" s="4" t="s">
        <v>587</v>
      </c>
      <c r="B27" s="4" t="s">
        <v>609</v>
      </c>
      <c r="C27" s="4" t="s">
        <v>610</v>
      </c>
    </row>
    <row r="28" spans="1:5">
      <c r="A28" s="4" t="s">
        <v>590</v>
      </c>
      <c r="B28" s="4" t="s">
        <v>611</v>
      </c>
      <c r="C28" s="4" t="s">
        <v>612</v>
      </c>
    </row>
    <row r="29" spans="1:5">
      <c r="A29" s="4" t="s">
        <v>613</v>
      </c>
    </row>
    <row r="30" spans="1:5">
      <c r="A30" s="3" t="s">
        <v>559</v>
      </c>
    </row>
    <row r="31" spans="1:5">
      <c r="A31" s="4" t="s">
        <v>488</v>
      </c>
      <c r="B31" s="6" t="n">
        <v>2470000000</v>
      </c>
      <c r="C31" s="6" t="n">
        <v>2470000000</v>
      </c>
    </row>
    <row r="32" spans="1:5">
      <c r="A32" s="4" t="s">
        <v>584</v>
      </c>
      <c r="B32" s="4" t="s">
        <v>614</v>
      </c>
      <c r="C32" s="4" t="s">
        <v>615</v>
      </c>
    </row>
    <row r="33" spans="1:5">
      <c r="A33" s="4" t="s">
        <v>587</v>
      </c>
      <c r="B33" s="4" t="s">
        <v>616</v>
      </c>
      <c r="C33" s="4" t="s">
        <v>589</v>
      </c>
    </row>
    <row r="34" spans="1:5">
      <c r="A34" s="4" t="s">
        <v>590</v>
      </c>
      <c r="B34" s="4" t="s">
        <v>617</v>
      </c>
      <c r="C34" s="4" t="s">
        <v>617</v>
      </c>
    </row>
    <row r="35" spans="1:5">
      <c r="A35" s="4" t="s">
        <v>618</v>
      </c>
    </row>
    <row r="36" spans="1:5">
      <c r="A36" s="3" t="s">
        <v>559</v>
      </c>
    </row>
    <row r="37" spans="1:5">
      <c r="A37" s="4" t="s">
        <v>488</v>
      </c>
      <c r="B37" s="6" t="n">
        <v>8350309000</v>
      </c>
      <c r="C37" s="6" t="n">
        <v>6842270000</v>
      </c>
    </row>
    <row r="38" spans="1:5">
      <c r="A38" s="4" t="s">
        <v>584</v>
      </c>
      <c r="B38" s="4" t="s">
        <v>594</v>
      </c>
      <c r="C38" s="4" t="s">
        <v>619</v>
      </c>
    </row>
    <row r="39" spans="1:5">
      <c r="A39" s="4" t="s">
        <v>587</v>
      </c>
      <c r="B39" s="4" t="s">
        <v>620</v>
      </c>
      <c r="C39" s="4" t="s">
        <v>621</v>
      </c>
    </row>
    <row r="40" spans="1:5">
      <c r="A40" s="4" t="s">
        <v>590</v>
      </c>
      <c r="B40" s="4" t="s">
        <v>622</v>
      </c>
      <c r="C40" s="4" t="s">
        <v>623</v>
      </c>
    </row>
    <row r="41" spans="1:5">
      <c r="A41" s="4" t="s">
        <v>624</v>
      </c>
    </row>
    <row r="42" spans="1:5">
      <c r="A42" s="3" t="s">
        <v>559</v>
      </c>
    </row>
    <row r="43" spans="1:5">
      <c r="A43" s="4" t="s">
        <v>488</v>
      </c>
      <c r="C43" s="6" t="n">
        <v>572000000</v>
      </c>
    </row>
    <row r="44" spans="1:5">
      <c r="A44" s="4" t="s">
        <v>590</v>
      </c>
      <c r="C44" s="4" t="s">
        <v>62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6"/>
    <col customWidth="1" max="5" min="5" width="16"/>
  </cols>
  <sheetData>
    <row r="1" spans="1:5">
      <c r="A1" s="1" t="s">
        <v>626</v>
      </c>
      <c r="B1" s="2" t="s">
        <v>1</v>
      </c>
      <c r="C1" s="2" t="s">
        <v>582</v>
      </c>
    </row>
    <row r="2" spans="1:5">
      <c r="B2" s="2" t="s">
        <v>2</v>
      </c>
      <c r="C2" s="2" t="s">
        <v>27</v>
      </c>
      <c r="D2" s="2" t="s">
        <v>70</v>
      </c>
      <c r="E2" s="2" t="s">
        <v>484</v>
      </c>
    </row>
    <row r="3" spans="1:5">
      <c r="A3" s="3" t="s">
        <v>559</v>
      </c>
    </row>
    <row r="4" spans="1:5">
      <c r="A4" s="4" t="s">
        <v>488</v>
      </c>
      <c r="B4" s="6" t="n">
        <v>58777783000</v>
      </c>
      <c r="C4" s="6" t="n">
        <v>36528169000</v>
      </c>
      <c r="D4" s="6" t="n">
        <v>18429288000</v>
      </c>
      <c r="E4" s="6" t="n">
        <v>31226878000</v>
      </c>
    </row>
    <row r="5" spans="1:5">
      <c r="A5" s="4" t="s">
        <v>627</v>
      </c>
    </row>
    <row r="6" spans="1:5">
      <c r="A6" s="3" t="s">
        <v>559</v>
      </c>
    </row>
    <row r="7" spans="1:5">
      <c r="A7" s="4" t="s">
        <v>488</v>
      </c>
      <c r="B7" s="6" t="n">
        <v>10542671000</v>
      </c>
      <c r="C7" s="6" t="n">
        <v>8117438000</v>
      </c>
    </row>
    <row r="8" spans="1:5">
      <c r="A8" s="4" t="s">
        <v>584</v>
      </c>
      <c r="B8" s="4" t="s">
        <v>628</v>
      </c>
      <c r="C8" s="4" t="s">
        <v>629</v>
      </c>
    </row>
    <row r="9" spans="1:5">
      <c r="A9" s="4" t="s">
        <v>590</v>
      </c>
      <c r="B9" s="4" t="s">
        <v>630</v>
      </c>
      <c r="C9" s="4" t="s">
        <v>631</v>
      </c>
    </row>
    <row r="10" spans="1:5">
      <c r="A10" s="4" t="s">
        <v>587</v>
      </c>
      <c r="B10" s="4" t="s">
        <v>632</v>
      </c>
      <c r="C10" s="4" t="s">
        <v>633</v>
      </c>
    </row>
    <row r="11" spans="1:5">
      <c r="A11" s="4" t="s">
        <v>634</v>
      </c>
    </row>
    <row r="12" spans="1:5">
      <c r="A12" s="3" t="s">
        <v>559</v>
      </c>
    </row>
    <row r="13" spans="1:5">
      <c r="A13" s="4" t="s">
        <v>488</v>
      </c>
      <c r="B13" s="6" t="n">
        <v>250000000</v>
      </c>
      <c r="C13" s="6" t="n">
        <v>250000000</v>
      </c>
    </row>
    <row r="14" spans="1:5">
      <c r="A14" s="4" t="s">
        <v>584</v>
      </c>
      <c r="B14" s="4" t="s">
        <v>635</v>
      </c>
      <c r="C14" s="4" t="s">
        <v>636</v>
      </c>
    </row>
    <row r="15" spans="1:5">
      <c r="A15" s="4" t="s">
        <v>590</v>
      </c>
      <c r="B15" s="4" t="s">
        <v>637</v>
      </c>
      <c r="C15" s="4" t="s">
        <v>637</v>
      </c>
    </row>
    <row r="16" spans="1:5">
      <c r="A16" s="4" t="s">
        <v>587</v>
      </c>
      <c r="B16" s="4" t="s">
        <v>597</v>
      </c>
      <c r="C16" s="4" t="s">
        <v>638</v>
      </c>
    </row>
    <row r="17" spans="1:5">
      <c r="A17" s="4" t="s">
        <v>639</v>
      </c>
    </row>
    <row r="18" spans="1:5">
      <c r="A18" s="3" t="s">
        <v>559</v>
      </c>
    </row>
    <row r="19" spans="1:5">
      <c r="A19" s="4" t="s">
        <v>488</v>
      </c>
      <c r="B19" s="6" t="n">
        <v>2477438000</v>
      </c>
      <c r="C19" s="6" t="n">
        <v>2477438000</v>
      </c>
    </row>
    <row r="20" spans="1:5">
      <c r="A20" s="4" t="s">
        <v>584</v>
      </c>
      <c r="B20" s="4" t="s">
        <v>640</v>
      </c>
      <c r="C20" s="4" t="s">
        <v>641</v>
      </c>
    </row>
    <row r="21" spans="1:5">
      <c r="A21" s="4" t="s">
        <v>590</v>
      </c>
      <c r="B21" s="4" t="s">
        <v>642</v>
      </c>
      <c r="C21" s="4" t="s">
        <v>642</v>
      </c>
    </row>
    <row r="22" spans="1:5">
      <c r="A22" s="4" t="s">
        <v>587</v>
      </c>
      <c r="B22" s="4" t="s">
        <v>643</v>
      </c>
      <c r="C22" s="4" t="s">
        <v>644</v>
      </c>
    </row>
    <row r="23" spans="1:5">
      <c r="A23" s="4" t="s">
        <v>645</v>
      </c>
    </row>
    <row r="24" spans="1:5">
      <c r="A24" s="3" t="s">
        <v>559</v>
      </c>
    </row>
    <row r="25" spans="1:5">
      <c r="A25" s="4" t="s">
        <v>488</v>
      </c>
      <c r="B25" s="6" t="n">
        <v>800000000</v>
      </c>
      <c r="C25" s="6" t="n">
        <v>800000000</v>
      </c>
    </row>
    <row r="26" spans="1:5">
      <c r="A26" s="4" t="s">
        <v>584</v>
      </c>
      <c r="B26" s="4" t="s">
        <v>646</v>
      </c>
      <c r="C26" s="4" t="s">
        <v>647</v>
      </c>
    </row>
    <row r="27" spans="1:5">
      <c r="A27" s="4" t="s">
        <v>590</v>
      </c>
      <c r="B27" s="4" t="s">
        <v>648</v>
      </c>
      <c r="C27" s="4" t="s">
        <v>648</v>
      </c>
    </row>
    <row r="28" spans="1:5">
      <c r="A28" s="4" t="s">
        <v>587</v>
      </c>
      <c r="B28" s="4" t="s">
        <v>649</v>
      </c>
      <c r="C28" s="4" t="s">
        <v>650</v>
      </c>
    </row>
    <row r="29" spans="1:5">
      <c r="A29" s="4" t="s">
        <v>651</v>
      </c>
    </row>
    <row r="30" spans="1:5">
      <c r="A30" s="3" t="s">
        <v>559</v>
      </c>
    </row>
    <row r="31" spans="1:5">
      <c r="A31" s="4" t="s">
        <v>488</v>
      </c>
      <c r="B31" s="6" t="n">
        <v>7015233000</v>
      </c>
      <c r="C31" s="6" t="n">
        <v>4590000000</v>
      </c>
    </row>
    <row r="32" spans="1:5">
      <c r="A32" s="4" t="s">
        <v>584</v>
      </c>
      <c r="B32" s="4" t="s">
        <v>652</v>
      </c>
      <c r="C32" s="4" t="s">
        <v>647</v>
      </c>
    </row>
    <row r="33" spans="1:5">
      <c r="A33" s="4" t="s">
        <v>590</v>
      </c>
      <c r="B33" s="4" t="s">
        <v>615</v>
      </c>
      <c r="C33" s="4" t="s">
        <v>631</v>
      </c>
    </row>
    <row r="34" spans="1:5">
      <c r="A34" s="4" t="s">
        <v>587</v>
      </c>
      <c r="B34" s="4" t="s">
        <v>653</v>
      </c>
      <c r="C34" s="4" t="s">
        <v>65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12"/>
  <sheetViews>
    <sheetView workbookViewId="0">
      <selection activeCell="A1" sqref="A1"/>
    </sheetView>
  </sheetViews>
  <sheetFormatPr baseColWidth="8" defaultRowHeight="15" outlineLevelCol="0"/>
  <cols>
    <col customWidth="1" max="1" min="1" width="80"/>
    <col customWidth="1" max="2" min="2" width="18"/>
    <col customWidth="1" max="3" min="3" width="17"/>
    <col customWidth="1" max="4" min="4" width="16"/>
    <col customWidth="1" max="5" min="5" width="16"/>
  </cols>
  <sheetData>
    <row r="1" spans="1:5">
      <c r="A1" s="1" t="s">
        <v>655</v>
      </c>
      <c r="B1" s="2" t="s">
        <v>1</v>
      </c>
      <c r="C1" s="2" t="s">
        <v>582</v>
      </c>
    </row>
    <row r="2" spans="1:5">
      <c r="B2" s="2" t="s">
        <v>2</v>
      </c>
      <c r="C2" s="2" t="s">
        <v>27</v>
      </c>
      <c r="D2" s="2" t="s">
        <v>70</v>
      </c>
      <c r="E2" s="2" t="s">
        <v>484</v>
      </c>
    </row>
    <row r="3" spans="1:5">
      <c r="A3" s="3" t="s">
        <v>559</v>
      </c>
    </row>
    <row r="4" spans="1:5">
      <c r="A4" s="4" t="s">
        <v>488</v>
      </c>
      <c r="B4" s="6" t="n">
        <v>-58777783000</v>
      </c>
      <c r="C4" s="6" t="n">
        <v>-36528169000</v>
      </c>
      <c r="D4" s="6" t="n">
        <v>-18429288000</v>
      </c>
      <c r="E4" s="6" t="n">
        <v>-31226878000</v>
      </c>
    </row>
    <row r="5" spans="1:5">
      <c r="A5" s="4" t="s">
        <v>656</v>
      </c>
    </row>
    <row r="6" spans="1:5">
      <c r="A6" s="3" t="s">
        <v>559</v>
      </c>
    </row>
    <row r="7" spans="1:5">
      <c r="A7" s="4" t="s">
        <v>563</v>
      </c>
      <c r="B7" s="5" t="n">
        <v>-2134000</v>
      </c>
      <c r="C7" s="5" t="n">
        <v>-13255000</v>
      </c>
    </row>
    <row r="8" spans="1:5">
      <c r="A8" s="4" t="s">
        <v>212</v>
      </c>
      <c r="B8" s="6" t="n">
        <v>-589000</v>
      </c>
      <c r="C8" s="6" t="n">
        <v>-8422000</v>
      </c>
    </row>
    <row r="9" spans="1:5">
      <c r="A9" s="4" t="s">
        <v>587</v>
      </c>
      <c r="B9" s="4" t="s">
        <v>657</v>
      </c>
      <c r="C9" s="4" t="s">
        <v>658</v>
      </c>
    </row>
    <row r="10" spans="1:5">
      <c r="A10" s="4" t="s">
        <v>659</v>
      </c>
    </row>
    <row r="11" spans="1:5">
      <c r="A11" s="3" t="s">
        <v>559</v>
      </c>
    </row>
    <row r="12" spans="1:5">
      <c r="A12" s="4" t="s">
        <v>563</v>
      </c>
      <c r="B12" s="6" t="n">
        <v>-2134000</v>
      </c>
      <c r="C12" s="6" t="n">
        <v>-4855000</v>
      </c>
    </row>
    <row r="13" spans="1:5">
      <c r="A13" s="4" t="s">
        <v>212</v>
      </c>
      <c r="B13" s="6" t="n">
        <v>-589000</v>
      </c>
      <c r="C13" s="6" t="n">
        <v>-2430000</v>
      </c>
    </row>
    <row r="14" spans="1:5">
      <c r="A14" s="4" t="s">
        <v>587</v>
      </c>
      <c r="B14" s="4" t="s">
        <v>657</v>
      </c>
      <c r="C14" s="4" t="s">
        <v>660</v>
      </c>
    </row>
    <row r="15" spans="1:5">
      <c r="A15" s="4" t="s">
        <v>661</v>
      </c>
    </row>
    <row r="16" spans="1:5">
      <c r="A16" s="3" t="s">
        <v>559</v>
      </c>
    </row>
    <row r="17" spans="1:5">
      <c r="A17" s="4" t="s">
        <v>563</v>
      </c>
      <c r="C17" s="6" t="n">
        <v>-8400000</v>
      </c>
    </row>
    <row r="18" spans="1:5">
      <c r="A18" s="4" t="s">
        <v>212</v>
      </c>
      <c r="C18" s="6" t="n">
        <v>-5992000</v>
      </c>
    </row>
    <row r="19" spans="1:5">
      <c r="A19" s="4" t="s">
        <v>587</v>
      </c>
      <c r="C19" s="4" t="s">
        <v>662</v>
      </c>
    </row>
    <row r="20" spans="1:5">
      <c r="A20" s="4" t="s">
        <v>663</v>
      </c>
    </row>
    <row r="21" spans="1:5">
      <c r="A21" s="3" t="s">
        <v>559</v>
      </c>
    </row>
    <row r="22" spans="1:5">
      <c r="A22" s="4" t="s">
        <v>563</v>
      </c>
      <c r="B22" s="6" t="n">
        <v>-19960000</v>
      </c>
    </row>
    <row r="23" spans="1:5">
      <c r="A23" s="4" t="s">
        <v>212</v>
      </c>
      <c r="B23" s="6" t="n">
        <v>-33742000</v>
      </c>
    </row>
    <row r="24" spans="1:5">
      <c r="A24" s="4" t="s">
        <v>587</v>
      </c>
      <c r="B24" s="4" t="s">
        <v>664</v>
      </c>
    </row>
    <row r="25" spans="1:5">
      <c r="A25" s="4" t="s">
        <v>665</v>
      </c>
    </row>
    <row r="26" spans="1:5">
      <c r="A26" s="3" t="s">
        <v>559</v>
      </c>
    </row>
    <row r="27" spans="1:5">
      <c r="A27" s="4" t="s">
        <v>563</v>
      </c>
      <c r="B27" s="6" t="n">
        <v>-8560000</v>
      </c>
    </row>
    <row r="28" spans="1:5">
      <c r="A28" s="4" t="s">
        <v>212</v>
      </c>
      <c r="B28" s="6" t="n">
        <v>-19092000</v>
      </c>
    </row>
    <row r="29" spans="1:5">
      <c r="A29" s="4" t="s">
        <v>587</v>
      </c>
      <c r="B29" s="4" t="s">
        <v>666</v>
      </c>
    </row>
    <row r="30" spans="1:5">
      <c r="A30" s="4" t="s">
        <v>667</v>
      </c>
    </row>
    <row r="31" spans="1:5">
      <c r="A31" s="3" t="s">
        <v>559</v>
      </c>
    </row>
    <row r="32" spans="1:5">
      <c r="A32" s="4" t="s">
        <v>563</v>
      </c>
      <c r="B32" s="6" t="n">
        <v>-11400000</v>
      </c>
    </row>
    <row r="33" spans="1:5">
      <c r="A33" s="4" t="s">
        <v>212</v>
      </c>
      <c r="B33" s="6" t="n">
        <v>-14650000</v>
      </c>
    </row>
    <row r="34" spans="1:5">
      <c r="A34" s="4" t="s">
        <v>587</v>
      </c>
      <c r="B34" s="4" t="s">
        <v>668</v>
      </c>
    </row>
    <row r="35" spans="1:5">
      <c r="A35" s="4" t="s">
        <v>669</v>
      </c>
    </row>
    <row r="36" spans="1:5">
      <c r="A36" s="3" t="s">
        <v>559</v>
      </c>
    </row>
    <row r="37" spans="1:5">
      <c r="A37" s="4" t="s">
        <v>563</v>
      </c>
      <c r="B37" s="6" t="n">
        <v>-4750000</v>
      </c>
      <c r="C37" s="6" t="n">
        <v>-13255000</v>
      </c>
    </row>
    <row r="38" spans="1:5">
      <c r="A38" s="4" t="s">
        <v>212</v>
      </c>
      <c r="B38" s="6" t="n">
        <v>10659000</v>
      </c>
      <c r="C38" s="6" t="n">
        <v>-21878000</v>
      </c>
    </row>
    <row r="39" spans="1:5">
      <c r="A39" s="4" t="s">
        <v>587</v>
      </c>
      <c r="B39" s="4" t="s">
        <v>657</v>
      </c>
      <c r="C39" s="4" t="s">
        <v>670</v>
      </c>
    </row>
    <row r="40" spans="1:5">
      <c r="A40" s="4" t="s">
        <v>671</v>
      </c>
    </row>
    <row r="41" spans="1:5">
      <c r="A41" s="3" t="s">
        <v>559</v>
      </c>
    </row>
    <row r="42" spans="1:5">
      <c r="A42" s="4" t="s">
        <v>563</v>
      </c>
      <c r="B42" s="6" t="n">
        <v>-4750000</v>
      </c>
      <c r="C42" s="6" t="n">
        <v>-4855000</v>
      </c>
    </row>
    <row r="43" spans="1:5">
      <c r="A43" s="4" t="s">
        <v>212</v>
      </c>
      <c r="B43" s="6" t="n">
        <v>10659000</v>
      </c>
      <c r="C43" s="6" t="n">
        <v>-9001000</v>
      </c>
    </row>
    <row r="44" spans="1:5">
      <c r="A44" s="4" t="s">
        <v>587</v>
      </c>
      <c r="B44" s="4" t="s">
        <v>657</v>
      </c>
      <c r="C44" s="4" t="s">
        <v>672</v>
      </c>
    </row>
    <row r="45" spans="1:5">
      <c r="A45" s="4" t="s">
        <v>673</v>
      </c>
    </row>
    <row r="46" spans="1:5">
      <c r="A46" s="3" t="s">
        <v>559</v>
      </c>
    </row>
    <row r="47" spans="1:5">
      <c r="A47" s="4" t="s">
        <v>563</v>
      </c>
      <c r="C47" s="6" t="n">
        <v>-8400000</v>
      </c>
    </row>
    <row r="48" spans="1:5">
      <c r="A48" s="4" t="s">
        <v>212</v>
      </c>
      <c r="C48" s="6" t="n">
        <v>-12877000</v>
      </c>
    </row>
    <row r="49" spans="1:5">
      <c r="A49" s="4" t="s">
        <v>587</v>
      </c>
      <c r="C49" s="4" t="s">
        <v>662</v>
      </c>
    </row>
    <row r="50" spans="1:5">
      <c r="A50" s="4" t="s">
        <v>674</v>
      </c>
    </row>
    <row r="51" spans="1:5">
      <c r="A51" s="3" t="s">
        <v>559</v>
      </c>
    </row>
    <row r="52" spans="1:5">
      <c r="A52" s="4" t="s">
        <v>587</v>
      </c>
      <c r="B52" s="4" t="s">
        <v>675</v>
      </c>
      <c r="C52" s="4" t="s">
        <v>675</v>
      </c>
    </row>
    <row r="53" spans="1:5">
      <c r="A53" s="4" t="s">
        <v>488</v>
      </c>
      <c r="B53" s="6" t="n">
        <v>-700000000</v>
      </c>
      <c r="C53" s="6" t="n">
        <v>-1700000000</v>
      </c>
    </row>
    <row r="54" spans="1:5">
      <c r="A54" s="4" t="s">
        <v>676</v>
      </c>
    </row>
    <row r="55" spans="1:5">
      <c r="A55" s="3" t="s">
        <v>559</v>
      </c>
    </row>
    <row r="56" spans="1:5">
      <c r="A56" s="4" t="s">
        <v>590</v>
      </c>
      <c r="B56" s="4" t="s">
        <v>677</v>
      </c>
      <c r="C56" s="4" t="s">
        <v>678</v>
      </c>
    </row>
    <row r="57" spans="1:5">
      <c r="A57" s="4" t="s">
        <v>679</v>
      </c>
    </row>
    <row r="58" spans="1:5">
      <c r="A58" s="3" t="s">
        <v>559</v>
      </c>
    </row>
    <row r="59" spans="1:5">
      <c r="A59" s="4" t="s">
        <v>587</v>
      </c>
      <c r="B59" s="4" t="s">
        <v>675</v>
      </c>
      <c r="C59" s="4" t="s">
        <v>675</v>
      </c>
    </row>
    <row r="60" spans="1:5">
      <c r="A60" s="4" t="s">
        <v>488</v>
      </c>
      <c r="B60" s="6" t="n">
        <v>-700000000</v>
      </c>
      <c r="C60" s="6" t="n">
        <v>-900000000</v>
      </c>
    </row>
    <row r="61" spans="1:5">
      <c r="A61" s="4" t="s">
        <v>680</v>
      </c>
    </row>
    <row r="62" spans="1:5">
      <c r="A62" s="3" t="s">
        <v>559</v>
      </c>
    </row>
    <row r="63" spans="1:5">
      <c r="A63" s="4" t="s">
        <v>590</v>
      </c>
      <c r="B63" s="4" t="s">
        <v>677</v>
      </c>
      <c r="C63" s="4" t="s">
        <v>681</v>
      </c>
    </row>
    <row r="64" spans="1:5">
      <c r="A64" s="4" t="s">
        <v>682</v>
      </c>
    </row>
    <row r="65" spans="1:5">
      <c r="A65" s="3" t="s">
        <v>559</v>
      </c>
    </row>
    <row r="66" spans="1:5">
      <c r="A66" s="4" t="s">
        <v>587</v>
      </c>
      <c r="C66" s="4" t="s">
        <v>675</v>
      </c>
    </row>
    <row r="67" spans="1:5">
      <c r="A67" s="4" t="s">
        <v>488</v>
      </c>
      <c r="C67" s="6" t="n">
        <v>-800000000</v>
      </c>
    </row>
    <row r="68" spans="1:5">
      <c r="A68" s="4" t="s">
        <v>683</v>
      </c>
    </row>
    <row r="69" spans="1:5">
      <c r="A69" s="3" t="s">
        <v>559</v>
      </c>
    </row>
    <row r="70" spans="1:5">
      <c r="A70" s="4" t="s">
        <v>590</v>
      </c>
      <c r="C70" s="4" t="s">
        <v>684</v>
      </c>
    </row>
    <row r="71" spans="1:5">
      <c r="A71" s="4" t="s">
        <v>685</v>
      </c>
    </row>
    <row r="72" spans="1:5">
      <c r="A72" s="3" t="s">
        <v>559</v>
      </c>
    </row>
    <row r="73" spans="1:5">
      <c r="A73" s="4" t="s">
        <v>587</v>
      </c>
      <c r="B73" s="4" t="s">
        <v>675</v>
      </c>
    </row>
    <row r="74" spans="1:5">
      <c r="A74" s="4" t="s">
        <v>488</v>
      </c>
      <c r="B74" s="6" t="n">
        <v>-6000000000</v>
      </c>
    </row>
    <row r="75" spans="1:5">
      <c r="A75" s="4" t="s">
        <v>686</v>
      </c>
    </row>
    <row r="76" spans="1:5">
      <c r="A76" s="3" t="s">
        <v>559</v>
      </c>
    </row>
    <row r="77" spans="1:5">
      <c r="A77" s="4" t="s">
        <v>590</v>
      </c>
      <c r="B77" s="4" t="s">
        <v>687</v>
      </c>
    </row>
    <row r="78" spans="1:5">
      <c r="A78" s="4" t="s">
        <v>688</v>
      </c>
    </row>
    <row r="79" spans="1:5">
      <c r="A79" s="3" t="s">
        <v>559</v>
      </c>
    </row>
    <row r="80" spans="1:5">
      <c r="A80" s="4" t="s">
        <v>587</v>
      </c>
      <c r="B80" s="4" t="s">
        <v>675</v>
      </c>
    </row>
    <row r="81" spans="1:5">
      <c r="A81" s="4" t="s">
        <v>488</v>
      </c>
      <c r="B81" s="6" t="n">
        <v>-4500000000</v>
      </c>
    </row>
    <row r="82" spans="1:5">
      <c r="A82" s="4" t="s">
        <v>689</v>
      </c>
    </row>
    <row r="83" spans="1:5">
      <c r="A83" s="3" t="s">
        <v>559</v>
      </c>
    </row>
    <row r="84" spans="1:5">
      <c r="A84" s="4" t="s">
        <v>590</v>
      </c>
      <c r="B84" s="4" t="s">
        <v>690</v>
      </c>
    </row>
    <row r="85" spans="1:5">
      <c r="A85" s="4" t="s">
        <v>691</v>
      </c>
    </row>
    <row r="86" spans="1:5">
      <c r="A86" s="3" t="s">
        <v>559</v>
      </c>
    </row>
    <row r="87" spans="1:5">
      <c r="A87" s="4" t="s">
        <v>587</v>
      </c>
      <c r="B87" s="4" t="s">
        <v>675</v>
      </c>
    </row>
    <row r="88" spans="1:5">
      <c r="A88" s="4" t="s">
        <v>488</v>
      </c>
      <c r="B88" s="6" t="n">
        <v>-1500000000</v>
      </c>
    </row>
    <row r="89" spans="1:5">
      <c r="A89" s="4" t="s">
        <v>692</v>
      </c>
    </row>
    <row r="90" spans="1:5">
      <c r="A90" s="3" t="s">
        <v>559</v>
      </c>
    </row>
    <row r="91" spans="1:5">
      <c r="A91" s="4" t="s">
        <v>590</v>
      </c>
      <c r="B91" s="4" t="s">
        <v>693</v>
      </c>
    </row>
    <row r="92" spans="1:5">
      <c r="A92" s="4" t="s">
        <v>694</v>
      </c>
    </row>
    <row r="93" spans="1:5">
      <c r="A93" s="3" t="s">
        <v>559</v>
      </c>
    </row>
    <row r="94" spans="1:5">
      <c r="A94" s="4" t="s">
        <v>587</v>
      </c>
      <c r="B94" s="4" t="s">
        <v>675</v>
      </c>
      <c r="C94" s="4" t="s">
        <v>675</v>
      </c>
    </row>
    <row r="95" spans="1:5">
      <c r="A95" s="4" t="s">
        <v>488</v>
      </c>
      <c r="B95" s="6" t="n">
        <v>-800000000</v>
      </c>
      <c r="C95" s="6" t="n">
        <v>-1637000000</v>
      </c>
    </row>
    <row r="96" spans="1:5">
      <c r="A96" s="4" t="s">
        <v>695</v>
      </c>
    </row>
    <row r="97" spans="1:5">
      <c r="A97" s="3" t="s">
        <v>559</v>
      </c>
    </row>
    <row r="98" spans="1:5">
      <c r="A98" s="4" t="s">
        <v>590</v>
      </c>
      <c r="B98" s="4" t="s">
        <v>696</v>
      </c>
      <c r="C98" s="4" t="s">
        <v>697</v>
      </c>
    </row>
    <row r="99" spans="1:5">
      <c r="A99" s="4" t="s">
        <v>698</v>
      </c>
    </row>
    <row r="100" spans="1:5">
      <c r="A100" s="3" t="s">
        <v>559</v>
      </c>
    </row>
    <row r="101" spans="1:5">
      <c r="A101" s="4" t="s">
        <v>587</v>
      </c>
      <c r="B101" s="4" t="s">
        <v>675</v>
      </c>
      <c r="C101" s="4" t="s">
        <v>675</v>
      </c>
    </row>
    <row r="102" spans="1:5">
      <c r="A102" s="4" t="s">
        <v>488</v>
      </c>
      <c r="B102" s="6" t="n">
        <v>-800000000</v>
      </c>
      <c r="C102" s="6" t="n">
        <v>-845000000</v>
      </c>
    </row>
    <row r="103" spans="1:5">
      <c r="A103" s="4" t="s">
        <v>699</v>
      </c>
    </row>
    <row r="104" spans="1:5">
      <c r="A104" s="3" t="s">
        <v>559</v>
      </c>
    </row>
    <row r="105" spans="1:5">
      <c r="A105" s="4" t="s">
        <v>590</v>
      </c>
      <c r="B105" s="4" t="s">
        <v>696</v>
      </c>
      <c r="C105" s="4" t="s">
        <v>700</v>
      </c>
    </row>
    <row r="106" spans="1:5">
      <c r="A106" s="4" t="s">
        <v>701</v>
      </c>
    </row>
    <row r="107" spans="1:5">
      <c r="A107" s="3" t="s">
        <v>559</v>
      </c>
    </row>
    <row r="108" spans="1:5">
      <c r="A108" s="4" t="s">
        <v>587</v>
      </c>
      <c r="C108" s="4" t="s">
        <v>675</v>
      </c>
    </row>
    <row r="109" spans="1:5">
      <c r="A109" s="4" t="s">
        <v>488</v>
      </c>
      <c r="C109" s="6" t="n">
        <v>-792000000</v>
      </c>
    </row>
    <row r="110" spans="1:5">
      <c r="A110" s="4" t="s">
        <v>702</v>
      </c>
    </row>
    <row r="111" spans="1:5">
      <c r="A111" s="3" t="s">
        <v>559</v>
      </c>
    </row>
    <row r="112" spans="1:5">
      <c r="A112" s="4" t="s">
        <v>590</v>
      </c>
      <c r="C112" s="4" t="s">
        <v>70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6"/>
    <col customWidth="1" max="3" min="3" width="24"/>
    <col customWidth="1" max="4" min="4" width="16"/>
    <col customWidth="1" max="5" min="5" width="16"/>
  </cols>
  <sheetData>
    <row r="1" spans="1:5">
      <c r="A1" s="1" t="s">
        <v>704</v>
      </c>
      <c r="B1" s="2" t="s">
        <v>1</v>
      </c>
      <c r="C1" s="2" t="s">
        <v>582</v>
      </c>
    </row>
    <row r="2" spans="1:5">
      <c r="B2" s="2" t="s">
        <v>2</v>
      </c>
      <c r="C2" s="2" t="s">
        <v>27</v>
      </c>
      <c r="D2" s="2" t="s">
        <v>70</v>
      </c>
      <c r="E2" s="2" t="s">
        <v>484</v>
      </c>
    </row>
    <row r="3" spans="1:5">
      <c r="A3" s="3" t="s">
        <v>559</v>
      </c>
    </row>
    <row r="4" spans="1:5">
      <c r="A4" s="4" t="s">
        <v>488</v>
      </c>
      <c r="B4" s="6" t="n">
        <v>58777783000</v>
      </c>
      <c r="C4" s="6" t="n">
        <v>36528169000</v>
      </c>
      <c r="D4" s="6" t="n">
        <v>18429288000</v>
      </c>
      <c r="E4" s="6" t="n">
        <v>31226878000</v>
      </c>
    </row>
    <row r="5" spans="1:5">
      <c r="A5" s="4" t="s">
        <v>705</v>
      </c>
    </row>
    <row r="6" spans="1:5">
      <c r="A6" s="3" t="s">
        <v>559</v>
      </c>
    </row>
    <row r="7" spans="1:5">
      <c r="A7" s="4" t="s">
        <v>488</v>
      </c>
      <c r="B7" s="6" t="n">
        <v>2500000000</v>
      </c>
      <c r="C7" s="6" t="n">
        <v>2500000000</v>
      </c>
    </row>
    <row r="8" spans="1:5">
      <c r="A8" s="4" t="s">
        <v>706</v>
      </c>
      <c r="B8" s="4" t="s">
        <v>707</v>
      </c>
      <c r="C8" s="4" t="s">
        <v>707</v>
      </c>
    </row>
    <row r="9" spans="1:5">
      <c r="A9" s="4" t="s">
        <v>584</v>
      </c>
      <c r="B9" s="4" t="s">
        <v>708</v>
      </c>
      <c r="C9" s="4" t="s">
        <v>709</v>
      </c>
    </row>
    <row r="10" spans="1:5">
      <c r="A10" s="4" t="s">
        <v>587</v>
      </c>
      <c r="B10" s="4" t="s">
        <v>597</v>
      </c>
      <c r="C10" s="4" t="s">
        <v>710</v>
      </c>
    </row>
    <row r="11" spans="1:5">
      <c r="A11" s="4" t="s">
        <v>711</v>
      </c>
    </row>
    <row r="12" spans="1:5">
      <c r="A12" s="3" t="s">
        <v>559</v>
      </c>
    </row>
    <row r="13" spans="1:5">
      <c r="A13" s="4" t="s">
        <v>488</v>
      </c>
      <c r="B13" s="6" t="n">
        <v>800000000</v>
      </c>
      <c r="C13" s="6" t="n">
        <v>800000000</v>
      </c>
    </row>
    <row r="14" spans="1:5">
      <c r="A14" s="4" t="s">
        <v>706</v>
      </c>
      <c r="B14" s="4" t="s">
        <v>712</v>
      </c>
      <c r="C14" s="4" t="s">
        <v>712</v>
      </c>
    </row>
    <row r="15" spans="1:5">
      <c r="A15" s="4" t="s">
        <v>584</v>
      </c>
      <c r="B15" s="4" t="s">
        <v>713</v>
      </c>
      <c r="C15" s="4" t="s">
        <v>714</v>
      </c>
    </row>
    <row r="16" spans="1:5">
      <c r="A16" s="4" t="s">
        <v>587</v>
      </c>
      <c r="B16" s="4" t="s">
        <v>715</v>
      </c>
      <c r="C16" s="4" t="s">
        <v>596</v>
      </c>
    </row>
    <row r="17" spans="1:5">
      <c r="A17" s="4" t="s">
        <v>716</v>
      </c>
    </row>
    <row r="18" spans="1:5">
      <c r="A18" s="3" t="s">
        <v>559</v>
      </c>
    </row>
    <row r="19" spans="1:5">
      <c r="A19" s="4" t="s">
        <v>488</v>
      </c>
      <c r="B19" s="6" t="n">
        <v>1700000000</v>
      </c>
      <c r="C19" s="6" t="n">
        <v>1700000000</v>
      </c>
    </row>
    <row r="20" spans="1:5">
      <c r="A20" s="4" t="s">
        <v>706</v>
      </c>
      <c r="B20" s="4" t="s">
        <v>717</v>
      </c>
      <c r="C20" s="4" t="s">
        <v>717</v>
      </c>
    </row>
    <row r="21" spans="1:5">
      <c r="A21" s="4" t="s">
        <v>584</v>
      </c>
      <c r="B21" s="4" t="s">
        <v>718</v>
      </c>
      <c r="C21" s="4" t="s">
        <v>719</v>
      </c>
    </row>
    <row r="22" spans="1:5">
      <c r="A22" s="4" t="s">
        <v>587</v>
      </c>
      <c r="B22" s="4" t="s">
        <v>710</v>
      </c>
      <c r="C22" s="4" t="s">
        <v>72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s>
  <sheetData>
    <row r="1" spans="1:5">
      <c r="A1" s="1" t="s">
        <v>721</v>
      </c>
      <c r="B1" s="2" t="s">
        <v>2</v>
      </c>
      <c r="C1" s="2" t="s">
        <v>27</v>
      </c>
      <c r="D1" s="2" t="s">
        <v>70</v>
      </c>
      <c r="E1" s="2" t="s">
        <v>484</v>
      </c>
    </row>
    <row r="2" spans="1:5">
      <c r="A2" s="3" t="s">
        <v>559</v>
      </c>
    </row>
    <row r="3" spans="1:5">
      <c r="A3" s="4" t="s">
        <v>488</v>
      </c>
      <c r="B3" s="6" t="n">
        <v>58777783000</v>
      </c>
      <c r="C3" s="6" t="n">
        <v>36528169000</v>
      </c>
      <c r="D3" s="6" t="n">
        <v>18429288000</v>
      </c>
      <c r="E3" s="6" t="n">
        <v>31226878000</v>
      </c>
    </row>
    <row r="4" spans="1:5">
      <c r="A4" s="4" t="s">
        <v>491</v>
      </c>
    </row>
    <row r="5" spans="1:5">
      <c r="A5" s="3" t="s">
        <v>559</v>
      </c>
    </row>
    <row r="6" spans="1:5">
      <c r="A6" s="4" t="s">
        <v>488</v>
      </c>
      <c r="B6" s="5" t="n">
        <v>47073000</v>
      </c>
      <c r="C6" s="5" t="n">
        <v>48265000</v>
      </c>
    </row>
    <row r="7" spans="1:5">
      <c r="A7" s="4" t="s">
        <v>212</v>
      </c>
      <c r="B7" s="5" t="n">
        <v>-231000</v>
      </c>
      <c r="C7" s="5" t="n">
        <v>-383000</v>
      </c>
    </row>
    <row r="8" spans="1:5">
      <c r="A8" s="4" t="s">
        <v>563</v>
      </c>
      <c r="B8" s="5" t="n">
        <v>-59000</v>
      </c>
      <c r="C8" s="5" t="n">
        <v>-59000</v>
      </c>
    </row>
    <row r="9" spans="1:5">
      <c r="A9" s="4" t="s">
        <v>722</v>
      </c>
      <c r="B9" s="5" t="n">
        <v>-172000</v>
      </c>
      <c r="C9" s="5" t="n">
        <v>-324000</v>
      </c>
    </row>
    <row r="10" spans="1:5">
      <c r="A10" s="4" t="s">
        <v>723</v>
      </c>
    </row>
    <row r="11" spans="1:5">
      <c r="A11" s="3" t="s">
        <v>559</v>
      </c>
    </row>
    <row r="12" spans="1:5">
      <c r="A12" s="4" t="s">
        <v>488</v>
      </c>
      <c r="B12" s="5" t="n">
        <v>20877000</v>
      </c>
      <c r="C12" s="5" t="n">
        <v>21395000</v>
      </c>
    </row>
    <row r="13" spans="1:5">
      <c r="A13" s="4" t="s">
        <v>212</v>
      </c>
      <c r="B13" s="5" t="n">
        <v>-101000</v>
      </c>
      <c r="C13" s="5" t="n">
        <v>-153000</v>
      </c>
    </row>
    <row r="14" spans="1:5">
      <c r="A14" s="4" t="s">
        <v>563</v>
      </c>
      <c r="B14" s="5" t="n">
        <v>-30000</v>
      </c>
      <c r="C14" s="5" t="n">
        <v>-30000</v>
      </c>
    </row>
    <row r="15" spans="1:5">
      <c r="A15" s="4" t="s">
        <v>722</v>
      </c>
      <c r="B15" s="5" t="n">
        <v>-71000</v>
      </c>
      <c r="C15" s="5" t="n">
        <v>-123000</v>
      </c>
    </row>
    <row r="16" spans="1:5">
      <c r="A16" s="4" t="s">
        <v>724</v>
      </c>
    </row>
    <row r="17" spans="1:5">
      <c r="A17" s="3" t="s">
        <v>559</v>
      </c>
    </row>
    <row r="18" spans="1:5">
      <c r="A18" s="4" t="s">
        <v>488</v>
      </c>
      <c r="B18" s="5" t="n">
        <v>26196000</v>
      </c>
      <c r="C18" s="5" t="n">
        <v>26870000</v>
      </c>
    </row>
    <row r="19" spans="1:5">
      <c r="A19" s="4" t="s">
        <v>212</v>
      </c>
      <c r="B19" s="5" t="n">
        <v>-130000</v>
      </c>
      <c r="C19" s="5" t="n">
        <v>-230000</v>
      </c>
    </row>
    <row r="20" spans="1:5">
      <c r="A20" s="4" t="s">
        <v>563</v>
      </c>
      <c r="B20" s="5" t="n">
        <v>-29000</v>
      </c>
      <c r="C20" s="5" t="n">
        <v>-29000</v>
      </c>
    </row>
    <row r="21" spans="1:5">
      <c r="A21" s="4" t="s">
        <v>722</v>
      </c>
      <c r="B21" s="6" t="n">
        <v>-101000</v>
      </c>
      <c r="C21" s="6" t="n">
        <v>-201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0</v>
      </c>
      <c r="B1" s="2" t="s">
        <v>1</v>
      </c>
    </row>
    <row r="2" spans="1:3">
      <c r="B2" s="2" t="s">
        <v>2</v>
      </c>
      <c r="C2" s="2" t="s">
        <v>70</v>
      </c>
    </row>
    <row r="3" spans="1:3">
      <c r="A3" s="3" t="s">
        <v>141</v>
      </c>
    </row>
    <row r="4" spans="1:3">
      <c r="A4" s="4" t="s">
        <v>95</v>
      </c>
      <c r="B4" s="6" t="n">
        <v>-25935</v>
      </c>
      <c r="C4" s="6" t="n">
        <v>334809</v>
      </c>
    </row>
    <row r="5" spans="1:3">
      <c r="A5" s="3" t="s">
        <v>142</v>
      </c>
    </row>
    <row r="6" spans="1:3">
      <c r="A6" s="4" t="s">
        <v>143</v>
      </c>
      <c r="B6" s="5" t="n">
        <v>22052</v>
      </c>
      <c r="C6" s="5" t="n">
        <v>22086</v>
      </c>
    </row>
    <row r="7" spans="1:3">
      <c r="A7" s="4" t="s">
        <v>144</v>
      </c>
      <c r="B7" s="5" t="n">
        <v>243</v>
      </c>
      <c r="C7" s="5" t="n">
        <v>227</v>
      </c>
    </row>
    <row r="8" spans="1:3">
      <c r="A8" s="4" t="s">
        <v>145</v>
      </c>
      <c r="B8" s="5" t="n">
        <v>206</v>
      </c>
      <c r="C8" s="5" t="n">
        <v>94</v>
      </c>
    </row>
    <row r="9" spans="1:3">
      <c r="A9" s="4" t="s">
        <v>146</v>
      </c>
      <c r="B9" s="5" t="n">
        <v>19292</v>
      </c>
      <c r="C9" s="5" t="n">
        <v>21301</v>
      </c>
    </row>
    <row r="10" spans="1:3">
      <c r="A10" s="4" t="s">
        <v>147</v>
      </c>
      <c r="B10" s="5" t="n">
        <v>188974</v>
      </c>
      <c r="C10" s="5" t="n">
        <v>-71807</v>
      </c>
    </row>
    <row r="11" spans="1:3">
      <c r="A11" s="4" t="s">
        <v>148</v>
      </c>
      <c r="B11" s="5" t="n">
        <v>106967</v>
      </c>
      <c r="C11" s="5" t="n">
        <v>-146736</v>
      </c>
    </row>
    <row r="12" spans="1:3">
      <c r="A12" s="4" t="s">
        <v>149</v>
      </c>
      <c r="B12" s="5" t="n">
        <v>-90184</v>
      </c>
      <c r="C12" s="5" t="n">
        <v>41724</v>
      </c>
    </row>
    <row r="13" spans="1:3">
      <c r="A13" s="4" t="s">
        <v>150</v>
      </c>
      <c r="B13" s="5" t="n">
        <v>1861</v>
      </c>
      <c r="C13" s="5" t="n">
        <v>2341</v>
      </c>
    </row>
    <row r="14" spans="1:3">
      <c r="A14" s="3" t="s">
        <v>151</v>
      </c>
    </row>
    <row r="15" spans="1:3">
      <c r="A15" s="4" t="s">
        <v>152</v>
      </c>
      <c r="B15" s="5" t="n">
        <v>8655</v>
      </c>
      <c r="C15" s="5" t="n">
        <v>939</v>
      </c>
    </row>
    <row r="16" spans="1:3">
      <c r="A16" s="4" t="s">
        <v>153</v>
      </c>
      <c r="B16" s="5" t="n">
        <v>-10037</v>
      </c>
      <c r="C16" s="5" t="n">
        <v>4508</v>
      </c>
    </row>
    <row r="17" spans="1:3">
      <c r="A17" s="4" t="s">
        <v>154</v>
      </c>
      <c r="B17" s="5" t="n">
        <v>-50692</v>
      </c>
      <c r="C17" s="5" t="n">
        <v>-2293</v>
      </c>
    </row>
    <row r="18" spans="1:3">
      <c r="A18" s="4" t="s">
        <v>155</v>
      </c>
      <c r="B18" s="5" t="n">
        <v>-5588</v>
      </c>
      <c r="C18" s="5" t="n">
        <v>-4050</v>
      </c>
    </row>
    <row r="19" spans="1:3">
      <c r="A19" s="4" t="s">
        <v>156</v>
      </c>
      <c r="B19" s="5" t="n">
        <v>165814</v>
      </c>
      <c r="C19" s="5" t="n">
        <v>203143</v>
      </c>
    </row>
    <row r="20" spans="1:3">
      <c r="A20" s="3" t="s">
        <v>157</v>
      </c>
    </row>
    <row r="21" spans="1:3">
      <c r="A21" s="4" t="s">
        <v>158</v>
      </c>
      <c r="B21" s="5" t="n">
        <v>-4551312</v>
      </c>
      <c r="C21" s="5" t="n">
        <v>-2720032</v>
      </c>
    </row>
    <row r="22" spans="1:3">
      <c r="A22" s="4" t="s">
        <v>159</v>
      </c>
      <c r="B22" s="5" t="n">
        <v>4853189</v>
      </c>
      <c r="C22" s="5" t="n">
        <v>2047032</v>
      </c>
    </row>
    <row r="23" spans="1:3">
      <c r="A23" s="4" t="s">
        <v>160</v>
      </c>
      <c r="B23" s="5" t="n">
        <v>487649</v>
      </c>
      <c r="C23" s="5" t="n">
        <v>447664</v>
      </c>
    </row>
    <row r="24" spans="1:3">
      <c r="A24" s="4" t="s">
        <v>161</v>
      </c>
      <c r="B24" s="5" t="n">
        <v>-210193</v>
      </c>
      <c r="C24" s="5" t="n">
        <v>-142799</v>
      </c>
    </row>
    <row r="25" spans="1:3">
      <c r="A25" s="4" t="s">
        <v>162</v>
      </c>
      <c r="B25" s="5" t="n">
        <v>289</v>
      </c>
      <c r="C25" s="5" t="n">
        <v>300</v>
      </c>
    </row>
    <row r="26" spans="1:3">
      <c r="A26" s="4" t="s">
        <v>163</v>
      </c>
      <c r="B26" s="5" t="n">
        <v>-17344</v>
      </c>
      <c r="C26" s="5" t="n">
        <v>-50500</v>
      </c>
    </row>
    <row r="27" spans="1:3">
      <c r="A27" s="4" t="s">
        <v>164</v>
      </c>
      <c r="B27" s="5" t="n">
        <v>-835929</v>
      </c>
      <c r="C27" s="5" t="n">
        <v>205553</v>
      </c>
    </row>
    <row r="28" spans="1:3">
      <c r="A28" s="4" t="s">
        <v>165</v>
      </c>
      <c r="B28" s="5" t="n">
        <v>1663190</v>
      </c>
      <c r="C28" s="5" t="n">
        <v>0</v>
      </c>
    </row>
    <row r="29" spans="1:3">
      <c r="A29" s="4" t="s">
        <v>166</v>
      </c>
      <c r="B29" s="5" t="n">
        <v>-901375</v>
      </c>
      <c r="C29" s="5" t="n">
        <v>0</v>
      </c>
    </row>
    <row r="30" spans="1:3">
      <c r="A30" s="4" t="s">
        <v>167</v>
      </c>
      <c r="B30" s="5" t="n">
        <v>2163821</v>
      </c>
      <c r="C30" s="5" t="n">
        <v>707895</v>
      </c>
    </row>
    <row r="31" spans="1:3">
      <c r="A31" s="4" t="s">
        <v>168</v>
      </c>
      <c r="B31" s="5" t="n">
        <v>2136</v>
      </c>
      <c r="C31" s="5" t="n">
        <v>12981</v>
      </c>
    </row>
    <row r="32" spans="1:3">
      <c r="A32" s="4" t="s">
        <v>169</v>
      </c>
      <c r="B32" s="5" t="n">
        <v>2654121</v>
      </c>
      <c r="C32" s="5" t="n">
        <v>508094</v>
      </c>
    </row>
    <row r="33" spans="1:3">
      <c r="A33" s="3" t="s">
        <v>170</v>
      </c>
    </row>
    <row r="34" spans="1:3">
      <c r="A34" s="4" t="s">
        <v>171</v>
      </c>
      <c r="B34" s="5" t="n">
        <v>58853279</v>
      </c>
      <c r="C34" s="5" t="n">
        <v>35053094</v>
      </c>
    </row>
    <row r="35" spans="1:3">
      <c r="A35" s="4" t="s">
        <v>172</v>
      </c>
      <c r="B35" s="5" t="n">
        <v>-62257064</v>
      </c>
      <c r="C35" s="5" t="n">
        <v>-35355622</v>
      </c>
    </row>
    <row r="36" spans="1:3">
      <c r="A36" s="4" t="s">
        <v>173</v>
      </c>
      <c r="B36" s="5" t="n">
        <v>0</v>
      </c>
      <c r="C36" s="5" t="n">
        <v>-350000</v>
      </c>
    </row>
    <row r="37" spans="1:3">
      <c r="A37" s="4" t="s">
        <v>174</v>
      </c>
      <c r="B37" s="5" t="n">
        <v>75000</v>
      </c>
      <c r="C37" s="5" t="n">
        <v>0</v>
      </c>
    </row>
    <row r="38" spans="1:3">
      <c r="A38" s="4" t="s">
        <v>175</v>
      </c>
      <c r="B38" s="5" t="n">
        <v>-9706</v>
      </c>
      <c r="C38" s="5" t="n">
        <v>0</v>
      </c>
    </row>
    <row r="39" spans="1:3">
      <c r="A39" s="4" t="s">
        <v>176</v>
      </c>
      <c r="B39" s="5" t="n">
        <v>0</v>
      </c>
      <c r="C39" s="5" t="n">
        <v>13</v>
      </c>
    </row>
    <row r="40" spans="1:3">
      <c r="A40" s="4" t="s">
        <v>177</v>
      </c>
      <c r="B40" s="5" t="n">
        <v>335278</v>
      </c>
      <c r="C40" s="5" t="n">
        <v>76</v>
      </c>
    </row>
    <row r="41" spans="1:3">
      <c r="A41" s="4" t="s">
        <v>178</v>
      </c>
      <c r="B41" s="5" t="n">
        <v>-18950</v>
      </c>
      <c r="C41" s="5" t="n">
        <v>-11949</v>
      </c>
    </row>
    <row r="42" spans="1:3">
      <c r="A42" s="4" t="s">
        <v>179</v>
      </c>
      <c r="B42" s="5" t="n">
        <v>-116601</v>
      </c>
      <c r="C42" s="5" t="n">
        <v>-603</v>
      </c>
    </row>
    <row r="43" spans="1:3">
      <c r="A43" s="4" t="s">
        <v>180</v>
      </c>
      <c r="B43" s="5" t="n">
        <v>-3138764</v>
      </c>
      <c r="C43" s="5" t="n">
        <v>-664991</v>
      </c>
    </row>
    <row r="44" spans="1:3">
      <c r="A44" s="4" t="s">
        <v>181</v>
      </c>
      <c r="B44" s="5" t="n">
        <v>-318829</v>
      </c>
      <c r="C44" s="5" t="n">
        <v>46246</v>
      </c>
    </row>
    <row r="45" spans="1:3">
      <c r="A45" s="4" t="s">
        <v>182</v>
      </c>
      <c r="B45" s="5" t="n">
        <v>1097764</v>
      </c>
      <c r="C45" s="5" t="n">
        <v>1054995</v>
      </c>
    </row>
    <row r="46" spans="1:3">
      <c r="A46" s="4" t="s">
        <v>183</v>
      </c>
      <c r="B46" s="5" t="n">
        <v>778935</v>
      </c>
      <c r="C46" s="5" t="n">
        <v>1101241</v>
      </c>
    </row>
    <row r="47" spans="1:3">
      <c r="A47" s="3" t="s">
        <v>184</v>
      </c>
    </row>
    <row r="48" spans="1:3">
      <c r="A48" s="4" t="s">
        <v>185</v>
      </c>
      <c r="B48" s="5" t="n">
        <v>214217</v>
      </c>
      <c r="C48" s="5" t="n">
        <v>98854</v>
      </c>
    </row>
    <row r="49" spans="1:3">
      <c r="A49" s="4" t="s">
        <v>186</v>
      </c>
      <c r="B49" s="5" t="n">
        <v>15</v>
      </c>
      <c r="C49" s="5" t="n">
        <v>0</v>
      </c>
    </row>
    <row r="50" spans="1:3">
      <c r="A50" s="3" t="s">
        <v>187</v>
      </c>
    </row>
    <row r="51" spans="1:3">
      <c r="A51" s="4" t="s">
        <v>188</v>
      </c>
      <c r="B51" s="5" t="n">
        <v>442</v>
      </c>
      <c r="C51" s="5" t="n">
        <v>9918</v>
      </c>
    </row>
    <row r="52" spans="1:3">
      <c r="A52" s="4" t="s">
        <v>189</v>
      </c>
      <c r="B52" s="6" t="n">
        <v>147179</v>
      </c>
      <c r="C52" s="6" t="n">
        <v>9620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5</v>
      </c>
      <c r="B1" s="2" t="s">
        <v>2</v>
      </c>
      <c r="C1" s="2" t="s">
        <v>27</v>
      </c>
    </row>
    <row r="2" spans="1:3">
      <c r="A2" s="3" t="s">
        <v>206</v>
      </c>
    </row>
    <row r="3" spans="1:3">
      <c r="A3" s="4" t="s">
        <v>35</v>
      </c>
      <c r="B3" s="6" t="n">
        <v>336112</v>
      </c>
      <c r="C3" s="6" t="n">
        <v>319981</v>
      </c>
    </row>
    <row r="4" spans="1:3">
      <c r="A4" s="4" t="s">
        <v>44</v>
      </c>
      <c r="B4" s="6" t="n">
        <v>-231</v>
      </c>
      <c r="C4" s="6" t="n">
        <v>-82059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6</v>
      </c>
      <c r="B1" s="2" t="s">
        <v>2</v>
      </c>
      <c r="C1" s="2" t="s">
        <v>27</v>
      </c>
    </row>
    <row r="2" spans="1:3">
      <c r="A2" s="3" t="s">
        <v>209</v>
      </c>
    </row>
    <row r="3" spans="1:3">
      <c r="A3" s="4" t="s">
        <v>727</v>
      </c>
      <c r="B3" s="6" t="n">
        <v>632332</v>
      </c>
      <c r="C3" s="6" t="n">
        <v>599573</v>
      </c>
    </row>
    <row r="4" spans="1:3">
      <c r="A4" s="4" t="s">
        <v>728</v>
      </c>
      <c r="B4" s="5" t="n">
        <v>296220</v>
      </c>
      <c r="C4" s="5" t="n">
        <v>279592</v>
      </c>
    </row>
    <row r="5" spans="1:3">
      <c r="A5" s="4" t="s">
        <v>729</v>
      </c>
      <c r="B5" s="5" t="n">
        <v>336112</v>
      </c>
      <c r="C5" s="5" t="n">
        <v>319981</v>
      </c>
    </row>
    <row r="6" spans="1:3">
      <c r="A6" s="4" t="s">
        <v>730</v>
      </c>
      <c r="B6" s="5" t="n">
        <v>231</v>
      </c>
      <c r="C6" s="5" t="n">
        <v>58775</v>
      </c>
    </row>
    <row r="7" spans="1:3">
      <c r="A7" s="4" t="s">
        <v>731</v>
      </c>
      <c r="B7" s="5" t="n">
        <v>0</v>
      </c>
      <c r="C7" s="5" t="n">
        <v>0</v>
      </c>
    </row>
    <row r="8" spans="1:3">
      <c r="A8" s="4" t="s">
        <v>732</v>
      </c>
      <c r="B8" s="5" t="n">
        <v>335881</v>
      </c>
      <c r="C8" s="5" t="n">
        <v>261206</v>
      </c>
    </row>
    <row r="9" spans="1:3">
      <c r="A9" s="4" t="s">
        <v>733</v>
      </c>
      <c r="C9" s="5" t="n">
        <v>761815</v>
      </c>
    </row>
    <row r="10" spans="1:3">
      <c r="A10" s="4" t="s">
        <v>734</v>
      </c>
      <c r="C10" s="5" t="n">
        <v>0</v>
      </c>
    </row>
    <row r="11" spans="1:3">
      <c r="A11" s="4" t="s">
        <v>735</v>
      </c>
      <c r="C11" s="5" t="n">
        <v>761815</v>
      </c>
    </row>
    <row r="12" spans="1:3">
      <c r="A12" s="4" t="s">
        <v>736</v>
      </c>
      <c r="C12" s="5" t="n">
        <v>761815</v>
      </c>
    </row>
    <row r="13" spans="1:3">
      <c r="A13" s="4" t="s">
        <v>737</v>
      </c>
      <c r="C13" s="5" t="n">
        <v>0</v>
      </c>
    </row>
    <row r="14" spans="1:3">
      <c r="A14" s="4" t="s">
        <v>738</v>
      </c>
      <c r="C14" s="5" t="n">
        <v>0</v>
      </c>
    </row>
    <row r="15" spans="1:3">
      <c r="A15" s="4" t="s">
        <v>739</v>
      </c>
      <c r="B15" s="5" t="n">
        <v>632332</v>
      </c>
      <c r="C15" s="5" t="n">
        <v>1361388</v>
      </c>
    </row>
    <row r="16" spans="1:3">
      <c r="A16" s="4" t="s">
        <v>740</v>
      </c>
      <c r="B16" s="5" t="n">
        <v>296220</v>
      </c>
      <c r="C16" s="5" t="n">
        <v>279592</v>
      </c>
    </row>
    <row r="17" spans="1:3">
      <c r="A17" s="4" t="s">
        <v>741</v>
      </c>
      <c r="B17" s="5" t="n">
        <v>336112</v>
      </c>
      <c r="C17" s="5" t="n">
        <v>1081796</v>
      </c>
    </row>
    <row r="18" spans="1:3">
      <c r="A18" s="4" t="s">
        <v>742</v>
      </c>
      <c r="B18" s="5" t="n">
        <v>231</v>
      </c>
      <c r="C18" s="5" t="n">
        <v>820590</v>
      </c>
    </row>
    <row r="19" spans="1:3">
      <c r="A19" s="4" t="s">
        <v>743</v>
      </c>
      <c r="B19" s="5" t="n">
        <v>0</v>
      </c>
      <c r="C19" s="5" t="n">
        <v>0</v>
      </c>
    </row>
    <row r="20" spans="1:3">
      <c r="A20" s="4" t="s">
        <v>744</v>
      </c>
      <c r="B20" s="5" t="n">
        <v>335881</v>
      </c>
      <c r="C20" s="5" t="n">
        <v>261206</v>
      </c>
    </row>
    <row r="21" spans="1:3">
      <c r="A21" s="4" t="s">
        <v>745</v>
      </c>
      <c r="B21" s="5" t="n">
        <v>19729691</v>
      </c>
      <c r="C21" s="5" t="n">
        <v>23133476</v>
      </c>
    </row>
    <row r="22" spans="1:3">
      <c r="A22" s="4" t="s">
        <v>746</v>
      </c>
      <c r="B22" s="5" t="n">
        <v>0</v>
      </c>
      <c r="C22" s="5" t="n">
        <v>0</v>
      </c>
    </row>
    <row r="23" spans="1:3">
      <c r="A23" s="4" t="s">
        <v>747</v>
      </c>
      <c r="B23" s="5" t="n">
        <v>19729691</v>
      </c>
      <c r="C23" s="5" t="n">
        <v>23133476</v>
      </c>
    </row>
    <row r="24" spans="1:3">
      <c r="A24" s="4" t="s">
        <v>748</v>
      </c>
      <c r="B24" s="5" t="n">
        <v>19729691</v>
      </c>
      <c r="C24" s="5" t="n">
        <v>23133476</v>
      </c>
    </row>
    <row r="25" spans="1:3">
      <c r="A25" s="4" t="s">
        <v>749</v>
      </c>
      <c r="B25" s="5" t="n">
        <v>0</v>
      </c>
      <c r="C25" s="5" t="n">
        <v>0</v>
      </c>
    </row>
    <row r="26" spans="1:3">
      <c r="A26" s="4" t="s">
        <v>750</v>
      </c>
      <c r="B26" s="5" t="n">
        <v>0</v>
      </c>
      <c r="C26" s="5" t="n">
        <v>0</v>
      </c>
    </row>
    <row r="27" spans="1:3">
      <c r="A27" s="4" t="s">
        <v>751</v>
      </c>
      <c r="B27" s="5" t="n">
        <v>296451</v>
      </c>
      <c r="C27" s="5" t="n">
        <v>1100182</v>
      </c>
    </row>
    <row r="28" spans="1:3">
      <c r="A28" s="4" t="s">
        <v>752</v>
      </c>
      <c r="B28" s="5" t="n">
        <v>296220</v>
      </c>
      <c r="C28" s="5" t="n">
        <v>279592</v>
      </c>
    </row>
    <row r="29" spans="1:3">
      <c r="A29" s="4" t="s">
        <v>753</v>
      </c>
      <c r="B29" s="5" t="n">
        <v>231</v>
      </c>
      <c r="C29" s="5" t="n">
        <v>820590</v>
      </c>
    </row>
    <row r="30" spans="1:3">
      <c r="A30" s="4" t="s">
        <v>754</v>
      </c>
      <c r="B30" s="5" t="n">
        <v>231</v>
      </c>
      <c r="C30" s="5" t="n">
        <v>820590</v>
      </c>
    </row>
    <row r="31" spans="1:3">
      <c r="A31" s="4" t="s">
        <v>755</v>
      </c>
      <c r="B31" s="5" t="n">
        <v>0</v>
      </c>
      <c r="C31" s="5" t="n">
        <v>0</v>
      </c>
    </row>
    <row r="32" spans="1:3">
      <c r="A32" s="4" t="s">
        <v>756</v>
      </c>
      <c r="B32" s="5" t="n">
        <v>0</v>
      </c>
      <c r="C32" s="5" t="n">
        <v>0</v>
      </c>
    </row>
    <row r="33" spans="1:3">
      <c r="A33" s="4" t="s">
        <v>757</v>
      </c>
      <c r="B33" s="5" t="n">
        <v>20026142</v>
      </c>
      <c r="C33" s="5" t="n">
        <v>24233658</v>
      </c>
    </row>
    <row r="34" spans="1:3">
      <c r="A34" s="4" t="s">
        <v>758</v>
      </c>
      <c r="B34" s="5" t="n">
        <v>296220</v>
      </c>
      <c r="C34" s="5" t="n">
        <v>279592</v>
      </c>
    </row>
    <row r="35" spans="1:3">
      <c r="A35" s="4" t="s">
        <v>759</v>
      </c>
      <c r="B35" s="5" t="n">
        <v>19729922</v>
      </c>
      <c r="C35" s="5" t="n">
        <v>23954066</v>
      </c>
    </row>
    <row r="36" spans="1:3">
      <c r="A36" s="4" t="s">
        <v>760</v>
      </c>
      <c r="B36" s="5" t="n">
        <v>19729922</v>
      </c>
      <c r="C36" s="5" t="n">
        <v>23954066</v>
      </c>
    </row>
    <row r="37" spans="1:3">
      <c r="A37" s="4" t="s">
        <v>761</v>
      </c>
      <c r="B37" s="5" t="n">
        <v>0</v>
      </c>
      <c r="C37" s="5" t="n">
        <v>0</v>
      </c>
    </row>
    <row r="38" spans="1:3">
      <c r="A38" s="4" t="s">
        <v>762</v>
      </c>
      <c r="B38" s="6" t="n">
        <v>0</v>
      </c>
      <c r="C38" s="6"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63</v>
      </c>
      <c r="B1" s="2" t="s">
        <v>2</v>
      </c>
      <c r="C1" s="2" t="s">
        <v>27</v>
      </c>
      <c r="D1" s="2" t="s">
        <v>70</v>
      </c>
      <c r="E1" s="2" t="s">
        <v>484</v>
      </c>
    </row>
    <row r="2" spans="1:5">
      <c r="A2" s="3" t="s">
        <v>764</v>
      </c>
    </row>
    <row r="3" spans="1:5">
      <c r="A3" s="4" t="s">
        <v>765</v>
      </c>
      <c r="B3" s="4" t="s">
        <v>766</v>
      </c>
    </row>
    <row r="4" spans="1:5">
      <c r="A4" s="4" t="s">
        <v>767</v>
      </c>
      <c r="B4" s="4" t="s">
        <v>768</v>
      </c>
    </row>
    <row r="5" spans="1:5">
      <c r="A5" s="4" t="s">
        <v>769</v>
      </c>
      <c r="B5" s="4" t="s">
        <v>770</v>
      </c>
    </row>
    <row r="6" spans="1:5">
      <c r="A6" s="4" t="s">
        <v>771</v>
      </c>
      <c r="B6" s="4" t="s">
        <v>772</v>
      </c>
    </row>
    <row r="7" spans="1:5">
      <c r="A7" s="4" t="s">
        <v>773</v>
      </c>
      <c r="B7" s="4" t="s">
        <v>772</v>
      </c>
    </row>
    <row r="8" spans="1:5">
      <c r="A8" s="4" t="s">
        <v>774</v>
      </c>
      <c r="B8" s="4" t="s">
        <v>772</v>
      </c>
    </row>
    <row r="9" spans="1:5">
      <c r="A9" s="4" t="s">
        <v>775</v>
      </c>
      <c r="B9" s="4" t="s">
        <v>772</v>
      </c>
    </row>
    <row r="10" spans="1:5">
      <c r="A10" s="4" t="s">
        <v>776</v>
      </c>
      <c r="B10" s="6" t="n">
        <v>2014370</v>
      </c>
      <c r="C10" s="6" t="n">
        <v>1993440</v>
      </c>
      <c r="D10" s="6" t="n">
        <v>1301023</v>
      </c>
      <c r="E10" s="6" t="n">
        <v>1086717</v>
      </c>
    </row>
    <row r="11" spans="1:5">
      <c r="A11" s="4" t="s">
        <v>35</v>
      </c>
      <c r="B11" s="5" t="n">
        <v>336112</v>
      </c>
      <c r="C11" s="5" t="n">
        <v>319981</v>
      </c>
    </row>
    <row r="12" spans="1:5">
      <c r="A12" s="4" t="s">
        <v>44</v>
      </c>
      <c r="B12" s="5" t="n">
        <v>231</v>
      </c>
      <c r="C12" s="5" t="n">
        <v>820590</v>
      </c>
    </row>
    <row r="13" spans="1:5">
      <c r="A13" s="4" t="s">
        <v>777</v>
      </c>
    </row>
    <row r="14" spans="1:5">
      <c r="A14" s="3" t="s">
        <v>764</v>
      </c>
    </row>
    <row r="15" spans="1:5">
      <c r="A15" s="4" t="s">
        <v>72</v>
      </c>
      <c r="B15" s="5" t="n">
        <v>25077710</v>
      </c>
      <c r="C15" s="5" t="n">
        <v>25552604</v>
      </c>
    </row>
    <row r="16" spans="1:5">
      <c r="A16" s="4" t="s">
        <v>776</v>
      </c>
      <c r="B16" s="5" t="n">
        <v>2014370</v>
      </c>
      <c r="C16" s="5" t="n">
        <v>1993440</v>
      </c>
    </row>
    <row r="17" spans="1:5">
      <c r="A17" s="4" t="s">
        <v>35</v>
      </c>
      <c r="B17" s="5" t="n">
        <v>336112</v>
      </c>
      <c r="C17" s="5" t="n">
        <v>319981</v>
      </c>
    </row>
    <row r="18" spans="1:5">
      <c r="A18" s="4" t="s">
        <v>778</v>
      </c>
      <c r="B18" s="5" t="n">
        <v>27428192</v>
      </c>
      <c r="C18" s="5" t="n">
        <v>27866025</v>
      </c>
    </row>
    <row r="19" spans="1:5">
      <c r="A19" s="4" t="s">
        <v>44</v>
      </c>
      <c r="B19" s="5" t="n">
        <v>231</v>
      </c>
      <c r="C19" s="5" t="n">
        <v>820590</v>
      </c>
    </row>
    <row r="20" spans="1:5">
      <c r="A20" s="4" t="s">
        <v>779</v>
      </c>
      <c r="B20" s="5" t="n">
        <v>231</v>
      </c>
      <c r="C20" s="5" t="n">
        <v>820590</v>
      </c>
    </row>
    <row r="21" spans="1:5">
      <c r="A21" s="4" t="s">
        <v>780</v>
      </c>
    </row>
    <row r="22" spans="1:5">
      <c r="A22" s="3" t="s">
        <v>764</v>
      </c>
    </row>
    <row r="23" spans="1:5">
      <c r="A23" s="4" t="s">
        <v>72</v>
      </c>
      <c r="B23" s="5" t="n">
        <v>0</v>
      </c>
      <c r="C23" s="5" t="n">
        <v>0</v>
      </c>
    </row>
    <row r="24" spans="1:5">
      <c r="A24" s="4" t="s">
        <v>776</v>
      </c>
      <c r="B24" s="5" t="n">
        <v>0</v>
      </c>
      <c r="C24" s="5" t="n">
        <v>0</v>
      </c>
    </row>
    <row r="25" spans="1:5">
      <c r="A25" s="4" t="s">
        <v>35</v>
      </c>
      <c r="B25" s="5" t="n">
        <v>63925</v>
      </c>
      <c r="C25" s="5" t="n">
        <v>21602</v>
      </c>
    </row>
    <row r="26" spans="1:5">
      <c r="A26" s="4" t="s">
        <v>778</v>
      </c>
      <c r="B26" s="5" t="n">
        <v>63925</v>
      </c>
      <c r="C26" s="5" t="n">
        <v>21602</v>
      </c>
    </row>
    <row r="27" spans="1:5">
      <c r="A27" s="4" t="s">
        <v>44</v>
      </c>
      <c r="B27" s="5" t="n">
        <v>0</v>
      </c>
      <c r="C27" s="5" t="n">
        <v>0</v>
      </c>
    </row>
    <row r="28" spans="1:5">
      <c r="A28" s="4" t="s">
        <v>779</v>
      </c>
      <c r="B28" s="5" t="n">
        <v>0</v>
      </c>
      <c r="C28" s="5" t="n">
        <v>0</v>
      </c>
    </row>
    <row r="29" spans="1:5">
      <c r="A29" s="4" t="s">
        <v>781</v>
      </c>
    </row>
    <row r="30" spans="1:5">
      <c r="A30" s="3" t="s">
        <v>764</v>
      </c>
    </row>
    <row r="31" spans="1:5">
      <c r="A31" s="4" t="s">
        <v>72</v>
      </c>
      <c r="B31" s="5" t="n">
        <v>24923656</v>
      </c>
      <c r="C31" s="5" t="n">
        <v>25447447</v>
      </c>
    </row>
    <row r="32" spans="1:5">
      <c r="A32" s="4" t="s">
        <v>776</v>
      </c>
      <c r="B32" s="5" t="n">
        <v>0</v>
      </c>
      <c r="C32" s="5" t="n">
        <v>0</v>
      </c>
    </row>
    <row r="33" spans="1:5">
      <c r="A33" s="4" t="s">
        <v>35</v>
      </c>
      <c r="B33" s="5" t="n">
        <v>272187</v>
      </c>
      <c r="C33" s="5" t="n">
        <v>298379</v>
      </c>
    </row>
    <row r="34" spans="1:5">
      <c r="A34" s="4" t="s">
        <v>778</v>
      </c>
      <c r="B34" s="5" t="n">
        <v>25195843</v>
      </c>
      <c r="C34" s="5" t="n">
        <v>25745826</v>
      </c>
    </row>
    <row r="35" spans="1:5">
      <c r="A35" s="4" t="s">
        <v>44</v>
      </c>
      <c r="B35" s="5" t="n">
        <v>231</v>
      </c>
      <c r="C35" s="5" t="n">
        <v>820590</v>
      </c>
    </row>
    <row r="36" spans="1:5">
      <c r="A36" s="4" t="s">
        <v>779</v>
      </c>
      <c r="B36" s="5" t="n">
        <v>231</v>
      </c>
      <c r="C36" s="5" t="n">
        <v>820590</v>
      </c>
    </row>
    <row r="37" spans="1:5">
      <c r="A37" s="4" t="s">
        <v>782</v>
      </c>
    </row>
    <row r="38" spans="1:5">
      <c r="A38" s="3" t="s">
        <v>764</v>
      </c>
    </row>
    <row r="39" spans="1:5">
      <c r="A39" s="4" t="s">
        <v>72</v>
      </c>
      <c r="B39" s="5" t="n">
        <v>154054</v>
      </c>
      <c r="C39" s="5" t="n">
        <v>105157</v>
      </c>
    </row>
    <row r="40" spans="1:5">
      <c r="A40" s="4" t="s">
        <v>776</v>
      </c>
      <c r="B40" s="5" t="n">
        <v>2014370</v>
      </c>
      <c r="C40" s="5" t="n">
        <v>1993440</v>
      </c>
    </row>
    <row r="41" spans="1:5">
      <c r="A41" s="4" t="s">
        <v>35</v>
      </c>
      <c r="B41" s="5" t="n">
        <v>0</v>
      </c>
      <c r="C41" s="5" t="n">
        <v>0</v>
      </c>
    </row>
    <row r="42" spans="1:5">
      <c r="A42" s="4" t="s">
        <v>778</v>
      </c>
      <c r="B42" s="5" t="n">
        <v>2168424</v>
      </c>
      <c r="C42" s="5" t="n">
        <v>2098597</v>
      </c>
    </row>
    <row r="43" spans="1:5">
      <c r="A43" s="4" t="s">
        <v>44</v>
      </c>
      <c r="B43" s="5" t="n">
        <v>0</v>
      </c>
      <c r="C43" s="5" t="n">
        <v>0</v>
      </c>
    </row>
    <row r="44" spans="1:5">
      <c r="A44" s="4" t="s">
        <v>779</v>
      </c>
      <c r="B44" s="6" t="n">
        <v>0</v>
      </c>
      <c r="C44" s="6"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80"/>
    <col customWidth="1" max="2" min="2" width="21"/>
  </cols>
  <sheetData>
    <row r="1" spans="1:2">
      <c r="A1" s="1" t="s">
        <v>783</v>
      </c>
      <c r="B1" s="2" t="s">
        <v>1</v>
      </c>
    </row>
    <row r="2" spans="1:2">
      <c r="B2" s="2" t="s">
        <v>449</v>
      </c>
    </row>
    <row r="3" spans="1:2">
      <c r="A3" s="4" t="s">
        <v>784</v>
      </c>
    </row>
    <row r="4" spans="1:2">
      <c r="A4" s="3" t="s">
        <v>785</v>
      </c>
    </row>
    <row r="5" spans="1:2">
      <c r="A5" s="4" t="s">
        <v>786</v>
      </c>
      <c r="B5" s="6" t="n">
        <v>105157</v>
      </c>
    </row>
    <row r="6" spans="1:2">
      <c r="A6" s="4" t="s">
        <v>787</v>
      </c>
      <c r="B6" s="5" t="n">
        <v>-2623</v>
      </c>
    </row>
    <row r="7" spans="1:2">
      <c r="A7" s="4" t="s">
        <v>788</v>
      </c>
      <c r="B7" s="5" t="n">
        <v>0</v>
      </c>
    </row>
    <row r="8" spans="1:2">
      <c r="A8" s="4" t="s">
        <v>789</v>
      </c>
      <c r="B8" s="5" t="n">
        <v>-2623</v>
      </c>
    </row>
    <row r="9" spans="1:2">
      <c r="A9" s="4" t="s">
        <v>106</v>
      </c>
      <c r="B9" s="5" t="n">
        <v>1968</v>
      </c>
    </row>
    <row r="10" spans="1:2">
      <c r="A10" s="4" t="s">
        <v>790</v>
      </c>
      <c r="B10" s="5" t="n">
        <v>0</v>
      </c>
    </row>
    <row r="11" spans="1:2">
      <c r="A11" s="4" t="s">
        <v>791</v>
      </c>
      <c r="B11" s="5" t="n">
        <v>0</v>
      </c>
    </row>
    <row r="12" spans="1:2">
      <c r="A12" s="4" t="s">
        <v>792</v>
      </c>
      <c r="B12" s="5" t="n">
        <v>0</v>
      </c>
    </row>
    <row r="13" spans="1:2">
      <c r="A13" s="4" t="s">
        <v>793</v>
      </c>
      <c r="B13" s="5" t="n">
        <v>113714</v>
      </c>
    </row>
    <row r="14" spans="1:2">
      <c r="A14" s="4" t="s">
        <v>794</v>
      </c>
      <c r="B14" s="5" t="n">
        <v>-64162</v>
      </c>
    </row>
    <row r="15" spans="1:2">
      <c r="A15" s="4" t="s">
        <v>795</v>
      </c>
      <c r="B15" s="5" t="n">
        <v>154054</v>
      </c>
    </row>
    <row r="16" spans="1:2">
      <c r="A16" s="4" t="s">
        <v>796</v>
      </c>
    </row>
    <row r="17" spans="1:2">
      <c r="A17" s="3" t="s">
        <v>785</v>
      </c>
    </row>
    <row r="18" spans="1:2">
      <c r="A18" s="4" t="s">
        <v>797</v>
      </c>
      <c r="B18" s="5" t="n">
        <v>-447</v>
      </c>
    </row>
    <row r="19" spans="1:2">
      <c r="A19" s="4" t="s">
        <v>798</v>
      </c>
    </row>
    <row r="20" spans="1:2">
      <c r="A20" s="3" t="s">
        <v>785</v>
      </c>
    </row>
    <row r="21" spans="1:2">
      <c r="A21" s="4" t="s">
        <v>797</v>
      </c>
      <c r="B21" s="5" t="n">
        <v>0</v>
      </c>
    </row>
    <row r="22" spans="1:2">
      <c r="A22" s="4" t="s">
        <v>473</v>
      </c>
    </row>
    <row r="23" spans="1:2">
      <c r="A23" s="3" t="s">
        <v>785</v>
      </c>
    </row>
    <row r="24" spans="1:2">
      <c r="A24" s="4" t="s">
        <v>786</v>
      </c>
      <c r="B24" s="5" t="n">
        <v>1993440</v>
      </c>
    </row>
    <row r="25" spans="1:2">
      <c r="A25" s="4" t="s">
        <v>787</v>
      </c>
      <c r="B25" s="5" t="n">
        <v>-37360</v>
      </c>
    </row>
    <row r="26" spans="1:2">
      <c r="A26" s="4" t="s">
        <v>788</v>
      </c>
      <c r="B26" s="5" t="n">
        <v>-151614</v>
      </c>
    </row>
    <row r="27" spans="1:2">
      <c r="A27" s="4" t="s">
        <v>789</v>
      </c>
      <c r="B27" s="5" t="n">
        <v>-188974</v>
      </c>
    </row>
    <row r="28" spans="1:2">
      <c r="A28" s="4" t="s">
        <v>106</v>
      </c>
      <c r="B28" s="5" t="n">
        <v>0</v>
      </c>
    </row>
    <row r="29" spans="1:2">
      <c r="A29" s="4" t="s">
        <v>790</v>
      </c>
      <c r="B29" s="5" t="n">
        <v>220812</v>
      </c>
    </row>
    <row r="30" spans="1:2">
      <c r="A30" s="4" t="s">
        <v>791</v>
      </c>
      <c r="B30" s="5" t="n">
        <v>-289</v>
      </c>
    </row>
    <row r="31" spans="1:2">
      <c r="A31" s="4" t="s">
        <v>792</v>
      </c>
      <c r="B31" s="5" t="n">
        <v>-10619</v>
      </c>
    </row>
    <row r="32" spans="1:2">
      <c r="A32" s="4" t="s">
        <v>793</v>
      </c>
      <c r="B32" s="5" t="n">
        <v>0</v>
      </c>
    </row>
    <row r="33" spans="1:2">
      <c r="A33" s="4" t="s">
        <v>794</v>
      </c>
      <c r="B33" s="5" t="n">
        <v>0</v>
      </c>
    </row>
    <row r="34" spans="1:2">
      <c r="A34" s="4" t="s">
        <v>795</v>
      </c>
      <c r="B34" s="5" t="n">
        <v>2014370</v>
      </c>
    </row>
    <row r="35" spans="1:2">
      <c r="A35" s="4" t="s">
        <v>799</v>
      </c>
    </row>
    <row r="36" spans="1:2">
      <c r="A36" s="3" t="s">
        <v>785</v>
      </c>
    </row>
    <row r="37" spans="1:2">
      <c r="A37" s="4" t="s">
        <v>797</v>
      </c>
      <c r="B37" s="5" t="n">
        <v>0</v>
      </c>
    </row>
    <row r="38" spans="1:2">
      <c r="A38" s="4" t="s">
        <v>800</v>
      </c>
    </row>
    <row r="39" spans="1:2">
      <c r="A39" s="3" t="s">
        <v>785</v>
      </c>
    </row>
    <row r="40" spans="1:2">
      <c r="A40" s="4" t="s">
        <v>797</v>
      </c>
      <c r="B40" s="6" t="n">
        <v>-151516</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1</v>
      </c>
      <c r="B1" s="2" t="s">
        <v>2</v>
      </c>
      <c r="C1" s="2" t="s">
        <v>27</v>
      </c>
    </row>
    <row r="2" spans="1:3">
      <c r="A2" s="4" t="s">
        <v>458</v>
      </c>
    </row>
    <row r="3" spans="1:3">
      <c r="A3" s="3" t="s">
        <v>802</v>
      </c>
    </row>
    <row r="4" spans="1:3">
      <c r="A4" s="4" t="s">
        <v>803</v>
      </c>
      <c r="B4" s="9" t="n">
        <v>0.115</v>
      </c>
      <c r="C4" s="9" t="n">
        <v>0.08599999999999999</v>
      </c>
    </row>
    <row r="5" spans="1:3">
      <c r="A5" s="4" t="s">
        <v>804</v>
      </c>
    </row>
    <row r="6" spans="1:3">
      <c r="A6" s="3" t="s">
        <v>802</v>
      </c>
    </row>
    <row r="7" spans="1:3">
      <c r="A7" s="4" t="s">
        <v>803</v>
      </c>
      <c r="B7" s="9" t="n">
        <v>0.099</v>
      </c>
      <c r="C7" s="9" t="n">
        <v>0.076</v>
      </c>
    </row>
    <row r="8" spans="1:3">
      <c r="A8" s="4" t="s">
        <v>805</v>
      </c>
    </row>
    <row r="9" spans="1:3">
      <c r="A9" s="3" t="s">
        <v>802</v>
      </c>
    </row>
    <row r="10" spans="1:3">
      <c r="A10" s="4" t="s">
        <v>803</v>
      </c>
      <c r="B10" s="9" t="n">
        <v>0.131</v>
      </c>
      <c r="C10" s="9" t="n">
        <v>0.096</v>
      </c>
    </row>
    <row r="11" spans="1:3">
      <c r="A11" s="4" t="s">
        <v>460</v>
      </c>
    </row>
    <row r="12" spans="1:3">
      <c r="A12" s="3" t="s">
        <v>802</v>
      </c>
    </row>
    <row r="13" spans="1:3">
      <c r="A13" s="4" t="s">
        <v>803</v>
      </c>
      <c r="B13" s="9" t="n">
        <v>0.015</v>
      </c>
      <c r="C13" s="9" t="n">
        <v>0.013</v>
      </c>
    </row>
    <row r="14" spans="1:3">
      <c r="A14" s="4" t="s">
        <v>806</v>
      </c>
    </row>
    <row r="15" spans="1:3">
      <c r="A15" s="3" t="s">
        <v>802</v>
      </c>
    </row>
    <row r="16" spans="1:3">
      <c r="A16" s="4" t="s">
        <v>803</v>
      </c>
      <c r="B16" s="9" t="n">
        <v>0.012</v>
      </c>
      <c r="C16" s="9" t="n">
        <v>0.01</v>
      </c>
    </row>
    <row r="17" spans="1:3">
      <c r="A17" s="4" t="s">
        <v>807</v>
      </c>
    </row>
    <row r="18" spans="1:3">
      <c r="A18" s="3" t="s">
        <v>802</v>
      </c>
    </row>
    <row r="19" spans="1:3">
      <c r="A19" s="4" t="s">
        <v>803</v>
      </c>
      <c r="B19" s="9" t="n">
        <v>0.018</v>
      </c>
      <c r="C19" s="9" t="n">
        <v>0.015</v>
      </c>
    </row>
    <row r="20" spans="1:3">
      <c r="A20" s="4" t="s">
        <v>461</v>
      </c>
    </row>
    <row r="21" spans="1:3">
      <c r="A21" s="3" t="s">
        <v>802</v>
      </c>
    </row>
    <row r="22" spans="1:3">
      <c r="A22" s="4" t="s">
        <v>803</v>
      </c>
      <c r="B22" s="9" t="n">
        <v>0.075</v>
      </c>
      <c r="C22" s="9" t="n">
        <v>0.094</v>
      </c>
    </row>
    <row r="23" spans="1:3">
      <c r="A23" s="4" t="s">
        <v>808</v>
      </c>
    </row>
    <row r="24" spans="1:3">
      <c r="A24" s="3" t="s">
        <v>802</v>
      </c>
    </row>
    <row r="25" spans="1:3">
      <c r="A25" s="4" t="s">
        <v>803</v>
      </c>
      <c r="B25" s="9" t="n">
        <v>0.065</v>
      </c>
      <c r="C25" s="9" t="n">
        <v>0.082</v>
      </c>
    </row>
    <row r="26" spans="1:3">
      <c r="A26" s="4" t="s">
        <v>809</v>
      </c>
    </row>
    <row r="27" spans="1:3">
      <c r="A27" s="3" t="s">
        <v>802</v>
      </c>
    </row>
    <row r="28" spans="1:3">
      <c r="A28" s="4" t="s">
        <v>803</v>
      </c>
      <c r="B28" s="9" t="n">
        <v>0.08400000000000001</v>
      </c>
      <c r="C28" s="9" t="n">
        <v>0.10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810</v>
      </c>
      <c r="B1" s="2" t="s">
        <v>2</v>
      </c>
      <c r="C1" s="2" t="s">
        <v>27</v>
      </c>
    </row>
    <row r="2" spans="1:3">
      <c r="A2" s="3" t="s">
        <v>811</v>
      </c>
    </row>
    <row r="3" spans="1:3">
      <c r="A3" s="4" t="s">
        <v>40</v>
      </c>
      <c r="B3" s="6" t="n">
        <v>19729691</v>
      </c>
      <c r="C3" s="6" t="n">
        <v>23133476</v>
      </c>
    </row>
    <row r="4" spans="1:3">
      <c r="A4" s="4" t="s">
        <v>812</v>
      </c>
      <c r="B4" s="5" t="n">
        <v>50000</v>
      </c>
    </row>
    <row r="5" spans="1:3">
      <c r="A5" s="4" t="s">
        <v>42</v>
      </c>
      <c r="B5" s="5" t="n">
        <v>375294</v>
      </c>
      <c r="C5" s="5" t="n">
        <v>310000</v>
      </c>
    </row>
    <row r="6" spans="1:3">
      <c r="A6" s="4" t="s">
        <v>813</v>
      </c>
    </row>
    <row r="7" spans="1:3">
      <c r="A7" s="3" t="s">
        <v>811</v>
      </c>
    </row>
    <row r="8" spans="1:3">
      <c r="A8" s="4" t="s">
        <v>42</v>
      </c>
      <c r="B8" s="5" t="n">
        <v>355294</v>
      </c>
      <c r="C8" s="5" t="n">
        <v>290000</v>
      </c>
    </row>
    <row r="9" spans="1:3">
      <c r="A9" s="4" t="s">
        <v>813</v>
      </c>
    </row>
    <row r="10" spans="1:3">
      <c r="A10" s="3" t="s">
        <v>811</v>
      </c>
    </row>
    <row r="11" spans="1:3">
      <c r="A11" s="4" t="s">
        <v>40</v>
      </c>
      <c r="B11" s="6" t="n">
        <v>300000</v>
      </c>
      <c r="C11" s="6" t="n">
        <v>300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814</v>
      </c>
      <c r="B1" s="2" t="s">
        <v>2</v>
      </c>
      <c r="C1" s="2" t="s">
        <v>27</v>
      </c>
      <c r="D1" s="2" t="s">
        <v>70</v>
      </c>
      <c r="E1" s="2" t="s">
        <v>484</v>
      </c>
    </row>
    <row r="2" spans="1:5">
      <c r="A2" s="3" t="s">
        <v>811</v>
      </c>
    </row>
    <row r="3" spans="1:5">
      <c r="A3" s="4" t="s">
        <v>29</v>
      </c>
      <c r="B3" s="6" t="n">
        <v>25077710</v>
      </c>
      <c r="C3" s="6" t="n">
        <v>25552604</v>
      </c>
    </row>
    <row r="4" spans="1:5">
      <c r="A4" s="4" t="s">
        <v>30</v>
      </c>
      <c r="B4" s="5" t="n">
        <v>2014370</v>
      </c>
      <c r="C4" s="5" t="n">
        <v>1993440</v>
      </c>
      <c r="D4" s="6" t="n">
        <v>1301023</v>
      </c>
      <c r="E4" s="6" t="n">
        <v>1086717</v>
      </c>
    </row>
    <row r="5" spans="1:5">
      <c r="A5" s="4" t="s">
        <v>31</v>
      </c>
      <c r="B5" s="5" t="n">
        <v>512183</v>
      </c>
      <c r="C5" s="5" t="n">
        <v>409758</v>
      </c>
    </row>
    <row r="6" spans="1:5">
      <c r="A6" s="4" t="s">
        <v>32</v>
      </c>
      <c r="B6" s="5" t="n">
        <v>266752</v>
      </c>
      <c r="C6" s="5" t="n">
        <v>688006</v>
      </c>
    </row>
    <row r="7" spans="1:5">
      <c r="A7" s="4" t="s">
        <v>35</v>
      </c>
      <c r="B7" s="5" t="n">
        <v>336112</v>
      </c>
      <c r="C7" s="5" t="n">
        <v>319981</v>
      </c>
    </row>
    <row r="8" spans="1:5">
      <c r="A8" s="4" t="s">
        <v>36</v>
      </c>
      <c r="B8" s="5" t="n">
        <v>0</v>
      </c>
      <c r="C8" s="5" t="n">
        <v>761815</v>
      </c>
    </row>
    <row r="9" spans="1:5">
      <c r="A9" s="4" t="s">
        <v>37</v>
      </c>
      <c r="B9" s="5" t="n">
        <v>71129</v>
      </c>
      <c r="C9" s="5" t="n">
        <v>74412</v>
      </c>
    </row>
    <row r="10" spans="1:5">
      <c r="A10" s="4" t="s">
        <v>40</v>
      </c>
      <c r="B10" s="5" t="n">
        <v>19729691</v>
      </c>
      <c r="C10" s="5" t="n">
        <v>23133476</v>
      </c>
    </row>
    <row r="11" spans="1:5">
      <c r="A11" s="4" t="s">
        <v>41</v>
      </c>
      <c r="B11" s="5" t="n">
        <v>865024</v>
      </c>
      <c r="C11" s="5" t="n">
        <v>865024</v>
      </c>
    </row>
    <row r="12" spans="1:5">
      <c r="A12" s="4" t="s">
        <v>42</v>
      </c>
      <c r="B12" s="5" t="n">
        <v>375294</v>
      </c>
      <c r="C12" s="5" t="n">
        <v>310000</v>
      </c>
    </row>
    <row r="13" spans="1:5">
      <c r="A13" s="4" t="s">
        <v>43</v>
      </c>
      <c r="B13" s="5" t="n">
        <v>284099</v>
      </c>
      <c r="C13" s="5" t="n">
        <v>283856</v>
      </c>
    </row>
    <row r="14" spans="1:5">
      <c r="A14" s="4" t="s">
        <v>815</v>
      </c>
      <c r="B14" s="5" t="n">
        <v>290375</v>
      </c>
      <c r="C14" s="5" t="n">
        <v>281951</v>
      </c>
    </row>
    <row r="15" spans="1:5">
      <c r="A15" s="4" t="s">
        <v>44</v>
      </c>
      <c r="B15" s="5" t="n">
        <v>231</v>
      </c>
      <c r="C15" s="5" t="n">
        <v>820590</v>
      </c>
    </row>
    <row r="16" spans="1:5">
      <c r="A16" s="4" t="s">
        <v>816</v>
      </c>
    </row>
    <row r="17" spans="1:5">
      <c r="A17" s="3" t="s">
        <v>811</v>
      </c>
    </row>
    <row r="18" spans="1:5">
      <c r="A18" s="4" t="s">
        <v>41</v>
      </c>
      <c r="B18" s="6" t="n">
        <v>865000</v>
      </c>
      <c r="C18" s="6" t="n">
        <v>865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5"/>
    <col customWidth="1" max="3" min="3" width="16"/>
  </cols>
  <sheetData>
    <row r="1" spans="1:3">
      <c r="A1" s="1" t="s">
        <v>817</v>
      </c>
      <c r="B1" s="2" t="s">
        <v>1</v>
      </c>
      <c r="C1" s="2" t="s">
        <v>582</v>
      </c>
    </row>
    <row r="2" spans="1:3">
      <c r="B2" s="2" t="s">
        <v>2</v>
      </c>
      <c r="C2" s="2" t="s">
        <v>27</v>
      </c>
    </row>
    <row r="3" spans="1:3">
      <c r="A3" s="3" t="s">
        <v>216</v>
      </c>
    </row>
    <row r="4" spans="1:3">
      <c r="A4" s="4" t="s">
        <v>40</v>
      </c>
      <c r="B4" s="6" t="n">
        <v>19729691</v>
      </c>
      <c r="C4" s="6" t="n">
        <v>23133476</v>
      </c>
    </row>
    <row r="5" spans="1:3">
      <c r="A5" s="4" t="s">
        <v>818</v>
      </c>
      <c r="B5" s="4" t="s">
        <v>819</v>
      </c>
      <c r="C5" s="4" t="s">
        <v>820</v>
      </c>
    </row>
    <row r="6" spans="1:3">
      <c r="A6" s="4" t="s">
        <v>821</v>
      </c>
      <c r="B6" s="4" t="s">
        <v>822</v>
      </c>
      <c r="C6" s="4" t="s">
        <v>823</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4</v>
      </c>
      <c r="B1" s="2" t="s">
        <v>2</v>
      </c>
      <c r="C1" s="2" t="s">
        <v>27</v>
      </c>
    </row>
    <row r="2" spans="1:3">
      <c r="A2" s="3" t="s">
        <v>825</v>
      </c>
    </row>
    <row r="3" spans="1:3">
      <c r="A3" s="4" t="s">
        <v>40</v>
      </c>
      <c r="B3" s="6" t="n">
        <v>19729691</v>
      </c>
      <c r="C3" s="6" t="n">
        <v>23133476</v>
      </c>
    </row>
    <row r="4" spans="1:3">
      <c r="A4" s="4" t="s">
        <v>826</v>
      </c>
    </row>
    <row r="5" spans="1:3">
      <c r="A5" s="3" t="s">
        <v>825</v>
      </c>
    </row>
    <row r="6" spans="1:3">
      <c r="A6" s="4" t="s">
        <v>40</v>
      </c>
      <c r="B6" s="5" t="n">
        <v>19429691</v>
      </c>
      <c r="C6" s="5" t="n">
        <v>22833476</v>
      </c>
    </row>
    <row r="7" spans="1:3">
      <c r="A7" s="4" t="s">
        <v>813</v>
      </c>
    </row>
    <row r="8" spans="1:3">
      <c r="A8" s="3" t="s">
        <v>825</v>
      </c>
    </row>
    <row r="9" spans="1:3">
      <c r="A9" s="4" t="s">
        <v>40</v>
      </c>
      <c r="B9" s="6" t="n">
        <v>300000</v>
      </c>
      <c r="C9" s="6" t="n">
        <v>300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7</v>
      </c>
      <c r="B1" s="2" t="s">
        <v>2</v>
      </c>
      <c r="C1" s="2" t="s">
        <v>27</v>
      </c>
    </row>
    <row r="2" spans="1:3">
      <c r="A2" s="3" t="s">
        <v>825</v>
      </c>
    </row>
    <row r="3" spans="1:3">
      <c r="A3" s="4" t="s">
        <v>40</v>
      </c>
      <c r="B3" s="6" t="n">
        <v>19729691</v>
      </c>
      <c r="C3" s="6" t="n">
        <v>23133476</v>
      </c>
    </row>
    <row r="4" spans="1:3">
      <c r="A4" s="4" t="s">
        <v>818</v>
      </c>
      <c r="B4" s="4" t="s">
        <v>819</v>
      </c>
      <c r="C4" s="4" t="s">
        <v>820</v>
      </c>
    </row>
    <row r="5" spans="1:3">
      <c r="A5" s="4" t="s">
        <v>828</v>
      </c>
    </row>
    <row r="6" spans="1:3">
      <c r="A6" s="3" t="s">
        <v>825</v>
      </c>
    </row>
    <row r="7" spans="1:3">
      <c r="A7" s="4" t="s">
        <v>40</v>
      </c>
      <c r="B7" s="6" t="n">
        <v>17202959</v>
      </c>
      <c r="C7" s="6" t="n">
        <v>20091396</v>
      </c>
    </row>
    <row r="8" spans="1:3">
      <c r="A8" s="4" t="s">
        <v>818</v>
      </c>
      <c r="B8" s="4" t="s">
        <v>829</v>
      </c>
      <c r="C8" s="4" t="s">
        <v>830</v>
      </c>
    </row>
    <row r="9" spans="1:3">
      <c r="A9" s="4" t="s">
        <v>365</v>
      </c>
    </row>
    <row r="10" spans="1:3">
      <c r="A10" s="3" t="s">
        <v>825</v>
      </c>
    </row>
    <row r="11" spans="1:3">
      <c r="A11" s="4" t="s">
        <v>40</v>
      </c>
      <c r="B11" s="6" t="n">
        <v>2180425</v>
      </c>
      <c r="C11" s="6" t="n">
        <v>2695564</v>
      </c>
    </row>
    <row r="12" spans="1:3">
      <c r="A12" s="4" t="s">
        <v>818</v>
      </c>
      <c r="B12" s="4" t="s">
        <v>831</v>
      </c>
      <c r="C12" s="4" t="s">
        <v>832</v>
      </c>
    </row>
    <row r="13" spans="1:3">
      <c r="A13" s="4" t="s">
        <v>489</v>
      </c>
    </row>
    <row r="14" spans="1:3">
      <c r="A14" s="3" t="s">
        <v>825</v>
      </c>
    </row>
    <row r="15" spans="1:3">
      <c r="A15" s="4" t="s">
        <v>40</v>
      </c>
      <c r="B15" s="6" t="n">
        <v>46307</v>
      </c>
      <c r="C15" s="6" t="n">
        <v>46516</v>
      </c>
    </row>
    <row r="16" spans="1:3">
      <c r="A16" s="4" t="s">
        <v>818</v>
      </c>
      <c r="B16" s="4" t="s">
        <v>833</v>
      </c>
      <c r="C16" s="4" t="s">
        <v>834</v>
      </c>
    </row>
    <row r="17" spans="1:3">
      <c r="A17" s="4" t="s">
        <v>473</v>
      </c>
    </row>
    <row r="18" spans="1:3">
      <c r="A18" s="3" t="s">
        <v>825</v>
      </c>
    </row>
    <row r="19" spans="1:3">
      <c r="A19" s="4" t="s">
        <v>40</v>
      </c>
      <c r="B19" s="6" t="n">
        <v>300000</v>
      </c>
      <c r="C19" s="6" t="n">
        <v>300000</v>
      </c>
    </row>
    <row r="20" spans="1:3">
      <c r="A20" s="4" t="s">
        <v>818</v>
      </c>
      <c r="B20" s="4" t="s">
        <v>835</v>
      </c>
      <c r="C20" s="4" t="s">
        <v>836</v>
      </c>
    </row>
    <row r="21" spans="1:3">
      <c r="A21" s="4" t="s">
        <v>837</v>
      </c>
    </row>
    <row r="22" spans="1:3">
      <c r="A22" s="3" t="s">
        <v>825</v>
      </c>
    </row>
    <row r="23" spans="1:3">
      <c r="A23" s="4" t="s">
        <v>40</v>
      </c>
      <c r="B23" s="6" t="n">
        <v>4852492</v>
      </c>
      <c r="C23" s="6" t="n">
        <v>7488869</v>
      </c>
    </row>
    <row r="24" spans="1:3">
      <c r="A24" s="4" t="s">
        <v>838</v>
      </c>
    </row>
    <row r="25" spans="1:3">
      <c r="A25" s="3" t="s">
        <v>825</v>
      </c>
    </row>
    <row r="26" spans="1:3">
      <c r="A26" s="4" t="s">
        <v>40</v>
      </c>
      <c r="B26" s="5" t="n">
        <v>3900686</v>
      </c>
      <c r="C26" s="5" t="n">
        <v>6712021</v>
      </c>
    </row>
    <row r="27" spans="1:3">
      <c r="A27" s="4" t="s">
        <v>839</v>
      </c>
    </row>
    <row r="28" spans="1:3">
      <c r="A28" s="3" t="s">
        <v>825</v>
      </c>
    </row>
    <row r="29" spans="1:3">
      <c r="A29" s="4" t="s">
        <v>40</v>
      </c>
      <c r="B29" s="5" t="n">
        <v>931231</v>
      </c>
      <c r="C29" s="5" t="n">
        <v>770287</v>
      </c>
    </row>
    <row r="30" spans="1:3">
      <c r="A30" s="4" t="s">
        <v>840</v>
      </c>
    </row>
    <row r="31" spans="1:3">
      <c r="A31" s="3" t="s">
        <v>825</v>
      </c>
    </row>
    <row r="32" spans="1:3">
      <c r="A32" s="4" t="s">
        <v>40</v>
      </c>
      <c r="B32" s="5" t="n">
        <v>20575</v>
      </c>
      <c r="C32" s="5" t="n">
        <v>6561</v>
      </c>
    </row>
    <row r="33" spans="1:3">
      <c r="A33" s="4" t="s">
        <v>841</v>
      </c>
    </row>
    <row r="34" spans="1:3">
      <c r="A34" s="3" t="s">
        <v>825</v>
      </c>
    </row>
    <row r="35" spans="1:3">
      <c r="A35" s="4" t="s">
        <v>40</v>
      </c>
      <c r="B35" s="5" t="n">
        <v>0</v>
      </c>
      <c r="C35" s="5" t="n">
        <v>0</v>
      </c>
    </row>
    <row r="36" spans="1:3">
      <c r="A36" s="4" t="s">
        <v>842</v>
      </c>
    </row>
    <row r="37" spans="1:3">
      <c r="A37" s="3" t="s">
        <v>825</v>
      </c>
    </row>
    <row r="38" spans="1:3">
      <c r="A38" s="4" t="s">
        <v>40</v>
      </c>
      <c r="B38" s="5" t="n">
        <v>3996887</v>
      </c>
      <c r="C38" s="5" t="n">
        <v>5077598</v>
      </c>
    </row>
    <row r="39" spans="1:3">
      <c r="A39" s="4" t="s">
        <v>843</v>
      </c>
    </row>
    <row r="40" spans="1:3">
      <c r="A40" s="3" t="s">
        <v>825</v>
      </c>
    </row>
    <row r="41" spans="1:3">
      <c r="A41" s="4" t="s">
        <v>40</v>
      </c>
      <c r="B41" s="5" t="n">
        <v>3577461</v>
      </c>
      <c r="C41" s="5" t="n">
        <v>4557688</v>
      </c>
    </row>
    <row r="42" spans="1:3">
      <c r="A42" s="4" t="s">
        <v>844</v>
      </c>
    </row>
    <row r="43" spans="1:3">
      <c r="A43" s="3" t="s">
        <v>825</v>
      </c>
    </row>
    <row r="44" spans="1:3">
      <c r="A44" s="4" t="s">
        <v>40</v>
      </c>
      <c r="B44" s="5" t="n">
        <v>407568</v>
      </c>
      <c r="C44" s="5" t="n">
        <v>496466</v>
      </c>
    </row>
    <row r="45" spans="1:3">
      <c r="A45" s="4" t="s">
        <v>845</v>
      </c>
    </row>
    <row r="46" spans="1:3">
      <c r="A46" s="3" t="s">
        <v>825</v>
      </c>
    </row>
    <row r="47" spans="1:3">
      <c r="A47" s="4" t="s">
        <v>40</v>
      </c>
      <c r="B47" s="5" t="n">
        <v>11858</v>
      </c>
      <c r="C47" s="5" t="n">
        <v>23444</v>
      </c>
    </row>
    <row r="48" spans="1:3">
      <c r="A48" s="4" t="s">
        <v>846</v>
      </c>
    </row>
    <row r="49" spans="1:3">
      <c r="A49" s="3" t="s">
        <v>825</v>
      </c>
    </row>
    <row r="50" spans="1:3">
      <c r="A50" s="4" t="s">
        <v>40</v>
      </c>
      <c r="B50" s="5" t="n">
        <v>0</v>
      </c>
      <c r="C50" s="5" t="n">
        <v>0</v>
      </c>
    </row>
    <row r="51" spans="1:3">
      <c r="A51" s="4" t="s">
        <v>847</v>
      </c>
    </row>
    <row r="52" spans="1:3">
      <c r="A52" s="3" t="s">
        <v>825</v>
      </c>
    </row>
    <row r="53" spans="1:3">
      <c r="A53" s="4" t="s">
        <v>40</v>
      </c>
      <c r="B53" s="5" t="n">
        <v>4814169</v>
      </c>
      <c r="C53" s="5" t="n">
        <v>5655061</v>
      </c>
    </row>
    <row r="54" spans="1:3">
      <c r="A54" s="4" t="s">
        <v>848</v>
      </c>
    </row>
    <row r="55" spans="1:3">
      <c r="A55" s="3" t="s">
        <v>825</v>
      </c>
    </row>
    <row r="56" spans="1:3">
      <c r="A56" s="4" t="s">
        <v>40</v>
      </c>
      <c r="B56" s="5" t="n">
        <v>4462064</v>
      </c>
      <c r="C56" s="5" t="n">
        <v>5410967</v>
      </c>
    </row>
    <row r="57" spans="1:3">
      <c r="A57" s="4" t="s">
        <v>849</v>
      </c>
    </row>
    <row r="58" spans="1:3">
      <c r="A58" s="3" t="s">
        <v>825</v>
      </c>
    </row>
    <row r="59" spans="1:3">
      <c r="A59" s="4" t="s">
        <v>40</v>
      </c>
      <c r="B59" s="5" t="n">
        <v>352105</v>
      </c>
      <c r="C59" s="5" t="n">
        <v>242473</v>
      </c>
    </row>
    <row r="60" spans="1:3">
      <c r="A60" s="4" t="s">
        <v>850</v>
      </c>
    </row>
    <row r="61" spans="1:3">
      <c r="A61" s="3" t="s">
        <v>825</v>
      </c>
    </row>
    <row r="62" spans="1:3">
      <c r="A62" s="4" t="s">
        <v>40</v>
      </c>
      <c r="B62" s="5" t="n">
        <v>0</v>
      </c>
      <c r="C62" s="5" t="n">
        <v>1621</v>
      </c>
    </row>
    <row r="63" spans="1:3">
      <c r="A63" s="4" t="s">
        <v>851</v>
      </c>
    </row>
    <row r="64" spans="1:3">
      <c r="A64" s="3" t="s">
        <v>825</v>
      </c>
    </row>
    <row r="65" spans="1:3">
      <c r="A65" s="4" t="s">
        <v>40</v>
      </c>
      <c r="B65" s="5" t="n">
        <v>0</v>
      </c>
      <c r="C65" s="5" t="n">
        <v>0</v>
      </c>
    </row>
    <row r="66" spans="1:3">
      <c r="A66" s="4" t="s">
        <v>852</v>
      </c>
    </row>
    <row r="67" spans="1:3">
      <c r="A67" s="3" t="s">
        <v>825</v>
      </c>
    </row>
    <row r="68" spans="1:3">
      <c r="A68" s="4" t="s">
        <v>40</v>
      </c>
      <c r="B68" s="5" t="n">
        <v>2790671</v>
      </c>
      <c r="C68" s="5" t="n">
        <v>1938859</v>
      </c>
    </row>
    <row r="69" spans="1:3">
      <c r="A69" s="4" t="s">
        <v>853</v>
      </c>
    </row>
    <row r="70" spans="1:3">
      <c r="A70" s="3" t="s">
        <v>825</v>
      </c>
    </row>
    <row r="71" spans="1:3">
      <c r="A71" s="4" t="s">
        <v>40</v>
      </c>
      <c r="B71" s="5" t="n">
        <v>2405034</v>
      </c>
      <c r="C71" s="5" t="n">
        <v>1209395</v>
      </c>
    </row>
    <row r="72" spans="1:3">
      <c r="A72" s="4" t="s">
        <v>854</v>
      </c>
    </row>
    <row r="73" spans="1:3">
      <c r="A73" s="3" t="s">
        <v>825</v>
      </c>
    </row>
    <row r="74" spans="1:3">
      <c r="A74" s="4" t="s">
        <v>40</v>
      </c>
      <c r="B74" s="5" t="n">
        <v>385637</v>
      </c>
      <c r="C74" s="5" t="n">
        <v>722399</v>
      </c>
    </row>
    <row r="75" spans="1:3">
      <c r="A75" s="4" t="s">
        <v>855</v>
      </c>
    </row>
    <row r="76" spans="1:3">
      <c r="A76" s="3" t="s">
        <v>825</v>
      </c>
    </row>
    <row r="77" spans="1:3">
      <c r="A77" s="4" t="s">
        <v>40</v>
      </c>
      <c r="B77" s="5" t="n">
        <v>0</v>
      </c>
      <c r="C77" s="5" t="n">
        <v>7065</v>
      </c>
    </row>
    <row r="78" spans="1:3">
      <c r="A78" s="4" t="s">
        <v>856</v>
      </c>
    </row>
    <row r="79" spans="1:3">
      <c r="A79" s="3" t="s">
        <v>825</v>
      </c>
    </row>
    <row r="80" spans="1:3">
      <c r="A80" s="4" t="s">
        <v>40</v>
      </c>
      <c r="B80" s="5" t="n">
        <v>0</v>
      </c>
      <c r="C80" s="5" t="n">
        <v>0</v>
      </c>
    </row>
    <row r="81" spans="1:3">
      <c r="A81" s="4" t="s">
        <v>857</v>
      </c>
    </row>
    <row r="82" spans="1:3">
      <c r="A82" s="3" t="s">
        <v>825</v>
      </c>
    </row>
    <row r="83" spans="1:3">
      <c r="A83" s="4" t="s">
        <v>40</v>
      </c>
      <c r="B83" s="5" t="n">
        <v>2975472</v>
      </c>
      <c r="C83" s="5" t="n">
        <v>2673089</v>
      </c>
    </row>
    <row r="84" spans="1:3">
      <c r="A84" s="4" t="s">
        <v>858</v>
      </c>
    </row>
    <row r="85" spans="1:3">
      <c r="A85" s="3" t="s">
        <v>825</v>
      </c>
    </row>
    <row r="86" spans="1:3">
      <c r="A86" s="4" t="s">
        <v>40</v>
      </c>
      <c r="B86" s="5" t="n">
        <v>2857714</v>
      </c>
      <c r="C86" s="5" t="n">
        <v>2201325</v>
      </c>
    </row>
    <row r="87" spans="1:3">
      <c r="A87" s="4" t="s">
        <v>859</v>
      </c>
    </row>
    <row r="88" spans="1:3">
      <c r="A88" s="3" t="s">
        <v>825</v>
      </c>
    </row>
    <row r="89" spans="1:3">
      <c r="A89" s="4" t="s">
        <v>40</v>
      </c>
      <c r="B89" s="5" t="n">
        <v>103884</v>
      </c>
      <c r="C89" s="5" t="n">
        <v>463939</v>
      </c>
    </row>
    <row r="90" spans="1:3">
      <c r="A90" s="4" t="s">
        <v>860</v>
      </c>
    </row>
    <row r="91" spans="1:3">
      <c r="A91" s="3" t="s">
        <v>825</v>
      </c>
    </row>
    <row r="92" spans="1:3">
      <c r="A92" s="4" t="s">
        <v>40</v>
      </c>
      <c r="B92" s="5" t="n">
        <v>13874</v>
      </c>
      <c r="C92" s="5" t="n">
        <v>7825</v>
      </c>
    </row>
    <row r="93" spans="1:3">
      <c r="A93" s="4" t="s">
        <v>861</v>
      </c>
    </row>
    <row r="94" spans="1:3">
      <c r="A94" s="3" t="s">
        <v>825</v>
      </c>
    </row>
    <row r="95" spans="1:3">
      <c r="A95" s="4" t="s">
        <v>40</v>
      </c>
      <c r="B95" s="5" t="n">
        <v>0</v>
      </c>
      <c r="C95" s="5" t="n">
        <v>0</v>
      </c>
    </row>
    <row r="96" spans="1:3">
      <c r="A96" s="4" t="s">
        <v>813</v>
      </c>
    </row>
    <row r="97" spans="1:3">
      <c r="A97" s="3" t="s">
        <v>825</v>
      </c>
    </row>
    <row r="98" spans="1:3">
      <c r="A98" s="4" t="s">
        <v>40</v>
      </c>
      <c r="B98" s="5" t="n">
        <v>300000</v>
      </c>
      <c r="C98" s="5" t="n">
        <v>300000</v>
      </c>
    </row>
    <row r="99" spans="1:3">
      <c r="A99" s="4" t="s">
        <v>862</v>
      </c>
    </row>
    <row r="100" spans="1:3">
      <c r="A100" s="3" t="s">
        <v>825</v>
      </c>
    </row>
    <row r="101" spans="1:3">
      <c r="A101" s="4" t="s">
        <v>40</v>
      </c>
      <c r="B101" s="5" t="n">
        <v>0</v>
      </c>
      <c r="C101" s="5" t="n">
        <v>0</v>
      </c>
    </row>
    <row r="102" spans="1:3">
      <c r="A102" s="4" t="s">
        <v>863</v>
      </c>
    </row>
    <row r="103" spans="1:3">
      <c r="A103" s="3" t="s">
        <v>825</v>
      </c>
    </row>
    <row r="104" spans="1:3">
      <c r="A104" s="4" t="s">
        <v>40</v>
      </c>
      <c r="B104" s="5" t="n">
        <v>0</v>
      </c>
      <c r="C104" s="5" t="n">
        <v>0</v>
      </c>
    </row>
    <row r="105" spans="1:3">
      <c r="A105" s="4" t="s">
        <v>864</v>
      </c>
    </row>
    <row r="106" spans="1:3">
      <c r="A106" s="3" t="s">
        <v>825</v>
      </c>
    </row>
    <row r="107" spans="1:3">
      <c r="A107" s="4" t="s">
        <v>40</v>
      </c>
      <c r="B107" s="5" t="n">
        <v>0</v>
      </c>
      <c r="C107" s="5" t="n">
        <v>0</v>
      </c>
    </row>
    <row r="108" spans="1:3">
      <c r="A108" s="4" t="s">
        <v>865</v>
      </c>
    </row>
    <row r="109" spans="1:3">
      <c r="A109" s="3" t="s">
        <v>825</v>
      </c>
    </row>
    <row r="110" spans="1:3">
      <c r="A110" s="4" t="s">
        <v>40</v>
      </c>
      <c r="B110" s="6" t="n">
        <v>300000</v>
      </c>
      <c r="C110" s="6" t="n">
        <v>3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6</v>
      </c>
      <c r="B1" s="2" t="s">
        <v>2</v>
      </c>
      <c r="C1" s="2" t="s">
        <v>27</v>
      </c>
    </row>
    <row r="2" spans="1:3">
      <c r="A2" s="3" t="s">
        <v>825</v>
      </c>
    </row>
    <row r="3" spans="1:3">
      <c r="A3" s="4" t="s">
        <v>867</v>
      </c>
      <c r="B3" s="6" t="n">
        <v>21859645</v>
      </c>
      <c r="C3" s="6" t="n">
        <v>25530229</v>
      </c>
    </row>
    <row r="4" spans="1:3">
      <c r="A4" s="4" t="s">
        <v>784</v>
      </c>
    </row>
    <row r="5" spans="1:3">
      <c r="A5" s="3" t="s">
        <v>825</v>
      </c>
    </row>
    <row r="6" spans="1:3">
      <c r="A6" s="4" t="s">
        <v>867</v>
      </c>
      <c r="B6" s="5" t="n">
        <v>20925201</v>
      </c>
      <c r="C6" s="5" t="n">
        <v>24240507</v>
      </c>
    </row>
    <row r="7" spans="1:3">
      <c r="A7" s="4" t="s">
        <v>473</v>
      </c>
    </row>
    <row r="8" spans="1:3">
      <c r="A8" s="3" t="s">
        <v>825</v>
      </c>
    </row>
    <row r="9" spans="1:3">
      <c r="A9" s="4" t="s">
        <v>867</v>
      </c>
      <c r="B9" s="5" t="n">
        <v>756573</v>
      </c>
      <c r="C9" s="5" t="n">
        <v>685683</v>
      </c>
    </row>
    <row r="10" spans="1:3">
      <c r="A10" s="4" t="s">
        <v>868</v>
      </c>
    </row>
    <row r="11" spans="1:3">
      <c r="A11" s="3" t="s">
        <v>825</v>
      </c>
    </row>
    <row r="12" spans="1:3">
      <c r="A12" s="4" t="s">
        <v>867</v>
      </c>
      <c r="B12" s="5" t="n">
        <v>66296</v>
      </c>
      <c r="C12" s="5" t="n">
        <v>416696</v>
      </c>
    </row>
    <row r="13" spans="1:3">
      <c r="A13" s="4" t="s">
        <v>869</v>
      </c>
    </row>
    <row r="14" spans="1:3">
      <c r="A14" s="3" t="s">
        <v>825</v>
      </c>
    </row>
    <row r="15" spans="1:3">
      <c r="A15" s="4" t="s">
        <v>867</v>
      </c>
      <c r="B15" s="5" t="n">
        <v>35619</v>
      </c>
      <c r="C15" s="5" t="n">
        <v>110695</v>
      </c>
    </row>
    <row r="16" spans="1:3">
      <c r="A16" s="4" t="s">
        <v>492</v>
      </c>
    </row>
    <row r="17" spans="1:3">
      <c r="A17" s="3" t="s">
        <v>825</v>
      </c>
    </row>
    <row r="18" spans="1:3">
      <c r="A18" s="4" t="s">
        <v>867</v>
      </c>
      <c r="B18" s="5" t="n">
        <v>71696</v>
      </c>
      <c r="C18" s="5" t="n">
        <v>70191</v>
      </c>
    </row>
    <row r="19" spans="1:3">
      <c r="A19" s="4" t="s">
        <v>870</v>
      </c>
    </row>
    <row r="20" spans="1:3">
      <c r="A20" s="3" t="s">
        <v>825</v>
      </c>
    </row>
    <row r="21" spans="1:3">
      <c r="A21" s="4" t="s">
        <v>867</v>
      </c>
      <c r="B21" s="6" t="n">
        <v>4260</v>
      </c>
      <c r="C21" s="6" t="n">
        <v>645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33"/>
    <col customWidth="1" max="3" min="3" width="33"/>
  </cols>
  <sheetData>
    <row r="1" spans="1:3">
      <c r="A1" s="1" t="s">
        <v>871</v>
      </c>
      <c r="B1" s="2" t="s">
        <v>1</v>
      </c>
      <c r="C1" s="2" t="s">
        <v>582</v>
      </c>
    </row>
    <row r="2" spans="1:3">
      <c r="B2" s="2" t="s">
        <v>872</v>
      </c>
      <c r="C2" s="2" t="s">
        <v>873</v>
      </c>
    </row>
    <row r="3" spans="1:3">
      <c r="A3" s="3" t="s">
        <v>874</v>
      </c>
    </row>
    <row r="4" spans="1:3">
      <c r="A4" s="4" t="s">
        <v>40</v>
      </c>
      <c r="B4" s="6" t="n">
        <v>19729691</v>
      </c>
      <c r="C4" s="6" t="n">
        <v>23133476</v>
      </c>
    </row>
    <row r="5" spans="1:3">
      <c r="A5" s="4" t="s">
        <v>875</v>
      </c>
      <c r="B5" s="6" t="n">
        <v>1712165</v>
      </c>
      <c r="C5" s="6" t="n">
        <v>2022074</v>
      </c>
    </row>
    <row r="6" spans="1:3">
      <c r="A6" s="4" t="s">
        <v>876</v>
      </c>
      <c r="B6" s="4" t="s">
        <v>822</v>
      </c>
      <c r="C6" s="4" t="s">
        <v>823</v>
      </c>
    </row>
    <row r="7" spans="1:3">
      <c r="A7" s="4" t="s">
        <v>877</v>
      </c>
      <c r="B7" s="6" t="n">
        <v>2100000</v>
      </c>
    </row>
    <row r="8" spans="1:3">
      <c r="A8" s="4" t="s">
        <v>878</v>
      </c>
    </row>
    <row r="9" spans="1:3">
      <c r="A9" s="3" t="s">
        <v>874</v>
      </c>
    </row>
    <row r="10" spans="1:3">
      <c r="A10" s="4" t="s">
        <v>40</v>
      </c>
      <c r="B10" s="5" t="n">
        <v>2657910</v>
      </c>
      <c r="C10" s="6" t="n">
        <v>2504438</v>
      </c>
    </row>
    <row r="11" spans="1:3">
      <c r="A11" s="4" t="s">
        <v>875</v>
      </c>
      <c r="B11" s="6" t="n">
        <v>304256</v>
      </c>
      <c r="C11" s="6" t="n">
        <v>342739</v>
      </c>
    </row>
    <row r="12" spans="1:3">
      <c r="A12" s="4" t="s">
        <v>879</v>
      </c>
      <c r="B12" s="4" t="s">
        <v>880</v>
      </c>
      <c r="C12" s="4" t="s">
        <v>881</v>
      </c>
    </row>
    <row r="13" spans="1:3">
      <c r="A13" s="4" t="s">
        <v>876</v>
      </c>
      <c r="B13" s="4" t="s">
        <v>882</v>
      </c>
      <c r="C13" s="4" t="s">
        <v>883</v>
      </c>
    </row>
    <row r="14" spans="1:3">
      <c r="A14" s="4" t="s">
        <v>884</v>
      </c>
    </row>
    <row r="15" spans="1:3">
      <c r="A15" s="3" t="s">
        <v>874</v>
      </c>
    </row>
    <row r="16" spans="1:3">
      <c r="A16" s="4" t="s">
        <v>40</v>
      </c>
      <c r="B16" s="6" t="n">
        <v>17071781</v>
      </c>
      <c r="C16" s="6" t="n">
        <v>20629038</v>
      </c>
    </row>
    <row r="17" spans="1:3">
      <c r="A17" s="4" t="s">
        <v>875</v>
      </c>
      <c r="B17" s="6" t="n">
        <v>1407909</v>
      </c>
      <c r="C17" s="6" t="n">
        <v>1679335</v>
      </c>
    </row>
    <row r="18" spans="1:3">
      <c r="A18" s="4" t="s">
        <v>879</v>
      </c>
      <c r="B18" s="4" t="s">
        <v>885</v>
      </c>
      <c r="C18" s="4" t="s">
        <v>886</v>
      </c>
    </row>
    <row r="19" spans="1:3">
      <c r="A19" s="4" t="s">
        <v>876</v>
      </c>
      <c r="B19" s="4" t="s">
        <v>887</v>
      </c>
      <c r="C19" s="4" t="s">
        <v>888</v>
      </c>
    </row>
    <row r="20" spans="1:3">
      <c r="A20" s="4" t="s">
        <v>889</v>
      </c>
      <c r="B20" s="5" t="n">
        <v>29</v>
      </c>
      <c r="C20" s="5" t="n">
        <v>29</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0</v>
      </c>
      <c r="B1" s="2" t="s">
        <v>2</v>
      </c>
      <c r="C1" s="2" t="s">
        <v>27</v>
      </c>
    </row>
    <row r="2" spans="1:3">
      <c r="A2" s="3" t="s">
        <v>559</v>
      </c>
    </row>
    <row r="3" spans="1:3">
      <c r="A3" s="4" t="s">
        <v>36</v>
      </c>
      <c r="B3" s="6" t="n">
        <v>0</v>
      </c>
      <c r="C3" s="6" t="n">
        <v>76181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1</v>
      </c>
      <c r="B1" s="2" t="s">
        <v>2</v>
      </c>
      <c r="C1" s="2" t="s">
        <v>27</v>
      </c>
    </row>
    <row r="2" spans="1:3">
      <c r="A2" s="3" t="s">
        <v>892</v>
      </c>
    </row>
    <row r="3" spans="1:3">
      <c r="A3" s="4" t="s">
        <v>41</v>
      </c>
      <c r="B3" s="6" t="n">
        <v>865024</v>
      </c>
      <c r="C3" s="6" t="n">
        <v>865024</v>
      </c>
    </row>
    <row r="4" spans="1:3">
      <c r="A4" s="4" t="s">
        <v>893</v>
      </c>
      <c r="B4" s="4" t="s">
        <v>894</v>
      </c>
    </row>
    <row r="5" spans="1:3">
      <c r="A5" s="4" t="s">
        <v>816</v>
      </c>
    </row>
    <row r="6" spans="1:3">
      <c r="A6" s="3" t="s">
        <v>892</v>
      </c>
    </row>
    <row r="7" spans="1:3">
      <c r="A7" s="4" t="s">
        <v>41</v>
      </c>
      <c r="B7" s="6" t="n">
        <v>865000</v>
      </c>
      <c r="C7" s="6" t="n">
        <v>865000</v>
      </c>
    </row>
    <row r="8" spans="1:3">
      <c r="A8" s="4" t="s">
        <v>818</v>
      </c>
      <c r="B8" s="4" t="s">
        <v>625</v>
      </c>
      <c r="C8" s="4" t="s">
        <v>895</v>
      </c>
    </row>
    <row r="9" spans="1:3">
      <c r="A9" s="4" t="s">
        <v>896</v>
      </c>
      <c r="B9" s="6" t="n">
        <v>3100000</v>
      </c>
      <c r="C9" s="6" t="n">
        <v>3100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7</v>
      </c>
      <c r="B1" s="2" t="s">
        <v>2</v>
      </c>
      <c r="C1" s="2" t="s">
        <v>27</v>
      </c>
    </row>
    <row r="2" spans="1:3">
      <c r="A2" s="3" t="s">
        <v>898</v>
      </c>
    </row>
    <row r="3" spans="1:3">
      <c r="A3" s="4" t="s">
        <v>41</v>
      </c>
      <c r="B3" s="6" t="n">
        <v>865024</v>
      </c>
      <c r="C3" s="6" t="n">
        <v>865024</v>
      </c>
    </row>
    <row r="4" spans="1:3">
      <c r="A4" s="4" t="s">
        <v>899</v>
      </c>
    </row>
    <row r="5" spans="1:3">
      <c r="A5" s="3" t="s">
        <v>898</v>
      </c>
    </row>
    <row r="6" spans="1:3">
      <c r="A6" s="4" t="s">
        <v>41</v>
      </c>
      <c r="B6" s="5" t="n">
        <v>815024</v>
      </c>
      <c r="C6" s="5" t="n">
        <v>815024</v>
      </c>
    </row>
    <row r="7" spans="1:3">
      <c r="A7" s="4" t="s">
        <v>900</v>
      </c>
    </row>
    <row r="8" spans="1:3">
      <c r="A8" s="3" t="s">
        <v>898</v>
      </c>
    </row>
    <row r="9" spans="1:3">
      <c r="A9" s="4" t="s">
        <v>41</v>
      </c>
      <c r="B9" s="5" t="n">
        <v>0</v>
      </c>
      <c r="C9" s="5" t="n">
        <v>0</v>
      </c>
    </row>
    <row r="10" spans="1:3">
      <c r="A10" s="4" t="s">
        <v>901</v>
      </c>
    </row>
    <row r="11" spans="1:3">
      <c r="A11" s="3" t="s">
        <v>898</v>
      </c>
    </row>
    <row r="12" spans="1:3">
      <c r="A12" s="4" t="s">
        <v>41</v>
      </c>
      <c r="B12" s="5" t="n">
        <v>0</v>
      </c>
      <c r="C12" s="5" t="n">
        <v>0</v>
      </c>
    </row>
    <row r="13" spans="1:3">
      <c r="A13" s="4" t="s">
        <v>902</v>
      </c>
    </row>
    <row r="14" spans="1:3">
      <c r="A14" s="3" t="s">
        <v>898</v>
      </c>
    </row>
    <row r="15" spans="1:3">
      <c r="A15" s="4" t="s">
        <v>41</v>
      </c>
      <c r="B15" s="5" t="n">
        <v>0</v>
      </c>
      <c r="C15" s="5" t="n">
        <v>0</v>
      </c>
    </row>
    <row r="16" spans="1:3">
      <c r="A16" s="4" t="s">
        <v>903</v>
      </c>
    </row>
    <row r="17" spans="1:3">
      <c r="A17" s="3" t="s">
        <v>898</v>
      </c>
    </row>
    <row r="18" spans="1:3">
      <c r="A18" s="4" t="s">
        <v>41</v>
      </c>
      <c r="B18" s="6" t="n">
        <v>50000</v>
      </c>
      <c r="C18" s="6" t="n">
        <v>50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4</v>
      </c>
      <c r="B1" s="2" t="s">
        <v>2</v>
      </c>
      <c r="C1" s="2" t="s">
        <v>27</v>
      </c>
    </row>
    <row r="2" spans="1:3">
      <c r="A2" s="4" t="s">
        <v>816</v>
      </c>
    </row>
    <row r="3" spans="1:3">
      <c r="A3" s="3" t="s">
        <v>905</v>
      </c>
    </row>
    <row r="4" spans="1:3">
      <c r="A4" s="4" t="s">
        <v>906</v>
      </c>
      <c r="B4" s="6" t="n">
        <v>38700</v>
      </c>
      <c r="C4" s="6" t="n">
        <v>40800</v>
      </c>
    </row>
    <row r="5" spans="1:3">
      <c r="A5" s="4" t="s">
        <v>784</v>
      </c>
    </row>
    <row r="6" spans="1:3">
      <c r="A6" s="3" t="s">
        <v>905</v>
      </c>
    </row>
    <row r="7" spans="1:3">
      <c r="A7" s="4" t="s">
        <v>907</v>
      </c>
      <c r="B7" s="6" t="n">
        <v>918300</v>
      </c>
      <c r="C7" s="6" t="n">
        <v>9175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24"/>
    <col customWidth="1" max="3" min="3" width="17"/>
  </cols>
  <sheetData>
    <row r="1" spans="1:3">
      <c r="A1" s="1" t="s">
        <v>908</v>
      </c>
      <c r="B1" s="2" t="s">
        <v>1</v>
      </c>
      <c r="C1" s="2" t="s">
        <v>582</v>
      </c>
    </row>
    <row r="2" spans="1:3">
      <c r="B2" s="2" t="s">
        <v>2</v>
      </c>
      <c r="C2" s="2" t="s">
        <v>27</v>
      </c>
    </row>
    <row r="3" spans="1:3">
      <c r="A3" s="3" t="s">
        <v>909</v>
      </c>
    </row>
    <row r="4" spans="1:3">
      <c r="A4" s="4" t="s">
        <v>42</v>
      </c>
      <c r="B4" s="6" t="n">
        <v>375294</v>
      </c>
      <c r="C4" s="6" t="n">
        <v>310000</v>
      </c>
    </row>
    <row r="5" spans="1:3">
      <c r="A5" s="4" t="s">
        <v>818</v>
      </c>
      <c r="B5" s="4" t="s">
        <v>910</v>
      </c>
      <c r="C5" s="4" t="s">
        <v>911</v>
      </c>
    </row>
    <row r="6" spans="1:3">
      <c r="A6" s="4" t="s">
        <v>821</v>
      </c>
      <c r="B6" s="4" t="s">
        <v>912</v>
      </c>
      <c r="C6" s="4" t="s">
        <v>913</v>
      </c>
    </row>
    <row r="7" spans="1:3">
      <c r="A7" s="4" t="s">
        <v>447</v>
      </c>
      <c r="B7" s="6" t="n">
        <v>1600000</v>
      </c>
      <c r="C7" s="6" t="n">
        <v>1100000</v>
      </c>
    </row>
    <row r="8" spans="1:3">
      <c r="A8" s="4" t="s">
        <v>914</v>
      </c>
    </row>
    <row r="9" spans="1:3">
      <c r="A9" s="3" t="s">
        <v>909</v>
      </c>
    </row>
    <row r="10" spans="1:3">
      <c r="A10" s="4" t="s">
        <v>447</v>
      </c>
      <c r="B10" s="6" t="n">
        <v>824300</v>
      </c>
      <c r="C10" s="6" t="n">
        <v>45820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5</v>
      </c>
      <c r="B1" s="2" t="s">
        <v>2</v>
      </c>
      <c r="C1" s="2" t="s">
        <v>27</v>
      </c>
    </row>
    <row r="2" spans="1:3">
      <c r="A2" s="3" t="s">
        <v>909</v>
      </c>
    </row>
    <row r="3" spans="1:3">
      <c r="A3" s="4" t="s">
        <v>42</v>
      </c>
      <c r="B3" s="6" t="n">
        <v>375294</v>
      </c>
      <c r="C3" s="6" t="n">
        <v>310000</v>
      </c>
    </row>
    <row r="4" spans="1:3">
      <c r="A4" s="4" t="s">
        <v>837</v>
      </c>
    </row>
    <row r="5" spans="1:3">
      <c r="A5" s="3" t="s">
        <v>909</v>
      </c>
    </row>
    <row r="6" spans="1:3">
      <c r="A6" s="4" t="s">
        <v>42</v>
      </c>
      <c r="B6" s="5" t="n">
        <v>0</v>
      </c>
      <c r="C6" s="5" t="n">
        <v>0</v>
      </c>
    </row>
    <row r="7" spans="1:3">
      <c r="A7" s="4" t="s">
        <v>842</v>
      </c>
    </row>
    <row r="8" spans="1:3">
      <c r="A8" s="3" t="s">
        <v>909</v>
      </c>
    </row>
    <row r="9" spans="1:3">
      <c r="A9" s="4" t="s">
        <v>42</v>
      </c>
      <c r="B9" s="5" t="n">
        <v>0</v>
      </c>
      <c r="C9" s="5" t="n">
        <v>0</v>
      </c>
    </row>
    <row r="10" spans="1:3">
      <c r="A10" s="4" t="s">
        <v>847</v>
      </c>
    </row>
    <row r="11" spans="1:3">
      <c r="A11" s="3" t="s">
        <v>909</v>
      </c>
    </row>
    <row r="12" spans="1:3">
      <c r="A12" s="4" t="s">
        <v>42</v>
      </c>
      <c r="B12" s="5" t="n">
        <v>0</v>
      </c>
      <c r="C12" s="5" t="n">
        <v>0</v>
      </c>
    </row>
    <row r="13" spans="1:3">
      <c r="A13" s="4" t="s">
        <v>852</v>
      </c>
    </row>
    <row r="14" spans="1:3">
      <c r="A14" s="3" t="s">
        <v>909</v>
      </c>
    </row>
    <row r="15" spans="1:3">
      <c r="A15" s="4" t="s">
        <v>42</v>
      </c>
      <c r="B15" s="5" t="n">
        <v>0</v>
      </c>
      <c r="C15" s="5" t="n">
        <v>0</v>
      </c>
    </row>
    <row r="16" spans="1:3">
      <c r="A16" s="4" t="s">
        <v>857</v>
      </c>
    </row>
    <row r="17" spans="1:3">
      <c r="A17" s="3" t="s">
        <v>909</v>
      </c>
    </row>
    <row r="18" spans="1:3">
      <c r="A18" s="4" t="s">
        <v>42</v>
      </c>
      <c r="B18" s="5" t="n">
        <v>20000</v>
      </c>
      <c r="C18" s="5" t="n">
        <v>20000</v>
      </c>
    </row>
    <row r="19" spans="1:3">
      <c r="A19" s="4" t="s">
        <v>813</v>
      </c>
    </row>
    <row r="20" spans="1:3">
      <c r="A20" s="3" t="s">
        <v>909</v>
      </c>
    </row>
    <row r="21" spans="1:3">
      <c r="A21" s="4" t="s">
        <v>42</v>
      </c>
      <c r="B21" s="6" t="n">
        <v>355294</v>
      </c>
      <c r="C21" s="6" t="n">
        <v>2900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2"/>
    <col customWidth="1" max="2" min="2" width="21"/>
    <col customWidth="1" max="3" min="3" width="21"/>
  </cols>
  <sheetData>
    <row r="1" spans="1:3">
      <c r="A1" s="1" t="s">
        <v>916</v>
      </c>
      <c r="B1" s="2" t="s">
        <v>1</v>
      </c>
      <c r="C1" s="2" t="s">
        <v>582</v>
      </c>
    </row>
    <row r="2" spans="1:3">
      <c r="B2" s="2" t="s">
        <v>449</v>
      </c>
      <c r="C2" s="2" t="s">
        <v>450</v>
      </c>
    </row>
    <row r="3" spans="1:3">
      <c r="A3" s="3" t="s">
        <v>917</v>
      </c>
    </row>
    <row r="4" spans="1:3">
      <c r="A4" s="4" t="s">
        <v>918</v>
      </c>
      <c r="B4" s="6" t="n">
        <v>282200</v>
      </c>
    </row>
    <row r="5" spans="1:3">
      <c r="A5" s="4" t="s">
        <v>919</v>
      </c>
      <c r="B5" s="10" t="n">
        <v>0.0631227</v>
      </c>
      <c r="C5" s="10" t="n">
        <v>0.0624003</v>
      </c>
    </row>
    <row r="6" spans="1:3">
      <c r="A6" s="4" t="s">
        <v>43</v>
      </c>
      <c r="B6" s="6" t="n">
        <v>284099</v>
      </c>
      <c r="C6" s="6" t="n">
        <v>283856</v>
      </c>
    </row>
    <row r="7" spans="1:3">
      <c r="A7" s="4" t="s">
        <v>920</v>
      </c>
    </row>
    <row r="8" spans="1:3">
      <c r="A8" s="3" t="s">
        <v>917</v>
      </c>
    </row>
    <row r="9" spans="1:3">
      <c r="A9" s="4" t="s">
        <v>921</v>
      </c>
      <c r="B9" s="6" t="n">
        <v>287500</v>
      </c>
    </row>
    <row r="10" spans="1:3">
      <c r="A10" s="4" t="s">
        <v>922</v>
      </c>
      <c r="B10" s="4" t="s">
        <v>923</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924</v>
      </c>
      <c r="B1" s="2" t="s">
        <v>925</v>
      </c>
      <c r="C1" s="2" t="s">
        <v>1</v>
      </c>
    </row>
    <row r="2" spans="1:4">
      <c r="B2" s="2" t="s">
        <v>352</v>
      </c>
      <c r="C2" s="2" t="s">
        <v>2</v>
      </c>
      <c r="D2" s="2" t="s">
        <v>27</v>
      </c>
    </row>
    <row r="3" spans="1:4">
      <c r="A3" s="3" t="s">
        <v>353</v>
      </c>
    </row>
    <row r="4" spans="1:4">
      <c r="A4" s="4" t="s">
        <v>63</v>
      </c>
      <c r="C4" s="5" t="n">
        <v>40050000</v>
      </c>
      <c r="D4" s="5" t="n">
        <v>40050000</v>
      </c>
    </row>
    <row r="5" spans="1:4">
      <c r="A5" s="4" t="s">
        <v>926</v>
      </c>
      <c r="C5" s="6" t="n">
        <v>977501</v>
      </c>
    </row>
    <row r="6" spans="1:4">
      <c r="A6" s="4" t="s">
        <v>927</v>
      </c>
      <c r="C6" s="6" t="n">
        <v>25</v>
      </c>
    </row>
    <row r="7" spans="1:4">
      <c r="A7" s="4" t="s">
        <v>60</v>
      </c>
      <c r="C7" s="7" t="n">
        <v>0.01</v>
      </c>
      <c r="D7" s="7" t="n">
        <v>0.01</v>
      </c>
    </row>
    <row r="8" spans="1:4">
      <c r="A8" s="4" t="s">
        <v>928</v>
      </c>
    </row>
    <row r="9" spans="1:4">
      <c r="A9" s="3" t="s">
        <v>353</v>
      </c>
    </row>
    <row r="10" spans="1:4">
      <c r="A10" s="4" t="s">
        <v>63</v>
      </c>
      <c r="C10" s="5" t="n">
        <v>5750000</v>
      </c>
    </row>
    <row r="11" spans="1:4">
      <c r="A11" s="4" t="s">
        <v>926</v>
      </c>
      <c r="C11" s="6" t="n">
        <v>138872</v>
      </c>
    </row>
    <row r="12" spans="1:4">
      <c r="A12" s="4" t="s">
        <v>929</v>
      </c>
      <c r="C12" s="4" t="s">
        <v>930</v>
      </c>
    </row>
    <row r="13" spans="1:4">
      <c r="A13" s="4" t="s">
        <v>931</v>
      </c>
      <c r="C13" s="4" t="s">
        <v>932</v>
      </c>
    </row>
    <row r="14" spans="1:4">
      <c r="A14" s="4" t="s">
        <v>933</v>
      </c>
    </row>
    <row r="15" spans="1:4">
      <c r="A15" s="3" t="s">
        <v>353</v>
      </c>
    </row>
    <row r="16" spans="1:4">
      <c r="A16" s="4" t="s">
        <v>63</v>
      </c>
      <c r="C16" s="5" t="n">
        <v>11500000</v>
      </c>
    </row>
    <row r="17" spans="1:4">
      <c r="A17" s="4" t="s">
        <v>926</v>
      </c>
      <c r="C17" s="6" t="n">
        <v>278094</v>
      </c>
    </row>
    <row r="18" spans="1:4">
      <c r="A18" s="4" t="s">
        <v>929</v>
      </c>
      <c r="C18" s="4" t="s">
        <v>934</v>
      </c>
    </row>
    <row r="19" spans="1:4">
      <c r="A19" s="4" t="s">
        <v>931</v>
      </c>
      <c r="C19" s="4" t="s">
        <v>935</v>
      </c>
    </row>
    <row r="20" spans="1:4">
      <c r="A20" s="4" t="s">
        <v>936</v>
      </c>
    </row>
    <row r="21" spans="1:4">
      <c r="A21" s="3" t="s">
        <v>353</v>
      </c>
    </row>
    <row r="22" spans="1:4">
      <c r="A22" s="4" t="s">
        <v>63</v>
      </c>
      <c r="C22" s="5" t="n">
        <v>11800000</v>
      </c>
    </row>
    <row r="23" spans="1:4">
      <c r="A23" s="4" t="s">
        <v>926</v>
      </c>
      <c r="C23" s="6" t="n">
        <v>285585</v>
      </c>
    </row>
    <row r="24" spans="1:4">
      <c r="A24" s="4" t="s">
        <v>929</v>
      </c>
      <c r="C24" s="4" t="s">
        <v>937</v>
      </c>
    </row>
    <row r="25" spans="1:4">
      <c r="A25" s="4" t="s">
        <v>931</v>
      </c>
      <c r="C25" s="4" t="s">
        <v>938</v>
      </c>
    </row>
    <row r="26" spans="1:4">
      <c r="A26" s="4" t="s">
        <v>357</v>
      </c>
    </row>
    <row r="27" spans="1:4">
      <c r="A27" s="3" t="s">
        <v>353</v>
      </c>
    </row>
    <row r="28" spans="1:4">
      <c r="A28" s="4" t="s">
        <v>63</v>
      </c>
      <c r="C28" s="5" t="n">
        <v>3000000</v>
      </c>
    </row>
    <row r="29" spans="1:4">
      <c r="A29" s="4" t="s">
        <v>926</v>
      </c>
      <c r="C29" s="6" t="n">
        <v>74964</v>
      </c>
    </row>
    <row r="30" spans="1:4">
      <c r="A30" s="4" t="s">
        <v>929</v>
      </c>
      <c r="C30" s="4" t="s">
        <v>939</v>
      </c>
    </row>
    <row r="31" spans="1:4">
      <c r="A31" s="4" t="s">
        <v>356</v>
      </c>
      <c r="B31" s="5" t="n">
        <v>3000000</v>
      </c>
    </row>
    <row r="32" spans="1:4">
      <c r="A32" s="4" t="s">
        <v>60</v>
      </c>
      <c r="C32" s="7" t="n">
        <v>0.01</v>
      </c>
    </row>
    <row r="33" spans="1:4">
      <c r="A33" s="4" t="s">
        <v>358</v>
      </c>
    </row>
    <row r="34" spans="1:4">
      <c r="A34" s="3" t="s">
        <v>353</v>
      </c>
    </row>
    <row r="35" spans="1:4">
      <c r="A35" s="4" t="s">
        <v>63</v>
      </c>
      <c r="C35" s="5" t="n">
        <v>8000000</v>
      </c>
    </row>
    <row r="36" spans="1:4">
      <c r="A36" s="4" t="s">
        <v>926</v>
      </c>
      <c r="C36" s="6" t="n">
        <v>199986</v>
      </c>
    </row>
    <row r="37" spans="1:4">
      <c r="A37" s="4" t="s">
        <v>929</v>
      </c>
      <c r="C37" s="4" t="s">
        <v>940</v>
      </c>
    </row>
    <row r="38" spans="1:4">
      <c r="A38" s="4" t="s">
        <v>356</v>
      </c>
      <c r="B38" s="5" t="n">
        <v>8000000</v>
      </c>
    </row>
    <row r="39" spans="1:4">
      <c r="A39" s="4" t="s">
        <v>60</v>
      </c>
      <c r="C39" s="7" t="n">
        <v>0.0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 customWidth="1" max="6" min="6" width="16"/>
  </cols>
  <sheetData>
    <row r="1" spans="1:6">
      <c r="A1" s="1" t="s">
        <v>941</v>
      </c>
      <c r="B1" s="2" t="s">
        <v>1</v>
      </c>
    </row>
    <row r="2" spans="1:6">
      <c r="B2" s="2" t="s">
        <v>2</v>
      </c>
      <c r="C2" s="2" t="s">
        <v>27</v>
      </c>
      <c r="D2" s="2" t="s">
        <v>942</v>
      </c>
      <c r="E2" s="2" t="s">
        <v>943</v>
      </c>
      <c r="F2" s="2" t="s">
        <v>70</v>
      </c>
    </row>
    <row r="3" spans="1:6">
      <c r="A3" s="4" t="s">
        <v>928</v>
      </c>
    </row>
    <row r="4" spans="1:6">
      <c r="A4" s="3" t="s">
        <v>353</v>
      </c>
    </row>
    <row r="5" spans="1:6">
      <c r="A5" s="4" t="s">
        <v>944</v>
      </c>
      <c r="B5" s="4" t="s">
        <v>945</v>
      </c>
      <c r="C5" s="4" t="s">
        <v>946</v>
      </c>
      <c r="D5" s="4" t="s">
        <v>947</v>
      </c>
      <c r="E5" s="4" t="s">
        <v>948</v>
      </c>
      <c r="F5" s="4" t="s">
        <v>949</v>
      </c>
    </row>
    <row r="6" spans="1:6">
      <c r="A6" s="4" t="s">
        <v>950</v>
      </c>
      <c r="B6" s="4" t="s">
        <v>951</v>
      </c>
      <c r="C6" s="4" t="s">
        <v>952</v>
      </c>
      <c r="D6" s="4" t="s">
        <v>953</v>
      </c>
      <c r="E6" s="4" t="s">
        <v>954</v>
      </c>
      <c r="F6" s="4" t="s">
        <v>955</v>
      </c>
    </row>
    <row r="7" spans="1:6">
      <c r="A7" s="4" t="s">
        <v>956</v>
      </c>
      <c r="B7" s="4" t="s">
        <v>957</v>
      </c>
      <c r="C7" s="4" t="s">
        <v>958</v>
      </c>
      <c r="D7" s="4" t="s">
        <v>959</v>
      </c>
      <c r="E7" s="4" t="s">
        <v>960</v>
      </c>
      <c r="F7" s="4" t="s">
        <v>961</v>
      </c>
    </row>
    <row r="8" spans="1:6">
      <c r="A8" s="4" t="s">
        <v>962</v>
      </c>
      <c r="B8" s="11" t="n">
        <v>0.50781</v>
      </c>
      <c r="C8" s="11" t="n">
        <v>0.50781</v>
      </c>
      <c r="D8" s="11" t="n">
        <v>0.50781</v>
      </c>
      <c r="E8" s="11" t="n">
        <v>0.50781</v>
      </c>
      <c r="F8" s="11" t="n">
        <v>0.50781</v>
      </c>
    </row>
    <row r="9" spans="1:6">
      <c r="A9" s="4" t="s">
        <v>933</v>
      </c>
    </row>
    <row r="10" spans="1:6">
      <c r="A10" s="3" t="s">
        <v>353</v>
      </c>
    </row>
    <row r="11" spans="1:6">
      <c r="A11" s="4" t="s">
        <v>944</v>
      </c>
      <c r="B11" s="4" t="s">
        <v>945</v>
      </c>
      <c r="C11" s="4" t="s">
        <v>946</v>
      </c>
      <c r="D11" s="4" t="s">
        <v>947</v>
      </c>
      <c r="E11" s="4" t="s">
        <v>948</v>
      </c>
      <c r="F11" s="4" t="s">
        <v>949</v>
      </c>
    </row>
    <row r="12" spans="1:6">
      <c r="A12" s="4" t="s">
        <v>950</v>
      </c>
      <c r="B12" s="4" t="s">
        <v>951</v>
      </c>
      <c r="C12" s="4" t="s">
        <v>952</v>
      </c>
      <c r="D12" s="4" t="s">
        <v>953</v>
      </c>
      <c r="E12" s="4" t="s">
        <v>954</v>
      </c>
      <c r="F12" s="4" t="s">
        <v>955</v>
      </c>
    </row>
    <row r="13" spans="1:6">
      <c r="A13" s="4" t="s">
        <v>956</v>
      </c>
      <c r="B13" s="4" t="s">
        <v>957</v>
      </c>
      <c r="C13" s="4" t="s">
        <v>958</v>
      </c>
      <c r="D13" s="4" t="s">
        <v>959</v>
      </c>
      <c r="E13" s="4" t="s">
        <v>960</v>
      </c>
      <c r="F13" s="4" t="s">
        <v>961</v>
      </c>
    </row>
    <row r="14" spans="1:6">
      <c r="A14" s="4" t="s">
        <v>962</v>
      </c>
      <c r="B14" s="11" t="n">
        <v>0.47656</v>
      </c>
      <c r="C14" s="11" t="n">
        <v>0.47656</v>
      </c>
      <c r="D14" s="11" t="n">
        <v>0.47656</v>
      </c>
      <c r="E14" s="11" t="n">
        <v>0.47656</v>
      </c>
      <c r="F14" s="11" t="n">
        <v>0.47656</v>
      </c>
    </row>
    <row r="15" spans="1:6">
      <c r="A15" s="4" t="s">
        <v>936</v>
      </c>
    </row>
    <row r="16" spans="1:6">
      <c r="A16" s="3" t="s">
        <v>353</v>
      </c>
    </row>
    <row r="17" spans="1:6">
      <c r="A17" s="4" t="s">
        <v>944</v>
      </c>
      <c r="B17" s="4" t="s">
        <v>945</v>
      </c>
      <c r="C17" s="4" t="s">
        <v>946</v>
      </c>
      <c r="D17" s="4" t="s">
        <v>947</v>
      </c>
      <c r="E17" s="4" t="s">
        <v>948</v>
      </c>
      <c r="F17" s="4" t="s">
        <v>949</v>
      </c>
    </row>
    <row r="18" spans="1:6">
      <c r="A18" s="4" t="s">
        <v>950</v>
      </c>
      <c r="B18" s="4" t="s">
        <v>951</v>
      </c>
      <c r="C18" s="4" t="s">
        <v>952</v>
      </c>
      <c r="D18" s="4" t="s">
        <v>953</v>
      </c>
      <c r="E18" s="4" t="s">
        <v>954</v>
      </c>
      <c r="F18" s="4" t="s">
        <v>955</v>
      </c>
    </row>
    <row r="19" spans="1:6">
      <c r="A19" s="4" t="s">
        <v>956</v>
      </c>
      <c r="B19" s="4" t="s">
        <v>957</v>
      </c>
      <c r="C19" s="4" t="s">
        <v>958</v>
      </c>
      <c r="D19" s="4" t="s">
        <v>959</v>
      </c>
      <c r="E19" s="4" t="s">
        <v>960</v>
      </c>
      <c r="F19" s="4" t="s">
        <v>961</v>
      </c>
    </row>
    <row r="20" spans="1:6">
      <c r="A20" s="4" t="s">
        <v>962</v>
      </c>
      <c r="B20" s="11" t="n">
        <v>0.45313</v>
      </c>
      <c r="C20" s="11" t="n">
        <v>0.45313</v>
      </c>
      <c r="D20" s="11" t="n">
        <v>0.45313</v>
      </c>
      <c r="E20" s="11" t="n">
        <v>0.45313</v>
      </c>
      <c r="F20" s="11" t="n">
        <v>0.45313</v>
      </c>
    </row>
    <row r="21" spans="1:6">
      <c r="A21" s="4" t="s">
        <v>357</v>
      </c>
    </row>
    <row r="22" spans="1:6">
      <c r="A22" s="3" t="s">
        <v>353</v>
      </c>
    </row>
    <row r="23" spans="1:6">
      <c r="A23" s="4" t="s">
        <v>944</v>
      </c>
      <c r="B23" s="4" t="s">
        <v>945</v>
      </c>
      <c r="C23" s="4" t="s">
        <v>946</v>
      </c>
      <c r="D23" s="4" t="s">
        <v>947</v>
      </c>
    </row>
    <row r="24" spans="1:6">
      <c r="A24" s="4" t="s">
        <v>950</v>
      </c>
      <c r="B24" s="4" t="s">
        <v>963</v>
      </c>
      <c r="C24" s="4" t="s">
        <v>952</v>
      </c>
      <c r="D24" s="4" t="s">
        <v>964</v>
      </c>
    </row>
    <row r="25" spans="1:6">
      <c r="A25" s="4" t="s">
        <v>956</v>
      </c>
      <c r="B25" s="4" t="s">
        <v>965</v>
      </c>
      <c r="C25" s="4" t="s">
        <v>958</v>
      </c>
      <c r="D25" s="4" t="s">
        <v>966</v>
      </c>
    </row>
    <row r="26" spans="1:6">
      <c r="A26" s="4" t="s">
        <v>962</v>
      </c>
      <c r="B26" s="11" t="n">
        <v>0.484375</v>
      </c>
      <c r="C26" s="11" t="n">
        <v>0.484375</v>
      </c>
      <c r="D26" s="11" t="n">
        <v>0.484375</v>
      </c>
    </row>
    <row r="27" spans="1:6">
      <c r="A27" s="4" t="s">
        <v>358</v>
      </c>
    </row>
    <row r="28" spans="1:6">
      <c r="A28" s="3" t="s">
        <v>353</v>
      </c>
    </row>
    <row r="29" spans="1:6">
      <c r="A29" s="4" t="s">
        <v>944</v>
      </c>
      <c r="B29" s="4" t="s">
        <v>945</v>
      </c>
      <c r="C29" s="4" t="s">
        <v>946</v>
      </c>
      <c r="D29" s="4" t="s">
        <v>947</v>
      </c>
    </row>
    <row r="30" spans="1:6">
      <c r="A30" s="4" t="s">
        <v>950</v>
      </c>
      <c r="B30" s="4" t="s">
        <v>963</v>
      </c>
      <c r="C30" s="4" t="s">
        <v>952</v>
      </c>
      <c r="D30" s="4" t="s">
        <v>964</v>
      </c>
    </row>
    <row r="31" spans="1:6">
      <c r="A31" s="4" t="s">
        <v>956</v>
      </c>
      <c r="B31" s="4" t="s">
        <v>965</v>
      </c>
      <c r="C31" s="4" t="s">
        <v>958</v>
      </c>
      <c r="D31" s="4" t="s">
        <v>966</v>
      </c>
    </row>
    <row r="32" spans="1:6">
      <c r="A32" s="4" t="s">
        <v>962</v>
      </c>
      <c r="B32" s="11" t="n">
        <v>0.46875</v>
      </c>
      <c r="C32" s="11" t="n">
        <v>0.46875</v>
      </c>
      <c r="D32" s="11" t="n">
        <v>0.46875</v>
      </c>
    </row>
  </sheetData>
  <mergeCells count="2">
    <mergeCell ref="A1:A2"/>
    <mergeCell ref="B1:F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67</v>
      </c>
      <c r="B1" s="2" t="s">
        <v>351</v>
      </c>
      <c r="C1" s="2" t="s">
        <v>352</v>
      </c>
      <c r="D1" s="2" t="s">
        <v>2</v>
      </c>
      <c r="E1" s="2" t="s">
        <v>70</v>
      </c>
      <c r="F1" s="2" t="s">
        <v>968</v>
      </c>
    </row>
    <row r="2" spans="1:6">
      <c r="A2" s="3" t="s">
        <v>353</v>
      </c>
    </row>
    <row r="3" spans="1:6">
      <c r="A3" s="4" t="s">
        <v>177</v>
      </c>
      <c r="B3" s="6" t="n">
        <v>284500</v>
      </c>
      <c r="D3" s="6" t="n">
        <v>335278</v>
      </c>
      <c r="E3" s="6" t="n">
        <v>76</v>
      </c>
    </row>
    <row r="4" spans="1:6">
      <c r="A4" s="4" t="s">
        <v>969</v>
      </c>
      <c r="B4" s="6" t="n">
        <v>300</v>
      </c>
    </row>
    <row r="5" spans="1:6">
      <c r="A5" s="4" t="s">
        <v>355</v>
      </c>
    </row>
    <row r="6" spans="1:6">
      <c r="A6" s="3" t="s">
        <v>353</v>
      </c>
    </row>
    <row r="7" spans="1:6">
      <c r="A7" s="4" t="s">
        <v>356</v>
      </c>
      <c r="B7" s="5" t="n">
        <v>18000000</v>
      </c>
      <c r="C7" s="5" t="n">
        <v>72600000</v>
      </c>
      <c r="D7" s="5" t="n">
        <v>24377530</v>
      </c>
      <c r="E7" s="5" t="n">
        <v>4921</v>
      </c>
    </row>
    <row r="8" spans="1:6">
      <c r="A8" s="4" t="s">
        <v>970</v>
      </c>
      <c r="F8" s="7" t="n">
        <v>13.76</v>
      </c>
    </row>
    <row r="9" spans="1:6">
      <c r="A9" s="4" t="s">
        <v>971</v>
      </c>
    </row>
    <row r="10" spans="1:6">
      <c r="A10" s="3" t="s">
        <v>353</v>
      </c>
    </row>
    <row r="11" spans="1:6">
      <c r="A11" s="4" t="s">
        <v>356</v>
      </c>
      <c r="B11" s="5" t="n">
        <v>27000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72</v>
      </c>
      <c r="B1" s="2" t="s">
        <v>351</v>
      </c>
      <c r="C1" s="2" t="s">
        <v>352</v>
      </c>
      <c r="D1" s="2" t="s">
        <v>2</v>
      </c>
      <c r="E1" s="2" t="s">
        <v>70</v>
      </c>
    </row>
    <row r="2" spans="1:5">
      <c r="A2" s="3" t="s">
        <v>353</v>
      </c>
    </row>
    <row r="3" spans="1:5">
      <c r="A3" s="4" t="s">
        <v>354</v>
      </c>
      <c r="C3" s="6" t="n">
        <v>15</v>
      </c>
    </row>
    <row r="4" spans="1:5">
      <c r="A4" s="4" t="s">
        <v>355</v>
      </c>
    </row>
    <row r="5" spans="1:5">
      <c r="A5" s="3" t="s">
        <v>353</v>
      </c>
    </row>
    <row r="6" spans="1:5">
      <c r="A6" s="4" t="s">
        <v>356</v>
      </c>
      <c r="B6" s="5" t="n">
        <v>18000000</v>
      </c>
      <c r="C6" s="5" t="n">
        <v>72600000</v>
      </c>
      <c r="D6" s="5" t="n">
        <v>24377530</v>
      </c>
      <c r="E6" s="5" t="n">
        <v>4921</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s>
  <sheetData>
    <row r="1" spans="1:7">
      <c r="A1" s="1" t="s">
        <v>973</v>
      </c>
      <c r="B1" s="2" t="s">
        <v>351</v>
      </c>
      <c r="C1" s="2" t="s">
        <v>352</v>
      </c>
      <c r="D1" s="2" t="s">
        <v>2</v>
      </c>
      <c r="E1" s="2" t="s">
        <v>70</v>
      </c>
      <c r="F1" s="2" t="s">
        <v>27</v>
      </c>
      <c r="G1" s="2" t="s">
        <v>484</v>
      </c>
    </row>
    <row r="2" spans="1:7">
      <c r="A2" s="3" t="s">
        <v>974</v>
      </c>
    </row>
    <row r="3" spans="1:7">
      <c r="A3" s="4" t="s">
        <v>975</v>
      </c>
      <c r="D3" s="5" t="n">
        <v>248085721</v>
      </c>
    </row>
    <row r="4" spans="1:7">
      <c r="A4" s="4" t="s">
        <v>976</v>
      </c>
      <c r="D4" s="5" t="n">
        <v>272826604</v>
      </c>
    </row>
    <row r="5" spans="1:7">
      <c r="A5" s="4" t="s">
        <v>977</v>
      </c>
      <c r="D5" s="5" t="n">
        <v>1186669</v>
      </c>
      <c r="E5" s="5" t="n">
        <v>1739397</v>
      </c>
      <c r="F5" s="5" t="n">
        <v>1593701</v>
      </c>
      <c r="G5" s="5" t="n">
        <v>1284010</v>
      </c>
    </row>
    <row r="6" spans="1:7">
      <c r="A6" s="4" t="s">
        <v>355</v>
      </c>
    </row>
    <row r="7" spans="1:7">
      <c r="A7" s="3" t="s">
        <v>974</v>
      </c>
    </row>
    <row r="8" spans="1:7">
      <c r="A8" s="4" t="s">
        <v>975</v>
      </c>
      <c r="D8" s="5" t="n">
        <v>248085721</v>
      </c>
      <c r="E8" s="5" t="n">
        <v>174496587</v>
      </c>
    </row>
    <row r="9" spans="1:7">
      <c r="A9" s="4" t="s">
        <v>356</v>
      </c>
      <c r="B9" s="5" t="n">
        <v>18000000</v>
      </c>
      <c r="C9" s="5" t="n">
        <v>72600000</v>
      </c>
      <c r="D9" s="5" t="n">
        <v>24377530</v>
      </c>
      <c r="E9" s="5" t="n">
        <v>4921</v>
      </c>
    </row>
    <row r="10" spans="1:7">
      <c r="A10" s="4" t="s">
        <v>978</v>
      </c>
      <c r="D10" s="5" t="n">
        <v>363353</v>
      </c>
      <c r="E10" s="5" t="n">
        <v>933270</v>
      </c>
    </row>
    <row r="11" spans="1:7">
      <c r="A11" s="4" t="s">
        <v>976</v>
      </c>
      <c r="D11" s="5" t="n">
        <v>272826604</v>
      </c>
      <c r="E11" s="5" t="n">
        <v>175434778</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 customWidth="1" max="6" min="6" width="16"/>
    <col customWidth="1" max="7" min="7" width="16"/>
  </cols>
  <sheetData>
    <row r="1" spans="1:7">
      <c r="A1" s="1" t="s">
        <v>979</v>
      </c>
      <c r="B1" s="2" t="s">
        <v>925</v>
      </c>
      <c r="C1" s="2" t="s">
        <v>980</v>
      </c>
      <c r="D1" s="2" t="s">
        <v>1</v>
      </c>
    </row>
    <row r="2" spans="1:7">
      <c r="B2" s="2" t="s">
        <v>352</v>
      </c>
      <c r="C2" s="2" t="s">
        <v>942</v>
      </c>
      <c r="D2" s="2" t="s">
        <v>2</v>
      </c>
      <c r="E2" s="2" t="s">
        <v>27</v>
      </c>
      <c r="F2" s="2" t="s">
        <v>943</v>
      </c>
      <c r="G2" s="2" t="s">
        <v>70</v>
      </c>
    </row>
    <row r="3" spans="1:7">
      <c r="A3" s="3" t="s">
        <v>353</v>
      </c>
    </row>
    <row r="4" spans="1:7">
      <c r="A4" s="4" t="s">
        <v>100</v>
      </c>
      <c r="D4" s="7" t="n">
        <v>0.47</v>
      </c>
      <c r="G4" s="7" t="n">
        <v>0.47</v>
      </c>
    </row>
    <row r="5" spans="1:7">
      <c r="A5" s="4" t="s">
        <v>355</v>
      </c>
    </row>
    <row r="6" spans="1:7">
      <c r="A6" s="3" t="s">
        <v>353</v>
      </c>
    </row>
    <row r="7" spans="1:7">
      <c r="A7" s="4" t="s">
        <v>944</v>
      </c>
      <c r="B7" s="4" t="s">
        <v>981</v>
      </c>
      <c r="C7" s="4" t="s">
        <v>947</v>
      </c>
      <c r="D7" s="4" t="s">
        <v>945</v>
      </c>
      <c r="E7" s="4" t="s">
        <v>946</v>
      </c>
      <c r="F7" s="4" t="s">
        <v>948</v>
      </c>
      <c r="G7" s="4" t="s">
        <v>949</v>
      </c>
    </row>
    <row r="8" spans="1:7">
      <c r="A8" s="4" t="s">
        <v>950</v>
      </c>
      <c r="B8" s="4" t="s">
        <v>982</v>
      </c>
      <c r="C8" s="4" t="s">
        <v>964</v>
      </c>
      <c r="D8" s="4" t="s">
        <v>983</v>
      </c>
      <c r="E8" s="4" t="s">
        <v>952</v>
      </c>
      <c r="F8" s="4" t="s">
        <v>984</v>
      </c>
      <c r="G8" s="4" t="s">
        <v>985</v>
      </c>
    </row>
    <row r="9" spans="1:7">
      <c r="A9" s="4" t="s">
        <v>956</v>
      </c>
      <c r="B9" s="4" t="s">
        <v>986</v>
      </c>
      <c r="C9" s="4" t="s">
        <v>959</v>
      </c>
      <c r="D9" s="4" t="s">
        <v>957</v>
      </c>
      <c r="E9" s="4" t="s">
        <v>958</v>
      </c>
      <c r="F9" s="4" t="s">
        <v>960</v>
      </c>
      <c r="G9" s="4" t="s">
        <v>961</v>
      </c>
    </row>
    <row r="10" spans="1:7">
      <c r="A10" s="4" t="s">
        <v>100</v>
      </c>
      <c r="B10" s="11" t="n">
        <v>0.15837</v>
      </c>
      <c r="C10" s="11" t="n">
        <v>0.31163</v>
      </c>
      <c r="D10" s="11" t="n">
        <v>0.47</v>
      </c>
      <c r="E10" s="11" t="n">
        <v>0.47</v>
      </c>
      <c r="F10" s="11" t="n">
        <v>0.47</v>
      </c>
      <c r="G10" s="11" t="n">
        <v>0.47</v>
      </c>
    </row>
  </sheetData>
  <mergeCells count="2">
    <mergeCell ref="A1:A2"/>
    <mergeCell ref="D1:G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7</v>
      </c>
      <c r="B1" s="2" t="s">
        <v>1</v>
      </c>
    </row>
    <row r="2" spans="1:3">
      <c r="B2" s="2" t="s">
        <v>2</v>
      </c>
      <c r="C2" s="2" t="s">
        <v>70</v>
      </c>
    </row>
    <row r="3" spans="1:3">
      <c r="A3" s="3" t="s">
        <v>230</v>
      </c>
    </row>
    <row r="4" spans="1:3">
      <c r="A4" s="4" t="s">
        <v>988</v>
      </c>
      <c r="B4" s="5" t="n">
        <v>3750000</v>
      </c>
    </row>
    <row r="5" spans="1:3">
      <c r="A5" s="4" t="s">
        <v>989</v>
      </c>
      <c r="B5" s="5" t="n">
        <v>240082</v>
      </c>
    </row>
    <row r="6" spans="1:3">
      <c r="A6" s="4" t="s">
        <v>990</v>
      </c>
      <c r="B6" s="6" t="n">
        <v>4600</v>
      </c>
    </row>
    <row r="7" spans="1:3">
      <c r="A7" s="4" t="s">
        <v>991</v>
      </c>
      <c r="B7" s="5" t="n">
        <v>12230</v>
      </c>
      <c r="C7" s="5" t="n">
        <v>4921</v>
      </c>
    </row>
    <row r="8" spans="1:3">
      <c r="A8" s="4" t="s">
        <v>992</v>
      </c>
      <c r="B8" s="6" t="n">
        <v>200</v>
      </c>
      <c r="C8" s="6" t="n">
        <v>100</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7"/>
  </cols>
  <sheetData>
    <row r="1" spans="1:2">
      <c r="A1" s="1" t="s">
        <v>993</v>
      </c>
      <c r="B1" s="2" t="s">
        <v>994</v>
      </c>
    </row>
    <row r="2" spans="1:2">
      <c r="A2" s="3" t="s">
        <v>230</v>
      </c>
    </row>
    <row r="3" spans="1:2">
      <c r="A3" s="4" t="s">
        <v>995</v>
      </c>
      <c r="B3" s="5" t="n">
        <v>37500000</v>
      </c>
    </row>
    <row r="4" spans="1:2">
      <c r="A4" s="4" t="s">
        <v>996</v>
      </c>
      <c r="B4" s="5" t="n">
        <v>12067500</v>
      </c>
    </row>
    <row r="5" spans="1:2">
      <c r="A5" s="4" t="s">
        <v>997</v>
      </c>
      <c r="B5" s="6" t="n">
        <v>20040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8</v>
      </c>
      <c r="B1" s="2" t="s">
        <v>1</v>
      </c>
    </row>
    <row r="2" spans="1:3">
      <c r="B2" s="2" t="s">
        <v>2</v>
      </c>
      <c r="C2" s="2" t="s">
        <v>27</v>
      </c>
    </row>
    <row r="3" spans="1:3">
      <c r="A3" s="3" t="s">
        <v>999</v>
      </c>
    </row>
    <row r="4" spans="1:3">
      <c r="A4" s="4" t="s">
        <v>1000</v>
      </c>
      <c r="B4" s="5" t="n">
        <v>35000000</v>
      </c>
      <c r="C4" s="5" t="n">
        <v>10000000</v>
      </c>
    </row>
    <row r="5" spans="1:3">
      <c r="A5" s="4" t="s">
        <v>1001</v>
      </c>
      <c r="B5" s="5" t="n">
        <v>7458235</v>
      </c>
    </row>
    <row r="6" spans="1:3">
      <c r="A6" s="4" t="s">
        <v>1002</v>
      </c>
      <c r="B6" s="6" t="n">
        <v>128200</v>
      </c>
    </row>
    <row r="7" spans="1:3">
      <c r="A7" s="4" t="s">
        <v>1003</v>
      </c>
    </row>
    <row r="8" spans="1:3">
      <c r="A8" s="3" t="s">
        <v>999</v>
      </c>
    </row>
    <row r="9" spans="1:3">
      <c r="A9" s="4" t="s">
        <v>356</v>
      </c>
      <c r="B9" s="5" t="n">
        <v>3665300</v>
      </c>
    </row>
    <row r="10" spans="1:3">
      <c r="A10" s="4" t="s">
        <v>127</v>
      </c>
      <c r="B10" s="6" t="n">
        <v>50600</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4</v>
      </c>
      <c r="B1" s="2" t="s">
        <v>2</v>
      </c>
      <c r="C1" s="2" t="s">
        <v>27</v>
      </c>
    </row>
    <row r="2" spans="1:3">
      <c r="A2" s="3" t="s">
        <v>230</v>
      </c>
    </row>
    <row r="3" spans="1:3">
      <c r="A3" s="4" t="s">
        <v>1005</v>
      </c>
      <c r="B3" s="6" t="n">
        <v>601080</v>
      </c>
      <c r="C3" s="6" t="n">
        <v>498744</v>
      </c>
    </row>
    <row r="4" spans="1:3">
      <c r="A4" s="4" t="s">
        <v>1006</v>
      </c>
      <c r="B4" s="5" t="n">
        <v>-134111</v>
      </c>
      <c r="C4" s="5" t="n">
        <v>-387927</v>
      </c>
    </row>
    <row r="5" spans="1:3">
      <c r="A5" s="4" t="s">
        <v>54</v>
      </c>
      <c r="B5" s="6" t="n">
        <v>466969</v>
      </c>
      <c r="C5" s="6" t="n">
        <v>110817</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7</v>
      </c>
      <c r="B1" s="2" t="s">
        <v>1</v>
      </c>
    </row>
    <row r="2" spans="1:3">
      <c r="B2" s="2" t="s">
        <v>2</v>
      </c>
      <c r="C2" s="2" t="s">
        <v>70</v>
      </c>
    </row>
    <row r="3" spans="1:3">
      <c r="A3" s="3" t="s">
        <v>1008</v>
      </c>
    </row>
    <row r="4" spans="1:3">
      <c r="A4" s="4" t="s">
        <v>1009</v>
      </c>
      <c r="B4" s="6" t="n">
        <v>19292</v>
      </c>
      <c r="C4" s="6" t="n">
        <v>20671</v>
      </c>
    </row>
    <row r="5" spans="1:3">
      <c r="A5" s="4" t="s">
        <v>1010</v>
      </c>
      <c r="B5" s="5" t="n">
        <v>-28312</v>
      </c>
      <c r="C5" s="5" t="n">
        <v>-1235</v>
      </c>
    </row>
    <row r="6" spans="1:3">
      <c r="A6" s="4" t="s">
        <v>1011</v>
      </c>
    </row>
    <row r="7" spans="1:3">
      <c r="A7" s="3" t="s">
        <v>1008</v>
      </c>
    </row>
    <row r="8" spans="1:3">
      <c r="A8" s="4" t="s">
        <v>1012</v>
      </c>
      <c r="B8" s="5" t="n">
        <v>206</v>
      </c>
      <c r="C8" s="5" t="n">
        <v>94</v>
      </c>
    </row>
    <row r="9" spans="1:3">
      <c r="A9" s="4" t="s">
        <v>1009</v>
      </c>
      <c r="B9" s="6" t="n">
        <v>28106</v>
      </c>
      <c r="C9" s="6" t="n">
        <v>-1329</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8T13:04:09Z</dcterms:created>
  <dcterms:modified xmlns:dcterms="http://purl.org/dc/terms/" xmlns:xsi="http://www.w3.org/2001/XMLSchema-instance" xsi:type="dcterms:W3CDTF">2019-05-08T13:04:09Z</dcterms:modified>
</cp:coreProperties>
</file>